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Adoption of Accounting Standard"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Accrued Expenses and Other Curr" sheetId="15" state="visible" r:id="rId15"/>
    <sheet xmlns:r="http://schemas.openxmlformats.org/officeDocument/2006/relationships" name="Credit Facil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Convertible Preferred Stock" sheetId="23" state="visible" r:id="rId23"/>
    <sheet xmlns:r="http://schemas.openxmlformats.org/officeDocument/2006/relationships" name="Stockholders' Equity" sheetId="24" state="visible" r:id="rId24"/>
    <sheet xmlns:r="http://schemas.openxmlformats.org/officeDocument/2006/relationships" name="Fair Value Measurements and Fin" sheetId="25" state="visible" r:id="rId25"/>
    <sheet xmlns:r="http://schemas.openxmlformats.org/officeDocument/2006/relationships" name="Legal Proceedings and Other Mat" sheetId="26" state="visible" r:id="rId26"/>
    <sheet xmlns:r="http://schemas.openxmlformats.org/officeDocument/2006/relationships" name="General (Policy)" sheetId="27" state="visible" r:id="rId27"/>
    <sheet xmlns:r="http://schemas.openxmlformats.org/officeDocument/2006/relationships" name="Accounting Changes and Error Co"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General (Details)" sheetId="40" state="visible" r:id="rId40"/>
    <sheet xmlns:r="http://schemas.openxmlformats.org/officeDocument/2006/relationships" name="Acquisitions (UHP Networks, Inc" sheetId="41" state="visible" r:id="rId41"/>
    <sheet xmlns:r="http://schemas.openxmlformats.org/officeDocument/2006/relationships" name="Acquisitions (Fair Value of Ass" sheetId="42" state="visible" r:id="rId42"/>
    <sheet xmlns:r="http://schemas.openxmlformats.org/officeDocument/2006/relationships" name="Acquisitions (Acquisition Plan " sheetId="43" state="visible" r:id="rId43"/>
    <sheet xmlns:r="http://schemas.openxmlformats.org/officeDocument/2006/relationships" name="Adoption of Accounting Standa_2" sheetId="44" state="visible" r:id="rId44"/>
    <sheet xmlns:r="http://schemas.openxmlformats.org/officeDocument/2006/relationships" name="Revenue Recognition (Sales by G" sheetId="45" state="visible" r:id="rId45"/>
    <sheet xmlns:r="http://schemas.openxmlformats.org/officeDocument/2006/relationships" name="Revenue Recognition (Disaggrega" sheetId="46" state="visible" r:id="rId46"/>
    <sheet xmlns:r="http://schemas.openxmlformats.org/officeDocument/2006/relationships" name="Revenue Recognition (Narrative)" sheetId="47" state="visible" r:id="rId47"/>
    <sheet xmlns:r="http://schemas.openxmlformats.org/officeDocument/2006/relationships" name="Revenue Recognition (Remaining " sheetId="48" state="visible" r:id="rId48"/>
    <sheet xmlns:r="http://schemas.openxmlformats.org/officeDocument/2006/relationships" name="Earnings Per Share (Details)" sheetId="49" state="visible" r:id="rId49"/>
    <sheet xmlns:r="http://schemas.openxmlformats.org/officeDocument/2006/relationships" name="Accounts Receivable (Details)" sheetId="50" state="visible" r:id="rId50"/>
    <sheet xmlns:r="http://schemas.openxmlformats.org/officeDocument/2006/relationships" name="Inventories (Details)"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Accrued Expenses and Other Cu_5" sheetId="54" state="visible" r:id="rId54"/>
    <sheet xmlns:r="http://schemas.openxmlformats.org/officeDocument/2006/relationships" name="Credit Facility (Details)" sheetId="55" state="visible" r:id="rId55"/>
    <sheet xmlns:r="http://schemas.openxmlformats.org/officeDocument/2006/relationships" name="Leases (Lease Cost and Addition" sheetId="56" state="visible" r:id="rId56"/>
    <sheet xmlns:r="http://schemas.openxmlformats.org/officeDocument/2006/relationships" name="Leases (Lease Liabilities) (Det" sheetId="57" state="visible" r:id="rId57"/>
    <sheet xmlns:r="http://schemas.openxmlformats.org/officeDocument/2006/relationships" name="Leases (Narrative) (Details)" sheetId="58" state="visible" r:id="rId58"/>
    <sheet xmlns:r="http://schemas.openxmlformats.org/officeDocument/2006/relationships" name="Income Taxes (Details)" sheetId="59" state="visible" r:id="rId59"/>
    <sheet xmlns:r="http://schemas.openxmlformats.org/officeDocument/2006/relationships" name="Stock-Based Compensation (Overv" sheetId="60" state="visible" r:id="rId60"/>
    <sheet xmlns:r="http://schemas.openxmlformats.org/officeDocument/2006/relationships" name="Stock-Based Compensation (Expen" sheetId="61" state="visible" r:id="rId61"/>
    <sheet xmlns:r="http://schemas.openxmlformats.org/officeDocument/2006/relationships" name="Stock-Based Compensation (Stock" sheetId="62" state="visible" r:id="rId62"/>
    <sheet xmlns:r="http://schemas.openxmlformats.org/officeDocument/2006/relationships" name="Stock-Based Compensation (Perfo" sheetId="63" state="visible" r:id="rId63"/>
    <sheet xmlns:r="http://schemas.openxmlformats.org/officeDocument/2006/relationships" name="Segment Information (Details)" sheetId="64" state="visible" r:id="rId64"/>
    <sheet xmlns:r="http://schemas.openxmlformats.org/officeDocument/2006/relationships" name="Goodwill (Details)" sheetId="65" state="visible" r:id="rId65"/>
    <sheet xmlns:r="http://schemas.openxmlformats.org/officeDocument/2006/relationships" name="Intangible Assets (Intangible A" sheetId="66" state="visible" r:id="rId66"/>
    <sheet xmlns:r="http://schemas.openxmlformats.org/officeDocument/2006/relationships" name="Intangible Assets (Estimated Am" sheetId="67" state="visible" r:id="rId67"/>
    <sheet xmlns:r="http://schemas.openxmlformats.org/officeDocument/2006/relationships" name="Convertible Preferred Stock (De" sheetId="68" state="visible" r:id="rId68"/>
    <sheet xmlns:r="http://schemas.openxmlformats.org/officeDocument/2006/relationships" name="Stockholders' Equity (Details)" sheetId="69" state="visible" r:id="rId69"/>
    <sheet xmlns:r="http://schemas.openxmlformats.org/officeDocument/2006/relationships" name="Fair Value Measurements and F_2"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an. 31, 2022</t>
        </is>
      </c>
      <c r="C2" s="2" t="inlineStr">
        <is>
          <t>Mar.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7928</t>
        </is>
      </c>
    </row>
    <row r="9">
      <c r="A9" s="4" t="inlineStr">
        <is>
          <t>Entity Registrant Name</t>
        </is>
      </c>
      <c r="B9" s="4" t="inlineStr">
        <is>
          <t>COMTECH TELECOMMUNICATIONS CORP /DE/</t>
        </is>
      </c>
    </row>
    <row r="10">
      <c r="A10" s="4" t="inlineStr">
        <is>
          <t>Amendment Flag</t>
        </is>
      </c>
      <c r="B10" s="4" t="inlineStr">
        <is>
          <t>false</t>
        </is>
      </c>
    </row>
    <row r="11">
      <c r="A11" s="4" t="inlineStr">
        <is>
          <t>Current Fiscal Year End Date</t>
        </is>
      </c>
      <c r="B11" s="4" t="inlineStr">
        <is>
          <t>--07-31</t>
        </is>
      </c>
    </row>
    <row r="12">
      <c r="A12" s="4" t="inlineStr">
        <is>
          <t>Document Fiscal Period Focus</t>
        </is>
      </c>
      <c r="B12" s="4" t="inlineStr">
        <is>
          <t>Q2</t>
        </is>
      </c>
    </row>
    <row r="13">
      <c r="A13" s="4" t="inlineStr">
        <is>
          <t>Document Fiscal Year Focus</t>
        </is>
      </c>
      <c r="B13" s="4" t="inlineStr">
        <is>
          <t>2022</t>
        </is>
      </c>
    </row>
    <row r="14">
      <c r="A14" s="4" t="inlineStr">
        <is>
          <t>Entity Central Index Key</t>
        </is>
      </c>
      <c r="B14" s="4" t="inlineStr">
        <is>
          <t>0000023197</t>
        </is>
      </c>
    </row>
    <row r="15">
      <c r="A15" s="4" t="inlineStr">
        <is>
          <t>Entity Incorporation, State or Country Code</t>
        </is>
      </c>
      <c r="B15" s="4" t="inlineStr">
        <is>
          <t>DE</t>
        </is>
      </c>
    </row>
    <row r="16">
      <c r="A16" s="4" t="inlineStr">
        <is>
          <t>Entity Tax Identification Number</t>
        </is>
      </c>
      <c r="B16" s="4" t="inlineStr">
        <is>
          <t>11-2139466</t>
        </is>
      </c>
    </row>
    <row r="17">
      <c r="A17" s="4" t="inlineStr">
        <is>
          <t>Entity Address, Address Line One</t>
        </is>
      </c>
      <c r="B17" s="4" t="inlineStr">
        <is>
          <t>68 South Service Road</t>
        </is>
      </c>
    </row>
    <row r="18">
      <c r="A18" s="4" t="inlineStr">
        <is>
          <t>Entity Address, Address Line Two</t>
        </is>
      </c>
      <c r="B18" s="4" t="inlineStr">
        <is>
          <t>Suite 230</t>
        </is>
      </c>
    </row>
    <row r="19">
      <c r="A19" s="4" t="inlineStr">
        <is>
          <t>Entity Address, City or Town</t>
        </is>
      </c>
      <c r="B19" s="4" t="inlineStr">
        <is>
          <t>Melville</t>
        </is>
      </c>
    </row>
    <row r="20">
      <c r="A20" s="4" t="inlineStr">
        <is>
          <t>Entity Address, State or Province</t>
        </is>
      </c>
      <c r="B20" s="4" t="inlineStr">
        <is>
          <t>NY</t>
        </is>
      </c>
    </row>
    <row r="21">
      <c r="A21" s="4" t="inlineStr">
        <is>
          <t>Entity Address, Postal Zip Code</t>
        </is>
      </c>
      <c r="B21" s="4" t="inlineStr">
        <is>
          <t>11747</t>
        </is>
      </c>
    </row>
    <row r="22">
      <c r="A22" s="4" t="inlineStr">
        <is>
          <t>City Area Code</t>
        </is>
      </c>
      <c r="B22" s="4" t="inlineStr">
        <is>
          <t>(631)</t>
        </is>
      </c>
    </row>
    <row r="23">
      <c r="A23" s="4" t="inlineStr">
        <is>
          <t>Local Phone Number</t>
        </is>
      </c>
      <c r="B23" s="4" t="inlineStr">
        <is>
          <t>962-7000</t>
        </is>
      </c>
    </row>
    <row r="24">
      <c r="A24" s="4" t="inlineStr">
        <is>
          <t>Title of 12(b) Security</t>
        </is>
      </c>
      <c r="B24" s="4" t="inlineStr">
        <is>
          <t>Common Stock, par value $0.10 per share</t>
        </is>
      </c>
    </row>
    <row r="25">
      <c r="A25" s="4" t="inlineStr">
        <is>
          <t>Trading Symbol</t>
        </is>
      </c>
      <c r="B25" s="4" t="inlineStr">
        <is>
          <t>CMT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Entity Small Business</t>
        </is>
      </c>
      <c r="B31" s="4" t="inlineStr">
        <is>
          <t>false</t>
        </is>
      </c>
    </row>
    <row r="32">
      <c r="A32" s="4" t="inlineStr">
        <is>
          <t>Entity Shell Company</t>
        </is>
      </c>
      <c r="B32" s="4" t="inlineStr">
        <is>
          <t>false</t>
        </is>
      </c>
    </row>
    <row r="33">
      <c r="A33" s="4" t="inlineStr">
        <is>
          <t>Entity Common Stock, Shares Outstanding</t>
        </is>
      </c>
      <c r="C33" s="5" t="n">
        <v>26516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Accounting Standards and Updates</t>
        </is>
      </c>
      <c r="B1" s="2" t="inlineStr">
        <is>
          <t>6 Months Ended</t>
        </is>
      </c>
    </row>
    <row r="2">
      <c r="B2" s="2" t="inlineStr">
        <is>
          <t>Jan. 31, 2022</t>
        </is>
      </c>
    </row>
    <row r="3">
      <c r="A3" s="3" t="inlineStr">
        <is>
          <t>Accounting Standards Update and Change in Accounting Principle [Abstract]</t>
        </is>
      </c>
    </row>
    <row r="4">
      <c r="A4" s="4" t="inlineStr">
        <is>
          <t>Adoption of Accounting Standards and Updates</t>
        </is>
      </c>
      <c r="B4" s="4" t="inlineStr">
        <is>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the six months ended January 31, 2022, we adopted: • FASB ASU No. 2019-12, which simplifies various aspects related to accounting for income taxes. ASU 2019-12 removes certain exceptions to the general principles in Topic 740 and also clarifies and amends existing guidance to improve consistent application. Our adoption of this ASU on August 1, 2021 did not have a material impact on our condensed consolidated financial statements or disclosures. • FASB ASU No. 2020-01, which clarifies the interactions between Topics 321, 323 and 815. This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Our adoption of this ASU on August 1, 2021 did not impact our condensed consolidated financial statements or disclosures. • FASB ASU No. 2020-06, which simplifies the accounting for convertible instruments by removing certain separation models (including the cash conversion model and the beneficial conversion feature model) for convertible instruments. As a result, for convertible instruments with conversion features that are not required to be accounted for as derivatives under Topic 815 or that do not result in substantial premiums accounted for as paid-in capital, the embedded conversion features are no longer separated from the host contract.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On August 1, 2021, we early adopted this ASU. Our adoption of this ASU did not have any impact on our condensed consolidated financial statements or disclosures. • FASB ASU No. 2021-08, which requires that an acquirer recognize and measure contract assets and contract liabilities acquired in a business combination in accordance with Topic 606, as if it had originated the contracts. Prior to this ASU, an acquirer generally recognized contract assets and contract liabilities assumed that arose from contracts with customers at fair value on the acquisition date. On August 1, 2021, we early adopted this ASU. Our early adoption of this ASU did not have any impact on our condensed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2</t>
        </is>
      </c>
    </row>
    <row r="3">
      <c r="A3" s="3" t="inlineStr">
        <is>
          <t>Revenue from Contract with Customer [Abstract]</t>
        </is>
      </c>
    </row>
    <row r="4">
      <c r="A4" s="4" t="inlineStr">
        <is>
          <t>Revenue Recognition</t>
        </is>
      </c>
      <c r="B4"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Government Solutions segment and, to a lesser extent, certain location-based and messaging infrastructure contracts in our public safety and location technologies product line within our Commercial Solutions segment. For service-based contracts in our public safety and location technologies product line,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RF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Most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Three months ended January 31, Six months ended January 31, 2022 2021 2022 2021 United States U.S. government 27.1 % 44.2 % 28.6 % 38.8 % Domestic 47.6 % 33.9 % 48.0 % 37.6 % Total United States 74.7 % 78.1 % 76.6 % 76.4 % International 25.3 % 21.9 % 23.4 % 23.6 % Total 100.0 % 100.0 %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Included in domestic sales are sales to Verizon Communications Inc. ("Verizon"), which accounted for 11.1% and 11.4% of consolidated net sales for the three and six months ended January 31, 2022, respectively, and 10.0% and 11.1% of consolidated net sales for the three and six months ended January 31, 2021, respectively. Except for the U.S., no individual country (including sales to U.S. domestic companies for inclusion in products that are sold to a foreign country) represented more than 10.0% of consolidated net sales for the three and six months ended January 31, 2022 and 2021. The following tables summarize our disaggregation of revenue consistent with information reviewed by our Chief Operating Decision Maker ("CODM") for the three and six months ended January 31, 2022 and 2021. We believe these categories best depict how the nature, amount, timing and uncertainty of revenue and cash flows are affected by economic factors which impact our business: Three months ended January 31, 2022 Six months ended January 31, 2022 Commercial Solutions Government Solutions Total Commercial Solutions Government Solutions Total Geographical region and customer type U.S. government $ 12,254,000 20,297,000 $ 32,551,000 $ 23,288,000 44,432,000 $ 67,720,000 Domestic 50,563,000 6,757,000 57,320,000 101,783,000 12,092,000 113,875,000 Total United States 62,817,000 27,054,000 89,871,000 125,071,000 56,524,000 181,595,000 International 18,460,000 12,050,000 30,510,000 35,140,000 20,405,000 55,545,000 Total $ 81,277,000 39,104,000 $ 120,381,000 $ 160,211,000 76,929,000 $ 237,140,000 Contract type Firm fixed-price $ 81,155,000 32,212,000 $ 113,367,000 $ 159,875,000 62,594,000 $ 222,469,000 Cost reimbursable 122,000 6,892,000 7,014,000 336,000 14,335,000 14,671,000 Total $ 81,277,000 39,104,000 $ 120,381,000 $ 160,211,000 76,929,000 $ 237,140,000 Transfer of control Point in time $ 28,597,000 19,202,000 $ 47,799,000 $ 52,797,000 35,765,000 $ 88,562,000 Over time 52,680,000 19,902,000 72,582,000 107,414,000 41,164,000 148,578,000 Total $ 81,277,000 39,104,000 $ 120,381,000 $ 160,211,000 76,929,000 $ 237,140,000 Three months ended January 31, 2021 Six months ended January 31, 2021 Commercial Solutions Government Solutions Total Commercial Solutions Government Solutions Total Geographical region and customer type U.S. government $ 16,846,000 54,498,000 $ 71,344,000 $ 26,304,000 88,930,000 $ 115,234,000 Domestic 47,959,000 6,684,000 54,643,000 97,259,000 14,098,000 111,357,000 Total United States 64,805,000 61,182,000 125,987,000 123,563,000 103,028,000 226,591,000 International 23,020,000 12,285,000 35,305,000 46,064,000 23,855,000 69,919,000 Total $ 87,825,000 73,467,000 $ 161,292,000 $ 169,627,000 126,883,000 $ 296,510,000 Contract type Firm fixed-price $ 87,144,000 38,074,000 $ 125,218,000 $ 168,132,000 70,730,000 $ 238,862,000 Cost reimbursable 681,000 35,393,000 36,074,000 1,495,000 56,153,000 57,648,000 Total $ 87,825,000 73,467,000 $ 161,292,000 $ 169,627,000 126,883,000 $ 296,510,000 Transfer of control Point in time $ 37,135,000 26,535,000 $ 63,670,000 $ 66,806,000 49,566,000 $ 116,372,000 Over time 50,690,000 46,932,000 97,622,000 102,821,000 77,317,000 180,138,000 Total $ 87,825,000 73,467,000 $ 161,292,000 $ 169,627,000 126,883,000 $ 296,510,000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six months ended January 31, 2022 and 2021,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ontract liability balance at July 31, 2021 and July 31, 2020, $35,517,000 and $24,320,000 was recognized as revenue during the six months ended January 31, 2022 and 2021, respectively.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2</t>
        </is>
      </c>
    </row>
    <row r="3">
      <c r="A3" s="3" t="inlineStr">
        <is>
          <t>Earnings Per Share [Abstract]</t>
        </is>
      </c>
    </row>
    <row r="4">
      <c r="A4" s="4" t="inlineStr">
        <is>
          <t>Earnings Per Share</t>
        </is>
      </c>
      <c r="B4"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settlement of escrow and earn-out arrangements related to our acquisition of UHP and the assumed conversion of Convertible Preferred Stock, if dilutive, outstanding during each respective period. Pursuant to FASB ASC 260 " Earnings Per Share, " shares whose issuance is contingent upon the satisfaction of certain conditions are included in diluted EPS based on the number of shares, if any, that would be issuable if the end of the reporting period were the end of the contingency perio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three or six months ended January 31, 2022 or 2021. See Note (18) - " Stockholders’ Equity " for more information. Weighted average stock options, RSUs and restricted stock outstanding of 1,467,000 and 1,496,000 for the three months ended January 31, 2022 and 2021, respectively, and 1,498,000 and 1,515,000 for the six months ended January 31, 2022 and 2021, respectively, were not included in our diluted EPS calculation because their effect would have been anti-dilutive. Our EPS calculations exclude 273,000 and 237,000 weighted average performance shares outstanding for the three months ended January 31, 2022 and 2021, respectively, and 258,000 and 235,000 for the six months ended January 31, 2022 and 2021, respectively, as the performance conditions have not yet been satisfied. However, the numerator for EPS calculations for each respective period is reduced by the compensation expense related to these awards. Weighted average common shares of 477,000 and 409,000 related to our acquisition of UHP in March 2021 were not included in our diluted EPS calculation for the three and six months ended January 31, 2022, respectively, because their effect would have been anti-dilutive. Weighted average common shares of 4,158,000 and 2,358,000 underlying the assumed conversion of Convertible Preferred Stock, on an if-converted basis, were not included in our diluted EPS calculation for the three and six months ended January 31, 2022, respectively, because their effect would have been anti-dilutive. As a result, the numerator for our basic and diluted EPS calculation for the three and six months ended January 31, 2022 is the respective net loss attributable to common stockholders. The following table reconciles the numerators and denominators used in the basic and diluted EPS calculations: Three months ended January 31, Six months ended January 31, 2022 2021 2022 2021 Numerator: Net (loss) income $ (21,874,000) 4,205,000 $ (27,858,000) (81,635,000) Convertible preferred stock issuance costs — — (4,007,000) — Establishment of initial convertible preferred stock purchase option liability — — (1,005,000) — Dividend on convertible preferred stock (1,632,000) — (1,867,000) — Net loss attributable to common stockholders $ (23,506,000) 4,205,000 $ (34,737,000) (81,635,000) Denominator: Denominator for basic calculation 26,472,000 25,337,000 26,449,000 25,321,000 Effect of dilutive securities: Stock-based awards — 83,000 — — Denominator for diluted calculation 26,472,000 25,420,000 26,449,000 25,321,000 As discussed further in Note (17) - " Convertible Preferred Stock ," the Convertible Preferred Stock issued in October 2021 represents a "participating security" as defined in ASC 260. As a result, our EPS calculations for the three and six months ended January 31, 2022 were based on the two-class method. Given the net loss attributable to common stockholders for the three and six months ended January 31, 2022, there was no impact of applying the two-class method to our reported basic or diluted earnings per common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an. 31, 2022</t>
        </is>
      </c>
    </row>
    <row r="3">
      <c r="A3" s="3" t="inlineStr">
        <is>
          <t>Receivables [Abstract]</t>
        </is>
      </c>
    </row>
    <row r="4">
      <c r="A4" s="4" t="inlineStr">
        <is>
          <t>Accounts Receivable</t>
        </is>
      </c>
      <c r="B4" s="4" t="inlineStr">
        <is>
          <t xml:space="preserve">Accounts Receivable Accounts receivable consist of the following at: January 31, 2022 July 31, 2021 Receivables from commercial and international customers $ 75,095,000 86,890,000 Unbilled receivables from commercial and international customers 34,803,000 36,131,000 Receivables from the U.S. government and its agencies 29,079,000 33,381,000 Unbilled receivables from the U.S. government and its agencies 1,425,000 3,356,000 Total accounts receivable 140,402,000 159,758,000 Less allowance for doubtful accounts 1,635,000 1,648,000 Accounts receivable, net $ 138,767,000 158,110,000 Unbilled receivables as of January 31, 2022 relate to contracts-in-progress for which revenue has been recognized, but for which we have not yet earned the right to bill the customer for work performed to-date. Under ASC 606, unbilled receivables constitute contract assets. Management estimates that a substantial portion of the amounts not yet billed at January 31, 2022 will be billed and collected within one year. As of January 31, 2022, 21.7%, 15.2% and 14.7% of total accounts receivable related to the U.S. government (and its agencies), AT&amp;T, Inc. and Veriz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2</t>
        </is>
      </c>
    </row>
    <row r="3">
      <c r="A3" s="3" t="inlineStr">
        <is>
          <t>Inventory Disclosure [Abstract]</t>
        </is>
      </c>
    </row>
    <row r="4">
      <c r="A4" s="4" t="inlineStr">
        <is>
          <t>Inventories</t>
        </is>
      </c>
      <c r="B4" s="4" t="inlineStr">
        <is>
          <t>Inventories Inventories consist of the following at: January 31, 2022 July 31, 2021 Raw materials and components $ 66,162,000 62,249,000 Work-in-process and finished goods 46,073,000 38,338,000 Total inventories 112,235,000 100,587,000 Less reserve for excess and obsolete inventories 21,961,000 20,229,000 Inventories, net $ 90,274,000 80,358,000 As of January 31, 2022 and July 31, 2021, the amount of inventory directly related to long-term contracts (including contracts-in-progress) was $8,567,000 and $7,028,000, respectively, and the amount of inventory related to contracts from third-party commercial customers who outsource their manufacturing to us was $1,700,000 and $1,509,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an. 31, 2022</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at: January 31, 2022 July 31, 2021 Accrued wages and benefits $ 31,774,000 26,367,000 Accrued warranty obligations 13,731,000 17,600,000 Accrued contract costs 13,930,000 12,750,000 Accrued acquisition-related costs 9,031,000 9,222,000 Accrued commissions and royalties 4,557,000 5,342,000 Accrued legal costs 2,470,000 2,854,000 Other 21,406,000 15,466,000 Accrued expenses and other current liabilities $ 96,899,000 89,601,000 Accrued wages and benefits as of January 31, 2022 include $6,015,000 of CEO transition costs, of which $5,054,000 was paid in February 2022, with the remainder payable in equal monthly installments through December 31, 2023. Accrued contract costs represent direct and indirect costs on contracts as well as estimates of amounts owed for invoices not yet received from vendors or reflected in accounts payable. Accrued acquisition-related costs as of January 31, 2022 and July 31, 2021 include $9,000,000 and $8,705,000, respectively, of contingent earn-out consideration related to our acquisition of UHP. See Note (2) - “Acquisitions - UHP Networks Inc.” for further discussion. Other current liabilities as of January 31, 2022 include $5,768,000 of proxy solicitation costs (including legal and advisory fees) as a result of a now settled proxy contest initiated by a shareholder during the first quarter of fiscal 2022. The majority of such amount is expected to be settled over the remainder of fiscal 2022. Accrued warranty obligations as of January 31, 2022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six months ended January 31, 2022 and 2021 were as follows: Six months ended January 31, 2022 2021 Balance at beginning of period $ 17,600,000 15,200,000 Provision for warranty obligations 587,000 2,329,000 Adjustments for changes in estimates (2,500,000) — Charges incurred (1,956,000) (1,355,000) Additions (in connection with acquisitions) — 500,000 Balance at end of period $ 13,731,000 16,674,000 During the six months ended January 31, 2022, we recorded a $2,500,000 benefit to cost of sales in our Commercial Solutions segment due to lower than expected warranty claims associated with previously acquired NG-911 technolog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an. 31, 2022</t>
        </is>
      </c>
    </row>
    <row r="3">
      <c r="A3" s="3" t="inlineStr">
        <is>
          <t>Line of Credit Facility [Abstract]</t>
        </is>
      </c>
    </row>
    <row r="4">
      <c r="A4" s="4" t="inlineStr">
        <is>
          <t>Credit Facility</t>
        </is>
      </c>
      <c r="B4" s="4" t="inlineStr">
        <is>
          <t>Credit Facility On October 31, 2018, we entered into a First Amended and Restated Credit Agreement (the "Credit Facility") with a syndicate of lenders. The Credit Facility provides a senior secured loan facility of up to $550,000,000 consisting of: (i) a revolving loan facility ("Revolving Loan Facility") with a borrowing limit of $300,000,000; (ii) an accordion feature allowing us to make a request to borrow up to an additional $250,000,000 subject to the satisfaction of specified conditions, including approval by our lenders; (iii) a $35,000,000 letter of credit sublimit; and (iv) a swingline loan credit sublimit of $25,000,000. The Credit Facility matures on October 31, 2023 (the "Revolving Maturity Date"). If we issue new unsecured debt in excess of $5,000,000 with a maturity date that is less than 91 days from October 31, 2023, the Revolving Maturity Date would automatically accelerate so that it would be 91 days earlier than the maturity date of the new unsecured debt. As of January 31, 2022, the amount outstanding under our Credit Facility was $114,500,000, which is reflected in the non-current portion of long-term debt on our Condensed Consolidated Balance Sheet. At January 31, 2022, we had $1,007,000 of standby letters of credit outstanding under our Credit Facility related to guarantees of future performance on certain customer contracts and no outstanding commercial letters of credit. During the six months ended January 31, 2022, we had outstanding balances under the Credit Facility ranging from $100,000,000 to $212,000,000. As of January 31, 2022, total net deferred financing costs related to the Credit Facility were $1,419,000 and are being amortized over the term of our Credit Facility through October 31, 2023. Interest expense related to our Credit Facility, including amortization of deferred financing costs, recorded during the three months ended January 31, 2022 and 2021 was $981,000 and $1,414,000, respectively. Interest expense related to our Credit Facility, including amortization of deferred financing costs, recorded during the six months ended January 31, 2022 and 2021 was $2,474,000 and $2,525,000, respectively. Our blended interest rate approximated 3.40% and 2.73%, respectively, for the three months ended January 31, 2022 and 2021 and approximated 3.10% and 2.71%, respectively, for the six months ended January 31, 2022 and 2021. Borrowings under the Credit Facility shall be either: (i) Alternate Base Rate borrowings, which bear interest from the applicable borrowing date at a rate per annum equal to (x) the greatest of (a) the Prime Rate (as defined) in effect on such day, (b) the Federal Funds Effective Rate (as defined) in effect on such day plus 1/2 of 1.00% per annum and (c) the Adjusted LIBO Rate (as defined) on such day (or, if such day is not a business day, the immediately preceding business day) plus 1.00% per annum, plus (y) the Applicable Rate (as defined), or (ii) Eurodollar borrowings, which bear interest from the applicable borrowing date at a rate per annum equal to (x) the Adjusted LIBO Rate for such interest period plus (y) the Applicable Rate. Determination of the Applicable Rate is based on a pricing grid that is dependent upon our Secured Leverage Ratio (as defined) as of the end of each fiscal quarter for which consolidated financial statements have been most recently delivered. The Credit Facility contains customary representations, warranties and affirmative covenants. The Credit Facility also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no scheduled payments of principal until maturity; (ii) a maximum Secured Leverage Ratio of 3.75x trailing twelve months ("TTM") Adjusted Earnings Before Interest, Taxes, Depreciation and Amortization ("Adjusted EBITDA") and a Maximum Total Leverage Ratio of 4.50x TTM Adjusted EBITDA, each with no step downs; and (iii) a Minimum Interest Expense Coverage Ratio of 3.25x TTM Adjusted EBITDA. As of January 31, 2022, our Secured Leverage Ratio was 1.95x TTM Adjusted EBITDA compared to the maximum allowable Secured Leverage Ratio of 3.75x TTM Adjusted EBITDA. Our Interest Expense Coverage Ratio as of January 31, 2022 was 11.91x TTM Adjusted EBITDA compared to the Minimum Interest Expense Coverage Ratio of 3.25x TTM Adjusted EBITDA. Given our expected future business performance, we anticipate maintaining compliance with the terms and financial covenants in our Credit Facility for the foreseeable future. The obligations under the Credit Facility are guaranteed by certain of our domestic and foreign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On December 6, 2018, we entered into an amendment to the Credit Facility to provide for a mechanism to replace the LIBO Rate for Eurodollar borrowings with an alternative benchmark interest rate, should the LIBO Rate generally become unavailable in the future on an other-than-temporary basis. On January 14, 2021, we entered into a further amendment of the Credit Facility to update the LIBO Rate replacement mechanism language and other definitional items. On July 30, 2021, we entered into an amendment to incorporate certain foreign subsidiaries as loan parties and guarantors into the Credit Facility and added certain definitional items. Capitalized terms used but not defined herein have the meanings set forth for such terms in the Credit Facility, which has been documented and filed with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2</t>
        </is>
      </c>
    </row>
    <row r="3">
      <c r="A3" s="3" t="inlineStr">
        <is>
          <t>Leases [Abstract]</t>
        </is>
      </c>
    </row>
    <row r="4">
      <c r="A4" s="4" t="inlineStr">
        <is>
          <t>Leases</t>
        </is>
      </c>
      <c r="B4"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January 31, 2022, none of our leases contained a residual value guarantee and covenants included in our lease agreements are customary for the types of facilities and equipment being leased. The components of lease expense are as follows: Three months ended January 31, Six months ended January 31, 2022 2021 2022 2021 Finance lease expense: Amortization of ROU assets $ 3,000 16,000 $ 7,000 28,000 Interest on lease liabilities — 1,000 — 2,000 Operating lease expense 2,940,000 2,861,000 5,864,000 5,349,000 Short-term lease expense 117,000 255,000 211,000 502,000 Variable lease expense 1,142,000 1,190,000 2,318,000 2,154,000 Sublease income (16,000) (16,000) (33,000) (33,000) Total lease expense $ 4,186,000 4,307,000 $ 8,367,000 8,002,000 Additional information related to leases is as follows: Six months ended January 31, 2022 2021 Cash paid for amounts included in the measurement of lease liabilities: Operating leases - Operating cash outflows $ 5,850,000 $ 5,050,000 Finance leases - Operating cash outflows — 2,000 Finance leases - Financing cash outflows 11,000 28,000 ROU assets obtained in the exchange for lease liabilities (non-cash): Operating leases $ 14,812,000 $ 25,663,000 The following table is a reconciliation of future cash flows relating to operating and financing lease liabilities presented on our Condensed Consolidated Balance Sheet as of January 31, 2022: Operating Finance Total Remainder of fiscal 2022 $ 5,985,000 5,000 $ 5,990,000 Fiscal 2023 10,090,000 4,000 10,094,000 Fiscal 2024 8,856,000 — 8,856,000 Fiscal 2025 8,301,000 — 8,301,000 Fiscal 2026 6,826,000 — 6,826,000 Thereafter 29,240,000 — 29,240,000 Total future undiscounted cash flows 69,298,000 9,000 69,307,000 Less: Present value discount 10,875,000 1,000 10,876,000 Lease liabilities $ 58,423,000 8,000 $ 58,431,000 Weighted-average remaining lease terms (in years) 8.92 1.01 Weighted-average discount rate 3.40% 6.68% We lease our Melville, New York production facility from a partnership controlled by the non-executive Chairman of our Board of Directors. Lease payments made during the six months ended January 31, 2022 and 2021 were $333,000 and $329,000, respectively. The current lease provides for our use of the premises as they exist through December 2031. The annual rent of the facility for calendar year 2022 is $685,000 and is subject to customary adjustments. We have a right of first refusal in the event of a sale of the facility.</t>
        </is>
      </c>
    </row>
    <row r="5">
      <c r="A5" s="4" t="inlineStr">
        <is>
          <t>Leases</t>
        </is>
      </c>
      <c r="B5"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January 31, 2022, none of our leases contained a residual value guarantee and covenants included in our lease agreements are customary for the types of facilities and equipment being leased. The components of lease expense are as follows: Three months ended January 31, Six months ended January 31, 2022 2021 2022 2021 Finance lease expense: Amortization of ROU assets $ 3,000 16,000 $ 7,000 28,000 Interest on lease liabilities — 1,000 — 2,000 Operating lease expense 2,940,000 2,861,000 5,864,000 5,349,000 Short-term lease expense 117,000 255,000 211,000 502,000 Variable lease expense 1,142,000 1,190,000 2,318,000 2,154,000 Sublease income (16,000) (16,000) (33,000) (33,000) Total lease expense $ 4,186,000 4,307,000 $ 8,367,000 8,002,000 Additional information related to leases is as follows: Six months ended January 31, 2022 2021 Cash paid for amounts included in the measurement of lease liabilities: Operating leases - Operating cash outflows $ 5,850,000 $ 5,050,000 Finance leases - Operating cash outflows — 2,000 Finance leases - Financing cash outflows 11,000 28,000 ROU assets obtained in the exchange for lease liabilities (non-cash): Operating leases $ 14,812,000 $ 25,663,000 The following table is a reconciliation of future cash flows relating to operating and financing lease liabilities presented on our Condensed Consolidated Balance Sheet as of January 31, 2022: Operating Finance Total Remainder of fiscal 2022 $ 5,985,000 5,000 $ 5,990,000 Fiscal 2023 10,090,000 4,000 10,094,000 Fiscal 2024 8,856,000 — 8,856,000 Fiscal 2025 8,301,000 — 8,301,000 Fiscal 2026 6,826,000 — 6,826,000 Thereafter 29,240,000 — 29,240,000 Total future undiscounted cash flows 69,298,000 9,000 69,307,000 Less: Present value discount 10,875,000 1,000 10,876,000 Lease liabilities $ 58,423,000 8,000 $ 58,431,000 Weighted-average remaining lease terms (in years) 8.92 1.01 Weighted-average discount rate 3.40% 6.68% We lease our Melville, New York production facility from a partnership controlled by the non-executive Chairman of our Board of Directors. Lease payments made during the six months ended January 31, 2022 and 2021 were $333,000 and $329,000, respectively. The current lease provides for our use of the premises as they exist through December 2031. The annual rent of the facility for calendar year 2022 is $685,000 and is subject to customary adjustments. We have a right of first refusal in the event of a sale of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2</t>
        </is>
      </c>
    </row>
    <row r="3">
      <c r="A3" s="3" t="inlineStr">
        <is>
          <t>Income Tax Disclosure [Abstract]</t>
        </is>
      </c>
    </row>
    <row r="4">
      <c r="A4" s="4" t="inlineStr">
        <is>
          <t>Income Taxes</t>
        </is>
      </c>
      <c r="B4" s="4" t="inlineStr">
        <is>
          <t>Income Taxes At January 31, 2022 and July 31, 2021, total unrecognized tax benefits were $9,521,000 and $9,172,000, respectively, including interest of $223,000 and $163,000, respectively. At January 31, 2022 and July 31, 2021, $3,204,000 and $2,717,000, respectively, of our unrecognized tax benefits were recorded as non-current income taxes payable on our Condensed Consolidated Balance Sheets. The remaining unrecognized tax benefits of $6,317,000 and $6,455,000 at January 31, 2022 and July 31, 2021, respectively, were presented as an offset to the associated non-current deferred tax assets on our Condensed Consolidated Balance Sheets. Of the total unrecognized tax benefits, $8,679,000 and $8,408,000 at January 31, 2022 and July 31, 2021, respectively, net of the reversal of the federal benefit recognized as a deferred tax asset relating to state reserves, would favorably impact our effective tax rate, if recognized. Unrecognized tax benefits result from income tax positions taken or expected to be taken on our income tax returns for which a tax benefit has not been recorded in our condensed consolidated financial statements. We do not expect that there will be any significant changes to our total unrecognized tax benefits within the next twelve months. Our U.S. federal income tax returns for fiscal 2018 through 2020 are subject to potential future Internal Revenue Service ("IRS") audit. None of our state income tax returns prior to fiscal 2017 are subject to audit. Future tax assessments or settlements could have a material adverse effect on our consolidated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an. 31, 2022</t>
        </is>
      </c>
    </row>
    <row r="3">
      <c r="A3" s="3" t="inlineStr">
        <is>
          <t>Share-based Payment Arrangement [Abstract]</t>
        </is>
      </c>
    </row>
    <row r="4">
      <c r="A4" s="4" t="inlineStr">
        <is>
          <t>Stock-Based Compensation</t>
        </is>
      </c>
      <c r="B4" s="4" t="inlineStr">
        <is>
          <t xml:space="preserve">Stock-Based Compensation Overview We issue stock-based awards to certain of our employees and our Board of Directors pursuant to our 2000 Stock Incentive Plan, as amended and/or restated from time to time (the "Plan") and our 2001 Employee Stock Purchase Plan, as amended and/or restated from time to time (the "ESPP"), and recognize related stock-based compensation in our condensed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excluding our non-executive Chairman, are eligible to receive non-discretionary grants of stock-based awards, subject to certain limitations. As of January 31, 2022, the aggregate number of shares of common stock which may be issued, pursuant to the Plan, may not exceed 10,962,500. Stock options granted may not have a term exceeding ten years or, in the case of an incentive stock award granted to a stockholder who owns stock representing more than 10.0% of the voting power, no more than five years. We expect to settle all outstanding awards under the Plan and employee purchases under the ESPP with the issuance of new shares of our common stock. As of January 31, 2022, we had granted stock-based awards pursuant to the Plan representing the right to purchase and/or acquire an aggregate of 9,644,199 shares (net of 4,838,965 expired and canceled awards), of which an aggregate of 7,591,659 have been exercised or settled. As of January 31, 2022, the following stock-based awards, by award type, were outstanding: January 31, 2022 Stock options 1,005,935 Performance shares 341,652 RSUs, restricted stock and share units 704,953 Total 2,052,540 Our ESPP provides for the issuance of up to 1,050,000 shares of our common stock. Our ESPP is intended to provide our eligible employees the opportunity to acquire our common stock at 85% of fair market value on the first or last day of each calendar quarter, whichever is lower. Through January 31, 2022, we have cumulatively issued 916,447 shares of our common stock to participating employees in connection with our ESPP. Stock-based compensation for awards issued is reflected in the following line items in our Condensed Consolidated Statements of Operations: Three months ended January 31, Six months ended January 31, 2022 2021 2022 2021 Cost of sales $ 76,000 59,000 $ 149,000 132,000 Selling, general and administrative expenses 1,836,000 1,158,000 2,608,000 1,700,000 Research and development expenses 71,000 70,000 147,000 154,000 Stock-based compensation expense 1,983,000 1,287,000 2,904,000 1,986,000 CEO transition costs related to equity-classified stock-based awards 7,388,000 — 7,388,000 — Total stock-based compensation expense before income tax benefit 9,371,000 1,287,000 10,292,000 1,986,000 Estimated income tax benefit (1,030,000) (280,000) (1,223,000) (424,000) Net stock-based compensation expense $ 8,341,000 1,007,000 $ 9,069,000 1,562,000 Stock-based compensation for equity-classified awards is measured at the date of grant, based on an estimate of the fair value of the award and is generally expensed over the vesting period of the award. At January 31, 2022, unrecognized stock-based compensation of $10,024,000, net of estimated forfeitures of $895,000, is expected to be recognized over a weighted average period of 3.3 years. Total stock-based compensation capitalized and included in ending inventory at both January 31, 2022 and July 31, 2021 was $48,000. There are no liability-classified stock-based awards outstanding as of January 31, 2022 or July 31, 2021. Of the selling, general and administrative expenses included in the table above, for both the three and six months ended January 31, 2022, $827,000 represents the amortization of stock-based compensation related to the retirement, in December 2021, of three, long-standing members of our Board of Directors. Stock-based compensation expense, by award type, is summarized as follows: Three months ended January 31, Six months ended January 31, 2022 2021 2022 2021 Stock options $ 364,000 97,000 $ 442,000 217,000 Performance shares 364,000 443,000 713,000 665,000 RSUs, restricted stock and share units 1,200,000 699,000 1,639,000 1,005,000 ESPP 55,000 48,000 110,000 99,000 Stock-based compensation expense 1,983,000 1,287,000 2,904,000 1,986,000 CEO transition costs related to equity-classified stock-based awards 7,388,000 — 7,388,000 — Total stock-based compensation expense before income tax benefit 9,371,000 1,287,000 10,292,000 1,986,000 Estimated income tax benefit (1,030,000) (280,000) (1,223,000) (424,000) Net stock-based compensation expense $ 8,341,000 1,007,000 $ 9,069,000 1,562,000 ESPP stock-based compensation expense primarily relates to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on our Condensed Consolidated Balance Sheet as of January 31, 2022 and July 31, 2021.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Weighted Average Weighted Average Aggregate Outstanding at July 31, 2021 1,073,435 $ 25.76 Expired/canceled (56,250) 27.59 Exercised (1,220) 17.88 Outstanding at October 31, 2021 1,015,965 25.66 Expired/canceled (10,030) 27.14 Outstanding at January 31, 2022 1,005,935 $ 25.65 2.46 $ 716,000 Exercisable at January 31, 2022 888,575 $ 26.68 1.68 $ 429,000 Vested and expected to vest at January 31, 2022 999,147 $ 25.70 2.42 $ 699,000 Stock options outstanding as of January 31, 2022 have exercise prices ranging from $17.88 - $33.94, representing the fair market value of our common stock on the date of grant, a contractual term of ten years and a vesting period of five years. The total intrinsic value relating to stock options exercised during the six months ended January 31, 2022 was $7,000. There were no stock options exercised during the six months ended January 31, 2021. Performance Shares, RSUs, Restricted Stock and Share Unit Awards The following table summarizes the Plan's activity relating to performance shares, RSUs, restricted stock and share units: Awards Weighted Average Aggregate Intrinsic Value Outstanding at July 31, 2021 1,068,370 $ 21.93 Granted 228,161 26.81 Settled (190,310) 23.97 Canceled/Forfeited (40,880) 23.15 Outstanding at October 31, 2021 1,065,341 22.56 Granted 187,658 23.35 Settled (191,238) 22.47 Canceled/Forfeited (15,156) 21.88 Outstanding at January 31, 2022 1,046,605 $ 22.73 $ 21,277,000 Vested at January 31, 2022 444,490 $ 22.12 $ 9,036,000 Vested and expected to vest at January 31, 2022 1,009,648 $ 22.71 $ 20,526,000 The total intrinsic value relating to fully-vested awards settled during the three and six months ended January 31, 2022 was $4,569,000 and $9,464,000, respectively. The total intrinsic value relating to fully-vested awards settled during the three and six months ended January 31, 2021 was $9,000 and $2,905,000, respectively. The performance shares granted to employees principally vest over a three-year performance period, if pre-established performance goals are attained, or as specified pursuant to the Plan and related agreements. As of January 31, 2022,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prior to July 31, 2019 had a vesting period of three years and are convertible into shares of our common stock generally at the time of termination, on a one-for-one basis for no cash consideration, or earlier under certain circumstances. After July 31, 2019, such awards have a vesting period of five years. Also, restricted stock granted to our non-executive Chairman of the Board of Directors, pursuant to his Senior Technology Advisor consulting agreement, vests 1/12 on the date of grant and in eleven equal monthly installments thereafter. RSUs granted to employees have a vesting period of five years and are convertible into shares of our common stock generally at the time of vesting, on a one-for-one basis for no cash consideration. Also, certain RSUs granted to our newly appointed CEO, pursuant to his employment agreement, vest over three years. Share units granted prior to July 31, 2017 were vested when issued and are convertible into shares of our common stock, generally at the time of termination, on a one-for-one basis for no cash consideration, or earlier under certain circumstances. Share units granted on or after July 31, 2017 were granted to certain employees in lieu of non-equity incentive compensation and are convertible into shares of our common stock on the one-year anniversary of the respective grant date. Cumulatively, through January 31, 2022, 956,576 share units granted have been settled.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granted since fiscal 2013 are entitled to dividend equivalents unless forfeited before vesting occurs. Share units granted since fiscal 2014 are entitled to dividend equivalents while the underlying shares are unissued. Dividend equivalents are subject to forfeiture, similar to the terms of the underlying stock-based awards, and are payable in cash generally at the time of settlement of the underlying award. During the three and six months ended January 31, 2022, we accrued $129,000 and $217,000, respectively, of dividend equivalents (net of forfeitures) and paid out $210,000 and $525,000, respectively. Accrued dividend equivalents were recorded as a reduction to retained earnings. As of January 31, 2022 and July 31, 2021, accrued dividend equivalents were $577,000 and $884,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Jul. 31, 2021</t>
        </is>
      </c>
    </row>
    <row r="2">
      <c r="A2" s="3" t="inlineStr">
        <is>
          <t>Current assets:</t>
        </is>
      </c>
    </row>
    <row r="3">
      <c r="A3" s="4" t="inlineStr">
        <is>
          <t>Cash and cash equivalents</t>
        </is>
      </c>
      <c r="B3" s="6" t="n">
        <v>30918000</v>
      </c>
      <c r="C3" s="6" t="n">
        <v>30861000</v>
      </c>
    </row>
    <row r="4">
      <c r="A4" s="4" t="inlineStr">
        <is>
          <t>Accounts receivable, net</t>
        </is>
      </c>
      <c r="B4" s="5" t="n">
        <v>138767000</v>
      </c>
      <c r="C4" s="5" t="n">
        <v>158110000</v>
      </c>
    </row>
    <row r="5">
      <c r="A5" s="4" t="inlineStr">
        <is>
          <t>Inventories, net</t>
        </is>
      </c>
      <c r="B5" s="5" t="n">
        <v>90274000</v>
      </c>
      <c r="C5" s="5" t="n">
        <v>80358000</v>
      </c>
    </row>
    <row r="6">
      <c r="A6" s="4" t="inlineStr">
        <is>
          <t>Prepaid expenses and other current assets</t>
        </is>
      </c>
      <c r="B6" s="5" t="n">
        <v>21443000</v>
      </c>
      <c r="C6" s="5" t="n">
        <v>18167000</v>
      </c>
    </row>
    <row r="7">
      <c r="A7" s="4" t="inlineStr">
        <is>
          <t>Total current assets</t>
        </is>
      </c>
      <c r="B7" s="5" t="n">
        <v>281402000</v>
      </c>
      <c r="C7" s="5" t="n">
        <v>287496000</v>
      </c>
    </row>
    <row r="8">
      <c r="A8" s="4" t="inlineStr">
        <is>
          <t>Property, plant and equipment, net</t>
        </is>
      </c>
      <c r="B8" s="5" t="n">
        <v>42445000</v>
      </c>
      <c r="C8" s="5" t="n">
        <v>35286000</v>
      </c>
    </row>
    <row r="9">
      <c r="A9" s="4" t="inlineStr">
        <is>
          <t>Operating lease right-of-use assets, net</t>
        </is>
      </c>
      <c r="B9" s="5" t="n">
        <v>54328000</v>
      </c>
      <c r="C9" s="5" t="n">
        <v>44486000</v>
      </c>
    </row>
    <row r="10">
      <c r="A10" s="4" t="inlineStr">
        <is>
          <t>Goodwill</t>
        </is>
      </c>
      <c r="B10" s="5" t="n">
        <v>347692000</v>
      </c>
      <c r="C10" s="5" t="n">
        <v>347698000</v>
      </c>
    </row>
    <row r="11">
      <c r="A11" s="4" t="inlineStr">
        <is>
          <t>Intangibles with finite lives, net</t>
        </is>
      </c>
      <c r="B11" s="5" t="n">
        <v>258001000</v>
      </c>
      <c r="C11" s="5" t="n">
        <v>268699000</v>
      </c>
    </row>
    <row r="12">
      <c r="A12" s="4" t="inlineStr">
        <is>
          <t>Deferred financing costs, net</t>
        </is>
      </c>
      <c r="B12" s="5" t="n">
        <v>1419000</v>
      </c>
      <c r="C12" s="5" t="n">
        <v>1824000</v>
      </c>
    </row>
    <row r="13">
      <c r="A13" s="4" t="inlineStr">
        <is>
          <t>Other assets, net</t>
        </is>
      </c>
      <c r="B13" s="5" t="n">
        <v>9567000</v>
      </c>
      <c r="C13" s="5" t="n">
        <v>7622000</v>
      </c>
    </row>
    <row r="14">
      <c r="A14" s="4" t="inlineStr">
        <is>
          <t>Total assets</t>
        </is>
      </c>
      <c r="B14" s="5" t="n">
        <v>994854000</v>
      </c>
      <c r="C14" s="5" t="n">
        <v>993111000</v>
      </c>
    </row>
    <row r="15">
      <c r="A15" s="3" t="inlineStr">
        <is>
          <t>Current liabilities:</t>
        </is>
      </c>
    </row>
    <row r="16">
      <c r="A16" s="4" t="inlineStr">
        <is>
          <t>Accounts payable</t>
        </is>
      </c>
      <c r="B16" s="5" t="n">
        <v>32550000</v>
      </c>
      <c r="C16" s="5" t="n">
        <v>36193000</v>
      </c>
    </row>
    <row r="17">
      <c r="A17" s="4" t="inlineStr">
        <is>
          <t>Accrued expenses and other current liabilities</t>
        </is>
      </c>
      <c r="B17" s="5" t="n">
        <v>96899000</v>
      </c>
      <c r="C17" s="5" t="n">
        <v>89601000</v>
      </c>
    </row>
    <row r="18">
      <c r="A18" s="4" t="inlineStr">
        <is>
          <t>Operating lease liabilities, current</t>
        </is>
      </c>
      <c r="B18" s="5" t="n">
        <v>9531000</v>
      </c>
      <c r="C18" s="5" t="n">
        <v>8841000</v>
      </c>
    </row>
    <row r="19">
      <c r="A19" s="4" t="inlineStr">
        <is>
          <t>Dividends payable</t>
        </is>
      </c>
      <c r="B19" s="5" t="n">
        <v>2640000</v>
      </c>
      <c r="C19" s="5" t="n">
        <v>2601000</v>
      </c>
    </row>
    <row r="20">
      <c r="A20" s="4" t="inlineStr">
        <is>
          <t>Contract liabilities</t>
        </is>
      </c>
      <c r="B20" s="5" t="n">
        <v>77732000</v>
      </c>
      <c r="C20" s="5" t="n">
        <v>66130000</v>
      </c>
    </row>
    <row r="21">
      <c r="A21" s="4" t="inlineStr">
        <is>
          <t>Interest payable</t>
        </is>
      </c>
      <c r="B21" s="5" t="n">
        <v>138000</v>
      </c>
      <c r="C21" s="5" t="n">
        <v>195000</v>
      </c>
    </row>
    <row r="22">
      <c r="A22" s="4" t="inlineStr">
        <is>
          <t>Total current liabilities</t>
        </is>
      </c>
      <c r="B22" s="5" t="n">
        <v>219490000</v>
      </c>
      <c r="C22" s="5" t="n">
        <v>203561000</v>
      </c>
    </row>
    <row r="23">
      <c r="A23" s="4" t="inlineStr">
        <is>
          <t>Non-current portion of long-term debt</t>
        </is>
      </c>
      <c r="B23" s="5" t="n">
        <v>114500000</v>
      </c>
      <c r="C23" s="5" t="n">
        <v>201000000</v>
      </c>
    </row>
    <row r="24">
      <c r="A24" s="4" t="inlineStr">
        <is>
          <t>Operating lease liabilities, non-current</t>
        </is>
      </c>
      <c r="B24" s="5" t="n">
        <v>48892000</v>
      </c>
      <c r="C24" s="5" t="n">
        <v>39569000</v>
      </c>
    </row>
    <row r="25">
      <c r="A25" s="4" t="inlineStr">
        <is>
          <t>Income taxes payable</t>
        </is>
      </c>
      <c r="B25" s="5" t="n">
        <v>3204000</v>
      </c>
      <c r="C25" s="5" t="n">
        <v>2717000</v>
      </c>
    </row>
    <row r="26">
      <c r="A26" s="4" t="inlineStr">
        <is>
          <t>Deferred tax liability, net</t>
        </is>
      </c>
      <c r="B26" s="5" t="n">
        <v>19248000</v>
      </c>
      <c r="C26" s="5" t="n">
        <v>21230000</v>
      </c>
    </row>
    <row r="27">
      <c r="A27" s="4" t="inlineStr">
        <is>
          <t>Long-term contract liabilities</t>
        </is>
      </c>
      <c r="B27" s="5" t="n">
        <v>10823000</v>
      </c>
      <c r="C27" s="5" t="n">
        <v>9808000</v>
      </c>
    </row>
    <row r="28">
      <c r="A28" s="4" t="inlineStr">
        <is>
          <t>Other liabilities</t>
        </is>
      </c>
      <c r="B28" s="5" t="n">
        <v>8966000</v>
      </c>
      <c r="C28" s="5" t="n">
        <v>14507000</v>
      </c>
    </row>
    <row r="29">
      <c r="A29" s="4" t="inlineStr">
        <is>
          <t>Total liabilities</t>
        </is>
      </c>
      <c r="B29" s="5" t="n">
        <v>425123000</v>
      </c>
      <c r="C29" s="5" t="n">
        <v>492392000</v>
      </c>
    </row>
    <row r="30">
      <c r="A30" s="4" t="inlineStr">
        <is>
          <t>Commitments and contingencies (See Note 19)</t>
        </is>
      </c>
      <c r="B30" s="4" t="inlineStr">
        <is>
          <t xml:space="preserve"> </t>
        </is>
      </c>
      <c r="C30" s="4" t="inlineStr">
        <is>
          <t xml:space="preserve"> </t>
        </is>
      </c>
    </row>
    <row r="31">
      <c r="A31" s="4" t="inlineStr">
        <is>
          <t>Convertible preferred stock, par value $0.10 per share; authorized 125,000 shares; issued 100,000 at January 31, 2022 (includes accrued dividends of $549,000)</t>
        </is>
      </c>
      <c r="B31" s="5" t="n">
        <v>101867000</v>
      </c>
    </row>
    <row r="32">
      <c r="A32" s="3" t="inlineStr">
        <is>
          <t>Stockholders’ equity:</t>
        </is>
      </c>
    </row>
    <row r="33">
      <c r="A33" s="4" t="inlineStr">
        <is>
          <t>Preferred stock, par value $0.10 per share; authorized and unissued 1,875,000 shares</t>
        </is>
      </c>
      <c r="B33" s="5" t="n">
        <v>0</v>
      </c>
      <c r="C33" s="5" t="n">
        <v>0</v>
      </c>
    </row>
    <row r="34">
      <c r="A34" s="4" t="inlineStr">
        <is>
          <t>Common stock, par value $0.10 per share; authorized 100,000,000 shares; issued 41,553,244 and 41,281,812 shares at January 31, 2022 and July 31, 2021, respectively</t>
        </is>
      </c>
      <c r="B34" s="5" t="n">
        <v>4155000</v>
      </c>
      <c r="C34" s="5" t="n">
        <v>4128000</v>
      </c>
    </row>
    <row r="35">
      <c r="A35" s="4" t="inlineStr">
        <is>
          <t>Additional paid-in capital</t>
        </is>
      </c>
      <c r="B35" s="5" t="n">
        <v>612780000</v>
      </c>
      <c r="C35" s="5" t="n">
        <v>605439000</v>
      </c>
    </row>
    <row r="36">
      <c r="A36" s="4" t="inlineStr">
        <is>
          <t>Retained earnings</t>
        </is>
      </c>
      <c r="B36" s="5" t="n">
        <v>292778000</v>
      </c>
      <c r="C36" s="5" t="n">
        <v>333001000</v>
      </c>
    </row>
    <row r="37">
      <c r="A37" s="4" t="inlineStr">
        <is>
          <t>Stockholders' equity before treasury stock</t>
        </is>
      </c>
      <c r="B37" s="5" t="n">
        <v>909713000</v>
      </c>
      <c r="C37" s="5" t="n">
        <v>942568000</v>
      </c>
    </row>
    <row r="38">
      <c r="A38" s="4" t="inlineStr">
        <is>
          <t>Treasury stock, at cost (15,033,317 shares at January 31, 2022 and July 31, 2021)</t>
        </is>
      </c>
      <c r="B38" s="5" t="n">
        <v>-441849000</v>
      </c>
      <c r="C38" s="5" t="n">
        <v>-441849000</v>
      </c>
    </row>
    <row r="39">
      <c r="A39" s="4" t="inlineStr">
        <is>
          <t>Total stockholders’ equity</t>
        </is>
      </c>
      <c r="B39" s="5" t="n">
        <v>467864000</v>
      </c>
      <c r="C39" s="5" t="n">
        <v>500719000</v>
      </c>
    </row>
    <row r="40">
      <c r="A40" s="4" t="inlineStr">
        <is>
          <t>Total liabilities, convertible preferred stock and stockholders’ equity</t>
        </is>
      </c>
      <c r="B40" s="6" t="n">
        <v>994854000</v>
      </c>
      <c r="C40" s="6" t="n">
        <v>9931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2</t>
        </is>
      </c>
    </row>
    <row r="3">
      <c r="A3" s="3" t="inlineStr">
        <is>
          <t>Segment Reporting [Abstract]</t>
        </is>
      </c>
    </row>
    <row r="4">
      <c r="A4" s="4" t="inlineStr">
        <is>
          <t>Segment Information</t>
        </is>
      </c>
      <c r="B4" s="4" t="inlineStr">
        <is>
          <t>Segment InformationReportable operating segments are determined based on Comtech’s management approach. The management approach, as defined by FASB ASC 280 - "Segment Reporting" is based on the way that the CODM organizes the segments within an enterprise for making decisions about resources to be allocated and assessing their performance. Our CODM, for purposes of FASB ASC 280, is our Chief Executive Officer. In connection with our CEO leadership transition, our new CEO is currently evaluating his management approach to the business. At the moment, we are currently managing our business through the following reportable operating segments: Our Commercial Solutions segment offers satellite ground station technologies (such as modems and amplifiers) and public safety and location technologies (such as 911 call routing, 911 call handling and mapping solutions) to commercial customers and smaller government customers, such as state and local governments. This segment also serves certain large government customers (including the U.S. government) that have requirements for off-the-shelf commercial equipment. Our Government Solutions segment provides tactical satellite-based networks and ongoing support for complicated communications networks and troposcatter systems and solid-state, high-power amplifiers to large government end-users (including those of foreign countries), large international customers and domestic prime contractors. Our CODM primarily uses a metric that we refer to as Adjusted EBITDA to measure an operating segment’s performance and to make decisions about resources to be allocated. Our Adjusted EBITDA metric for the Commercial Solutions and Government Solutions segments do not consider any allocation of indirect expense, or any of the following: income taxes, interest (income) and other, change in fair value of the convertible preferred stock purchase option liability, write-off of deferred financing costs, interest expense, amortization of stock-based compensation, amortization of intangibles, depreciation expense, estimated contract settlement costs, settlement of intellectual property litigation, acquisition plan expenses, restructuring costs, COVID-19 related costs, strategic emerging technology costs (for next-generation satellite technology), facility exit costs, CEO transition costs, proxy solicitation costs, strategic alternatives analysis expenses and other. These items, while periodically affecting our results, may vary significantly from period to period and may have a disproportionate effect in a given period, thereby affecting the comparability of results. Any amounts shown in the Adjusted EBITDA calculation for our Commercial Solutions and Government Solution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loss) to Adjusted EBITDA is presented in the tables below: Three months ended January 31, 2022 Commercial Solutions Government Solutions Unallocated Total Net sales $ 81,277,000 39,104,000 — $ 120,381,000 Operating income (loss) $ 4,552,000 (196,000) (28,946,000) $ (24,590,000) Net income (loss) $ 4,565,000 (108,000) (26,331,000) $ (21,874,000) Benefit from income taxes (127,000) — (3,149,000) (3,276,000) Interest (income) and other 108,000 (88,000) (50,000) (30,000) Change in fair value of convertible preferred stock purchase option liability — — (398,000) (398,000) Interest expense 6,000 — 982,000 988,000 Amortization of stock-based compensation — — 1,983,000 1,983,000 Amortization of intangibles 4,260,000 1,089,000 — 5,349,000 Depreciation 1,944,000 339,000 51,000 2,334,000 CEO transition costs — — 13,554,000 13,554,000 Proxy solicitation costs — — 9,086,000 9,086,000 Restructuring costs 1,696,000 30,000 — 1,726,000 COVID-19 related costs — 355,000 — 355,000 Adjusted EBITDA $ 12,452,000 1,617,000 (4,272,000) $ 9,797,000 Purchases of property, plant and equipment $ 4,073,000 1,100,000 — $ 5,173,000 Total assets at January 31, 2022 $ 740,126,000 228,018,000 26,710,000 $ 994,854,000 Three months ended January 31, 2021 Commercial Solutions Government Solutions Unallocated Total Net sales $ 87,825,000 73,467,000 — $ 161,292,000 Operating income (loss) $ 9,371,000 5,460,000 (9,429,000) $ 5,402,000 Net income (loss) $ 9,283,000 5,695,000 (10,773,000) $ 4,205,000 Provision for (benefit from) income taxes 217,000 (286,000) (86,000) (155,000) Interest (income) and other (129,000) 47,000 16,000 (66,000) Interest expense — 4,000 1,414,000 1,418,000 Amortization of stock-based compensation — — 1,287,000 1,287,000 Amortization of intangibles 4,286,000 509,000 — 4,795,000 Depreciation 1,934,000 443,000 80,000 2,457,000 Acquisition plan expenses — — 3,357,000 3,357,000 Restructuring costs 601,000 — — 601,000 COVID-19 related costs — 160,000 — 160,000 Adjusted EBITDA $ 16,192,000 6,572,000 (4,705,000) $ 18,059,000 Purchases of property, plant and equipment $ 1,575,000 1,221,000 — $ 2,796,000 Total assets at January 31, 2021 $ 672,209,000 240,618,000 33,768,000 $ 946,595,000 Six months ended January 31, 2022 Commercial Solutions Government Solutions Unallocated Total Net sales $ 160,211,000 76,929,000 — $ 237,140,000 Operating income (loss) $ 6,755,000 (1,610,000) (36,250,000) $ (31,105,000) Net income (loss) $ 6,620,000 (1,259,000) (33,219,000) $ (27,858,000) Provision for (benefit from) income taxes 46,000 (631,000) (4,744,000) (5,329,000) Interest (income) and other 83,000 166,000 (60,000) 189,000 Change in fair value of convertible preferred stock purchase option liability — — (702,000) (702,000) Interest expense 6,000 114,000 2,475,000 2,595,000 Amortization of stock-based compensation — — 2,904,000 2,904,000 Amortization of intangibles 8,520,000 2,178,000 — 10,698,000 Depreciation 3,752,000 720,000 103,000 4,575,000 CEO transition costs — — 13,554,000 13,554,000 Proxy solicitation costs — 11,248,000 11,248,000 Restructuring costs 2,509,000 (71,000) — 2,438,000 COVID-19 related costs — 1,029,000 — 1,029,000 Adjusted EBITDA $ 21,536,000 2,246,000 (8,441,000) $ 15,341,000 Purchases of property, plant and equipment $ 6,768,000 2,043,000 — $ 8,811,000 Total assets at January 31, 2022 $ 740,126,000 228,018,000 26,710,000 $ 994,854,000 Six months ended January 31, 2021 Commercial Solutions Government Solutions Unallocated Total Net sales $ 169,627,000 126,883,000 — $ 296,510,000 Operating income (loss) $ 18,121,000 8,045,000 (106,480,000) $ (80,314,000) Net income (loss) $ 17,598,000 8,386,000 (107,619,000) $ (81,635,000) Provision for (benefit from) income taxes 556,000 (412,000) (2,538,000) (2,394,000) Interest (income) and other (33,000) 7,000 26,000 — Interest expense — 64,000 3,651,000 3,715,000 Amortization of stock-based compensation — — 1,986,000 1,986,000 Amortization of intangibles 8,573,000 1,788,000 — 10,361,000 Depreciation 3,930,000 846,000 233,000 5,009,000 Acquisition plan expenses (1,052,000) — 95,592,000 94,540,000 Restructuring costs 601,000 — 601,000 COVID-19 related costs — 160,000 — 160,000 Adjusted EBITDA $ 30,173,000 10,839,000 (8,669,000) $ 32,343,000 Purchases of property, plant and equipment $ 1,964,000 1,642,000 80,000 $ 3,686,000 Total assets at January 31, 2021 $ 672,209,000 240,618,000 33,768,000 $ 946,595,000 Unallocated expenses result from corporate expenses such as executive compensation, accounting, legal and other regulatory compliance related costs and also includes all of our amortization of stock-based compensation. During the three and six months ended January 31, 2021, we recorded $3,357,000 and $94,540,000, respectively of acquisition plan expenses, most of which were recorded in our unallocated expenses. See Note (2) - "Acquisitions" for further information. There were no such charges recorded in the three and six months ended January 31, 2022. During the three and six months ended January 31, 2022, we incurred $9,086,000 and $11,248,000, respectively, of proxy solicitation costs (including legal and advisory fees and costs associated with a related lawsuit) as a result of a now settled proxy contest initiated by a shareholder during the first quarter of fiscal 2022. Also, during the three and six months ended January 31, 2022, we expensed $13,554,000 of CEO transition costs. See Note (1) - " General - CEO Transition Costs " for a further discussion. During the three and six months ended January 31, 2022, our Commercial Solutions segment recorded $1,696,000 and $2,509,000, respectively, of restructuring costs to streamline our operations, including costs related to the ongoing relocation of certain of our satellite earth station production facilities to a new 146,000 square foot facility in Chandler, Arizona. Similar restructuring costs of $601,000 were incurred during three and six months ended January 31, 2021. In addition, during the three and six months ended January 31, 2022, our Government Solutions segment recorded $355,000 and $1,029,000, respectively of incremental operating costs related to our antenna facility located in the United Kingdom due to the impact of the COVID-19 pandemic. Similar incremental operating costs of $160,000 were incurred during three and six months ended January 31, 2021. Interest expense in the tables above primarily relates to our Credit Facility, and includes the amortization of deferred financing costs. See Note (10) - " Credit Facility " for further discussion. Interest expense for the six months ended January 31, 2021 includes $1,178,000 of incremental interest expense related to a now terminated financing commitment letter, as discussed in more detail in Note (2) - " Acquisitions ." Intersegment sales for the three months ended January 31, 2022 and 2021 by the Commercial Solutions segment to the Government Solutions segment were $934,000 and $944,000, respectively. Intersegment sales for the six months ended January 31, 2022 and 2021 by the Commercial Solutions segment to the Government Solutions segment were $2,066,000 and $1,795,000, respectively. There were nominal sales by the Government Solutions segment to the Commercial Solutions segment for these periods. All intersegment sales are eliminated in consolidation and are excluded from the tables above. Unallocated assets at January 31, 2022 consist principally of cash and cash equivalents, income taxes receivable, corporate property, plant and equipment and deferred financing costs. The large majority of our long-lived assets are located in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an. 31, 2022</t>
        </is>
      </c>
    </row>
    <row r="3">
      <c r="A3" s="3" t="inlineStr">
        <is>
          <t>Goodwill [Abstract]</t>
        </is>
      </c>
    </row>
    <row r="4">
      <c r="A4" s="4" t="inlineStr">
        <is>
          <t>Goodwill</t>
        </is>
      </c>
      <c r="B4" s="4" t="inlineStr">
        <is>
          <t>Goodwill The following table represents goodwill by reportable operating segment, including the changes in the net carrying value of goodwill during the six months ended January 31, 2022: Commercial Solutions Government Solutions Total Balance as of July 31, 2021 $ 270,389,000 77,309,000 $ 347,698,000 UHP acquisition (6,000) — (6,000) Balance as of January 31, 2022 $ 270,383,000 77,309,000 $ 347,692,000 In accordance with FASB ASC 350,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On August 1, 2021 (the first day of our fiscal 2022),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21 total public market capitalization and assessed implied control premiums based on our common stock price of $24.97 as of August 1, 2021. Based on our quantitative evaluation, we determined that our Commercial Solutions and Government Solutions reporting units had estimated fair values in excess of their carrying values of at least 22.7% and 94.1%, respectively, and concluded that our goodwill was not impaired and that neither of our two reporting units was at risk of failing the quantitative assessment. It is possible that, during the remainder of fiscal 2022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fluctuate. Such fluctuation could be caused by uncertainty about the severity and length of the COVID-19 pandemic, and its impact on global activity. A significant decline in our customers' spending that is greater than we anticipate or a shift in funding priorities may also have a negative effect on future orders, sales, income and cash flows and we might be required to perform a quantitative assessment during fiscal 2022 or beyond. If assumed net sales and cash flow projections are not achieved in future periods or our common stock price significantly declines from current levels, our Commercial Solutions and Government Solutions reporting units could be at risk of failing the quantitative assessment and goodwill assigned to the respective reporting units could be impaired. In any event, we are required to perform the next annual goodwill impairment analysis on August 1, 2022 (the start of our fiscal 2023). Also, as disclosed in Note (14) - "Segment Information," our new CEO is currently evaluating his management approach to the business.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6 Months Ended</t>
        </is>
      </c>
    </row>
    <row r="2">
      <c r="B2" s="2" t="inlineStr">
        <is>
          <t>Jan. 31, 2022</t>
        </is>
      </c>
    </row>
    <row r="3">
      <c r="A3" s="3" t="inlineStr">
        <is>
          <t>Finite-Lived Intangible Assets, Net [Abstract]</t>
        </is>
      </c>
    </row>
    <row r="4">
      <c r="A4" s="4" t="inlineStr">
        <is>
          <t>Intangible Assets</t>
        </is>
      </c>
      <c r="B4" s="4" t="inlineStr">
        <is>
          <t>Intangible Assets Intangible assets with finite lives are as follows: January 31, 2022 Weighted Average Gross Carrying Accumulated Net Carrying Customer relationships 20.2 $ 302,058,000 100,357,000 $ 201,701,000 Technologies 14.8 114,949,000 73,362,000 41,587,000 Trademarks and other 16.7 32,926,000 18,213,000 14,713,000 Total $ 449,933,000 191,932,000 $ 258,001,000 July 31, 2021 Weighted Average Gross Carrying Accumulated Net Carrying Customer relationships 20.2 $ 302,058,000 93,215,000 $ 208,843,000 Technologies 14.8 114,949,000 70,924,000 44,025,000 Trademarks and other 16.7 32,926,000 17,095,000 15,831,000 Total $ 449,933,000 181,234,000 $ 268,699,000 The weighted average amortization period in the above table excludes fully amortized intangible assets. Amortization expense for the three months ended January 31, 2022 and 2021 was $5,349,000 and $4,795,000, respectively. Amortization expense for the six months ended January 31, 2022 and 2021 was $10,698,000 and $10,361,000, respectively. The estimated amortization expense consists of the following for the fiscal years ending July 31: 2022 $ 21,589,000 2023 21,781,000 2024 21,154,000 2025 21,041,000 2026 19,888,000 We review net intangible assets with finite lives for impairment when an event occurs indicating the potential for impairment. Based on our last assessment, we believe that the carrying values of our net intangible assets were recoverable as of January 31, 2022. However, if business conditions deteriorate, we may be required to record impairment losses, and or increase the amortization of intangibles in the future.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an. 31, 2022</t>
        </is>
      </c>
    </row>
    <row r="3">
      <c r="A3" s="3" t="inlineStr">
        <is>
          <t>Temporary Equity Disclosure [Abstract]</t>
        </is>
      </c>
    </row>
    <row r="4">
      <c r="A4" s="4" t="inlineStr">
        <is>
          <t>Convertible Preferred Stock</t>
        </is>
      </c>
      <c r="B4" s="4" t="inlineStr">
        <is>
          <t>Convertible Preferred StockOn October 18, 2021, we entered into a Subscription Agreement (the “Subscription Agreement”) with certain affiliates and related funds of White Hat Capital Partners LP and Magnetar Capital LLC (collectively, the “Investors”), relating to the issuance and sale of up to 125,000 shares of a new series of the Company's Series A Convertible Preferred Stock, par value $0.10 per share (the “Convertible Preferred Stock”), for an aggregate purchase price of up to $125,000,000, or $1,000 per share. On October 19, 2021 (the “Initial Closing Date”), pursuant to the terms of the Subscription Agreement, the Investors purchased an aggregate of 100,000 shares of Convertible Preferred Stock (the “Initial Issuance”) for an aggregate purchase price of $100,000,000. The Investors have a one-time option exercisable at any time on or prior to March 31, 2023 to purchase additional shares of Convertible Preferred Stock for an aggregate purchase price of $25,000,000. This purchase option is commonly referred to as a “Green Shoe” and together with the Initial Issuance, is collectively referred to as the “Issuance.” The initial conversion price for the shares issued in the Initial Issuance is $24.50, subject to an increase in the conversion price to $26.00 upon the achievement of $76.0 million of Adjusted EBITDA (as defined in the Subscription Agreement) for our fiscal 2022 year, and the initial conversion price for the Green Shoe is $32.00. The Convertible Preferred Stock ranks senior to the shares of our common stock, with respect to the payment of dividends and the distribution of assets upon a liquidation, dissolution or winding up of the Company. The Convertible Preferred Stock initially had a liquidation preference of $1,000 per share with each share entitled to a cumulative dividend (the “Dividend”) at the rate of 6.5% per annum, compounding quarterly, paid-in-kind or paid in cash, at our election. For any quarter in which we elect not to pay the Dividend in cash with respect to a share of Convertible Preferred Stock, such Dividend becomes part of the liquidation preference of such share. In addition, no dividend or other distribution on our common stock in excess of our $0.10 per share per quarter will be declared or paid on the common stock unless, at the time of such declaration and payment, an equivalent dividend or distribution is declared and paid on the Convertible Preferred Stock (the “Participating Dividend”), provided that in the case of any such dividend in the form of cash, in lieu of a cash payment, such Participating Dividend will become part of the liquidation preference of the shares of the Convertible Preferred Stock. Such Participating Dividend results in the Convertible Preferred Stock meeting the definition of a "participating security" for purposes of our earnings per share calculations. The Convertible Preferred Stock is convertible into shares of common stock at the option of the holders thereof at or following the earlier to occur of (a) the filing of our Annual Report on Form 10-K for the fiscal year ending July 31, 2022 but no later than October 19, 2022, or (b) immediately prior to (and conditioned upon) the consummation of a Change of Control. At any time after October 19, 2024, we have the right to mandate the conversion of the Convertible Preferred Stock, subject to certain restrictions, based on the price of the common stock in the preceding thirty trading days. Holders of the Convertible Preferred Stock are entitled to vote with the holders of the common stock on an as-converted basis, as well as are entitled to a separate class vote with respect to, among other things, amendments to our organizational documents that have an adverse effect on the Convertible Preferred Stock, authorizations or issuances of securities of the Company, the payment of dividends other than dividends on common stock in the ordinary course consistent with past practice on a quarterly basis in an amount not to exceed our current dividend rate of $0.10 per share per quarter, related party transactions, repurchases or redemptions of securities of the Company (other than the repurchase of up to $25,000,000 of shares of common stock), dispositions of businesses or assets, the incurrence of certain indebtedness and certain amendments or extensions of our existing Credit Facility. Holders will have the right to require the Company to repurchase such holder's Convertible Preferred Stock on a date occurring either (a) on or after October 19, 2026 (the “Optional Repurchase Trigger Date”) at a price equal to the liquidation preference or (b) in connection with a conversion of Convertible Preferred Stock, pursuant to which the number of shares of common stock issuable upon such conversion would exceed 19.99% of the issued and outstanding shares of common stock as of October 18, 2021 (such excess shares, "Excess Conversion Shares"), at any time after the date that is 91 days after the maturity date of the Company's existing Credit Facility, at a price per share equal to the number of Excess Conversion Shares multiplied by the Last Reported Sales Price (as defined) of common stock on the applicable conversion date. In addition, each holder will have the right to cause the Company to repurchase its shares of Convertible Preferred Stock in connection with a Change of Control, at a price equal to the liquidation preference. We determined that our obligation to issue the Green Shoe at any time on or prior to March 31, 2023 meets the definition of a freestanding financial instrument that should be accounted for as a liability. As such, we established an initial convertible preferred stock purchase option liability of $1,005,000 and reduced the proceeds from the Initial Issuance by such amount. The liability will be remeasured to its estimated fair value each reporting period until such instrument is exercised or expires. Changes in its estimated fair value are recognized as a non-cash charge or benefit and presented on the condensed consolidated statement of operations. The estimated fair value of the convertible preferred stock purchase option liability was $303,000 as of January 31, 2022. During the three and six months ended January 31, 2022, we recorded benefits of $398,000 and $702,000, respectively for the remeasurement of the convertible preferred stock purchase option liability. In accordance with ASC 480, " Distinguishing Liabilities from Equity ," specifically ASC 480-10-S99-3A(2), SEC Staff Announcement: Classification and Measurement of Redeemable Securities , we have classified the Convertible Preferred Stock outside of permanent equity as temporary equity since the redemption of such shares is not solely within our control and we could be required by the holder to redeem the shares for cash or other assets, at their option. Upon the Initial Issuance, we recorded the Convertible Preferred Stock, net of issuance costs of $4,007,000 and net of the portion of such proceeds allocated to the convertible preferred stock purchase option liability described above, which resulted in an initial carrying value of the Convertible Preferred Stock less than its initial redemption value of $100,000,000. We have elected to adjust the carrying value of the Convertible Preferred Stock to its current redemption value of $101,867,000, which includes $1,318,000 of dividends paid in kind and $549,000 of accumulated and unpaid dividends. As such, an adjustment of $6,879,000 to increase the carrying value of the Convertible Preferred Stock was recorded against retained earnings during the six months ended January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an. 31, 2022</t>
        </is>
      </c>
    </row>
    <row r="3">
      <c r="A3" s="3" t="inlineStr">
        <is>
          <t>Stockholders' Equity Note [Abstract]</t>
        </is>
      </c>
    </row>
    <row r="4">
      <c r="A4" s="4" t="inlineStr">
        <is>
          <t>Stockholders' Equity</t>
        </is>
      </c>
      <c r="B4" s="4" t="inlineStr">
        <is>
          <t>Stockholders’ Equity Sale of Common Stock On March 3, 2021, in connection with our acquisition of UHP, we filed a shelf registration statement with the SEC for the sale by the selling stockholder of UHP of up to 1,381,567 shares of our common stock. See Note (2) - " Acquisitions - UHP Networks Inc ." for further information. Common Stock Repurchase Program On September 29, 2020, our Board of Directors authorized a new $100,000,000 stock repurchase program, which replaced our prior program. The new $100,000,000 stock repurchase program has no time restrictions and repurchases may be made from time to time in open-market or privately negotiated transactions, or by other means in accordance with federal securities laws. There were no repurchases of our common stock during the six months ended January 31, 2022 or 2021. Common Stock Dividends Since September 2010, we have paid quarterly dividends pursuant to an annual targeted dividend amount that was established by our Board of Directors. On October 4, 2021 and December 9, 2021, our Board of Directors declared a dividend of $0.10 per common share, which were paid on November 12, 2021 and February 18, 2022, respectively. On March 10, 2022, our Board of Directors declared a dividend of $0.10 per common share, payable on May 20, 2022 to stockholders of record at the close of business on April 20, 2022. Future dividends remain subject to compliance with financial covenants under our Credit Facility, as well as Board approval and certain voting rights of holders of our Series A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an. 31, 2022</t>
        </is>
      </c>
    </row>
    <row r="3">
      <c r="A3" s="3" t="inlineStr">
        <is>
          <t>Fair Value Disclosures [Abstract]</t>
        </is>
      </c>
    </row>
    <row r="4">
      <c r="A4" s="4" t="inlineStr">
        <is>
          <t>Fair Value Measurements and Financial Instruments</t>
        </is>
      </c>
      <c r="B4"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The stock purchase agreement for the acquisition of UHP provides for a contingent earn-out payment of up to $9,000,000, if specified sales milestones are reached during a defined period ending September 30, 2022. The earn-out is accounted for as a contingent consideration liability to be recorded at its fair value. See Note (2) - " Acquisitions " for more information regarding the estimated fair value of the earn-out. As of January 31, 2022 and July 31, 2021, other than the financial instruments discussed above, we had no other significant assets or liabilities included in our Condensed Consolidated Balance Sheets recorded at fair value, as such term is defined by FASB ASC 8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Matters</t>
        </is>
      </c>
      <c r="B1" s="2" t="inlineStr">
        <is>
          <t>6 Months Ended</t>
        </is>
      </c>
    </row>
    <row r="2">
      <c r="B2" s="2" t="inlineStr">
        <is>
          <t>Jan. 31, 2022</t>
        </is>
      </c>
    </row>
    <row r="3">
      <c r="A3" s="3" t="inlineStr">
        <is>
          <t>Commitments and Contingencies Disclosure [Abstract]</t>
        </is>
      </c>
    </row>
    <row r="4">
      <c r="A4" s="4" t="inlineStr">
        <is>
          <t>Legal Proceedings and Other Matters</t>
        </is>
      </c>
      <c r="B4" s="4" t="inlineStr">
        <is>
          <t>Legal Proceedings and Other Matters Settled Litigation Related to the Convertible Preferred Stock Issuance On October 25, 2021, Anthony Franchi (the “Plaintiff”) brought a putative class action in the Court of Chancery of the State of Delaware against the Company's current directors, the Company, White Hat Capital Partners LP (“White Hat”) and Magnetar Capital LLC (“Magnetar”), which was amended on November 1, 2021. On November 10, 2021, the parties filed a Stipulation and Proposed Order in the Franchi matter, pursuant to which, among other things, the parties agreed, and the court approved, that the Plaintiff’s claims that the Company's preliminary proxy omitted material information regarding the White Hat and Magnetar investments would be dismissed with prejudice and plaintiff’s claims that such investments included an implied voting agreement in connection with the 2021 Annual Stockholder Meeting would be dismissed without prejudice. While we disputed all of Plaintiff’s allegations and believed them to be without merit, we believed that entering into the aforementioned Stipulation and Proposed Order would avoid unnecessary litigation and is in the best interests of the Company's stockholders. The Company remains subject to certain pending liabilities and obligations in connection with the Stipulation and Proposed Order, which if not agreed to or resolved with Plaintiff, may result in future litigation. We do not believe the ultimate resolution of these matters will result in a material adverse effect on our consolidated results of operations and financial condition. Other Matters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gree to indemnify could result in legal costs and damages that could have a material adverse effect on our consolidated results of operations and financial condition.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 Employment Change of Control and Indemnification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y)</t>
        </is>
      </c>
      <c r="B1" s="2" t="inlineStr">
        <is>
          <t>6 Months Ended</t>
        </is>
      </c>
    </row>
    <row r="2">
      <c r="B2" s="2" t="inlineStr">
        <is>
          <t>Jan. 31, 2022</t>
        </is>
      </c>
    </row>
    <row r="3">
      <c r="A3" s="3" t="inlineStr">
        <is>
          <t>Organization, Consolidation and Presentation of Financial Statements [Abstract]</t>
        </is>
      </c>
    </row>
    <row r="4">
      <c r="A4" s="4" t="inlineStr">
        <is>
          <t>Principles of Consolidation</t>
        </is>
      </c>
      <c r="B4" s="4" t="inlineStr">
        <is>
          <t>The accompanying condensed consolidated financial statements of Comtech Telecommunications Corp. and its subsidiaries ("Comtech," "we," "us," or "our") as of and for the three and six months ended January 31, 2022 and 2021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1 and the notes thereto contained in our Annual Report on Form 10-K, and all of our other filings with the SEC.</t>
        </is>
      </c>
    </row>
    <row r="5">
      <c r="A5" s="4" t="inlineStr">
        <is>
          <t>Adoption of Accounting Standards and Updates</t>
        </is>
      </c>
      <c r="B5" s="4" t="inlineStr">
        <is>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the six months ended January 31, 2022, we adopted: • FASB ASU No. 2019-12, which simplifies various aspects related to accounting for income taxes. ASU 2019-12 removes certain exceptions to the general principles in Topic 740 and also clarifies and amends existing guidance to improve consistent application. Our adoption of this ASU on August 1, 2021 did not have a material impact on our condensed consolidated financial statements or disclosures. • FASB ASU No. 2020-01, which clarifies the interactions between Topics 321, 323 and 815. This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Our adoption of this ASU on August 1, 2021 did not impact our condensed consolidated financial statements or disclosures. • FASB ASU No. 2020-06, which simplifies the accounting for convertible instruments by removing certain separation models (including the cash conversion model and the beneficial conversion feature model) for convertible instruments. As a result, for convertible instruments with conversion features that are not required to be accounted for as derivatives under Topic 815 or that do not result in substantial premiums accounted for as paid-in capital, the embedded conversion features are no longer separated from the host contract.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On August 1, 2021, we early adopted this ASU. Our adoption of this ASU did not have any impact on our condensed consolidated financial statements or disclosures. • FASB ASU No. 2021-08, which requires that an acquirer recognize and measure contract assets and contract liabilities acquired in a business combination in accordance with Topic 606, as if it had originated the contracts. Prior to this ASU, an acquirer generally recognized contract assets and contract liabilities assumed that arose from contracts with customers at fair value on the acquisition date. On August 1, 2021, we early adopted this ASU. Our early adoption of this ASU did not have any impact on our condensed consolidated financial statements or disclosures.</t>
        </is>
      </c>
    </row>
    <row r="6">
      <c r="A6" s="4" t="inlineStr">
        <is>
          <t>Revenue Recognition</t>
        </is>
      </c>
      <c r="B6"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Government Solutions segment and, to a lesser extent, certain location-based and messaging infrastructure contracts in our public safety and location technologies product line within our Commercial Solutions segment. For service-based contracts in our public safety and location technologies product line,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RF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six months ended January 31, 2022 and 2021,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ontract liability balance at July 31, 2021 and July 31, 2020, $35,517,000 and $24,320,000 was recognized as revenue during the six months ended January 31, 2022 and 2021, respectively.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densed Consolidated Statements of Operations.</t>
        </is>
      </c>
    </row>
    <row r="7">
      <c r="A7" s="4" t="inlineStr">
        <is>
          <t>Fair Value Measurements and Financial Instruments</t>
        </is>
      </c>
      <c r="B7"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The stock purchase agreement for the acquisition of UHP provides for a contingent earn-out payment of up to $9,000,000, if specified sales milestones are reached during a defined period ending September 30, 2022. The earn-out is accounted for as a contingent consideration liability to be recorded at its fair value. See Note (2) - " Acquisitions " for more information regarding the estimated fair value of the earn-out. As of January 31, 2022 and July 31, 2021, other than the financial instruments discussed above, we had no other significant assets or liabilities included in our Condensed Consolidated Balance Sheets recorded at fair value, as such term is defined by FASB ASC 820.</t>
        </is>
      </c>
    </row>
    <row r="8">
      <c r="A8" s="4" t="inlineStr">
        <is>
          <t>Earnings Per Share</t>
        </is>
      </c>
      <c r="B8"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settlement of escrow and earn-out arrangements related to our acquisition of UHP and the assumed conversion of Convertible Preferred Stock, if dilutive, outstanding during each respective period. Pursuant to FASB ASC 260 "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Jan. 31, 2022</t>
        </is>
      </c>
    </row>
    <row r="3">
      <c r="A3" s="3" t="inlineStr">
        <is>
          <t>Accounting Changes and Error Corrections [Abstract]</t>
        </is>
      </c>
    </row>
    <row r="4">
      <c r="A4" s="4" t="inlineStr">
        <is>
          <t>Adoption of Accounting Standards and Updates</t>
        </is>
      </c>
      <c r="B4" s="4" t="inlineStr">
        <is>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the six months ended January 31, 2022, we adopted: • FASB ASU No. 2019-12, which simplifies various aspects related to accounting for income taxes. ASU 2019-12 removes certain exceptions to the general principles in Topic 740 and also clarifies and amends existing guidance to improve consistent application. Our adoption of this ASU on August 1, 2021 did not have a material impact on our condensed consolidated financial statements or disclosures. • FASB ASU No. 2020-01, which clarifies the interactions between Topics 321, 323 and 815. This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Our adoption of this ASU on August 1, 2021 did not impact our condensed consolidated financial statements or disclosures. • FASB ASU No. 2020-06, which simplifies the accounting for convertible instruments by removing certain separation models (including the cash conversion model and the beneficial conversion feature model) for convertible instruments. As a result, for convertible instruments with conversion features that are not required to be accounted for as derivatives under Topic 815 or that do not result in substantial premiums accounted for as paid-in capital, the embedded conversion features are no longer separated from the host contract.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On August 1, 2021, we early adopted this ASU. Our adoption of this ASU did not have any impact on our condensed consolidated financial statements or disclosures. • FASB ASU No. 2021-08, which requires that an acquirer recognize and measure contract assets and contract liabilities acquired in a business combination in accordance with Topic 606, as if it had originated the contracts. Prior to this ASU, an acquirer generally recognized contract assets and contract liabilities assumed that arose from contracts with customers at fair value on the acquisition date. On August 1, 2021, we early adopted this ASU. Our early adoption of this ASU did not have any impact on our condensed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an. 31, 2022</t>
        </is>
      </c>
    </row>
    <row r="3">
      <c r="A3" s="3" t="inlineStr">
        <is>
          <t>Business Combinations [Abstract]</t>
        </is>
      </c>
    </row>
    <row r="4">
      <c r="A4" s="4" t="inlineStr">
        <is>
          <t>Fair value of assets acquired and liabilities assumed</t>
        </is>
      </c>
      <c r="B4" s="4" t="inlineStr">
        <is>
          <t>The following table summarizes the preliminary fair value of the assets acquired and liabilities assumed in connection with the acquisition: Purchase Price Allocation (1) Initial upfront payment $ 23,979,000 Hold-back amount 4,991,000 Contingent earn-out consideration 8,500,000 Preliminary purchase price at fair value $ 37,470,000 Preliminary allocation of aggregate purchase price: Cash and cash equivalents $ 1,391,000 Current assets 1,367,000 Property, plant and equipment 10,000 Deferred tax assets 310,000 Contract liabilities (648,000) Accrued warranty obligations (750,000) Other current liabilities (1,175,000) Non-current liabilities (160,000) Net tangible assets at preliminary fair value $ 345,000 Identifiable intangibles, deferred taxes and goodwill: Estimated Useful Lives Technology $ 15,300,000 15 years Customer relationships 15,500,000 15 years Trade name 800,000 20 years Deferred tax liabilities (8,374,000) Goodwill 13,899,000 Indefinite Preliminary allocation of aggregate purchase price $ 37,470,000 (1) As reported in the Company's Quarterly Report on Form 10-Q for the three months ended Octo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an. 31, 2022</t>
        </is>
      </c>
      <c r="C1" s="2" t="inlineStr">
        <is>
          <t>Jul. 31, 2021</t>
        </is>
      </c>
    </row>
    <row r="2">
      <c r="A2" s="3" t="inlineStr">
        <is>
          <t>Stockholders’ equity:</t>
        </is>
      </c>
    </row>
    <row r="3">
      <c r="A3" s="4" t="inlineStr">
        <is>
          <t>Series A convertible preferred stock, par value per share (in dollars per share)</t>
        </is>
      </c>
      <c r="B3" s="7" t="n">
        <v>0.1</v>
      </c>
    </row>
    <row r="4">
      <c r="A4" s="4" t="inlineStr">
        <is>
          <t>Series A convertible preferred stock, shares authorized (in shares)</t>
        </is>
      </c>
      <c r="B4" s="5" t="n">
        <v>125000</v>
      </c>
    </row>
    <row r="5">
      <c r="A5" s="4" t="inlineStr">
        <is>
          <t>Series A convertible preferred stock, par value (in shares)</t>
        </is>
      </c>
      <c r="B5" s="5" t="n">
        <v>100000</v>
      </c>
    </row>
    <row r="6">
      <c r="A6" s="4" t="inlineStr">
        <is>
          <t>Convertible preferred stock, accrued dividends</t>
        </is>
      </c>
      <c r="B6" s="6" t="n">
        <v>549000</v>
      </c>
    </row>
    <row r="7">
      <c r="A7" s="4" t="inlineStr">
        <is>
          <t>Preferred stock, par value (in dollars per share)</t>
        </is>
      </c>
      <c r="B7" s="7" t="n">
        <v>0.1</v>
      </c>
      <c r="C7" s="7" t="n">
        <v>0.1</v>
      </c>
    </row>
    <row r="8">
      <c r="A8" s="4" t="inlineStr">
        <is>
          <t>Preferred stock, shares authorized (in shares)</t>
        </is>
      </c>
      <c r="B8" s="5" t="n">
        <v>1875000</v>
      </c>
      <c r="C8" s="5" t="n">
        <v>1875000</v>
      </c>
    </row>
    <row r="9">
      <c r="A9" s="4" t="inlineStr">
        <is>
          <t>Common stock, par value (in dollars per share)</t>
        </is>
      </c>
      <c r="B9" s="7" t="n">
        <v>0.1</v>
      </c>
      <c r="C9" s="7" t="n">
        <v>0.1</v>
      </c>
    </row>
    <row r="10">
      <c r="A10" s="4" t="inlineStr">
        <is>
          <t>Common stock, shares authorized (in shares)</t>
        </is>
      </c>
      <c r="B10" s="5" t="n">
        <v>100000000</v>
      </c>
      <c r="C10" s="5" t="n">
        <v>100000000</v>
      </c>
    </row>
    <row r="11">
      <c r="A11" s="4" t="inlineStr">
        <is>
          <t>Common stock, shares issued (in shares)</t>
        </is>
      </c>
      <c r="B11" s="5" t="n">
        <v>41553244</v>
      </c>
      <c r="C11" s="5" t="n">
        <v>41281812</v>
      </c>
    </row>
    <row r="12">
      <c r="A12" s="4" t="inlineStr">
        <is>
          <t>Treasury stock, shares (in shares)</t>
        </is>
      </c>
      <c r="B12" s="5" t="n">
        <v>15033317</v>
      </c>
      <c r="C12" s="5" t="n">
        <v>15033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an. 31, 2022</t>
        </is>
      </c>
    </row>
    <row r="3">
      <c r="A3" s="3" t="inlineStr">
        <is>
          <t>Revenue from Contract with Customer [Abstract]</t>
        </is>
      </c>
    </row>
    <row r="4">
      <c r="A4" s="4" t="inlineStr">
        <is>
          <t>Sale by geography and customer type</t>
        </is>
      </c>
      <c r="B4" s="4" t="inlineStr">
        <is>
          <t>Sales by geography and customer type, as a percentage of consolidated net sales, are as follows: Three months ended January 31, Six months ended January 31, 2022 2021 2022 2021 United States U.S. government 27.1 % 44.2 % 28.6 % 38.8 % Domestic 47.6 % 33.9 % 48.0 % 37.6 % Total United States 74.7 % 78.1 % 76.6 % 76.4 % International 25.3 % 21.9 % 23.4 % 23.6 % Total 100.0 % 100.0 % 100.0 % 100.0 %</t>
        </is>
      </c>
    </row>
    <row r="5">
      <c r="A5" s="4" t="inlineStr">
        <is>
          <t>Disaggregation of revenue</t>
        </is>
      </c>
      <c r="B5" s="4" t="inlineStr">
        <is>
          <t xml:space="preserve">The following tables summarize our disaggregation of revenue consistent with information reviewed by our Chief Operating Decision Maker ("CODM") for the three and six months ended January 31, 2022 and 2021. We believe these categories best depict how the nature, amount, timing and uncertainty of revenue and cash flows are affected by economic factors which impact our business: Three months ended January 31, 2022 Six months ended January 31, 2022 Commercial Solutions Government Solutions Total Commercial Solutions Government Solutions Total Geographical region and customer type U.S. government $ 12,254,000 20,297,000 $ 32,551,000 $ 23,288,000 44,432,000 $ 67,720,000 Domestic 50,563,000 6,757,000 57,320,000 101,783,000 12,092,000 113,875,000 Total United States 62,817,000 27,054,000 89,871,000 125,071,000 56,524,000 181,595,000 International 18,460,000 12,050,000 30,510,000 35,140,000 20,405,000 55,545,000 Total $ 81,277,000 39,104,000 $ 120,381,000 $ 160,211,000 76,929,000 $ 237,140,000 Contract type Firm fixed-price $ 81,155,000 32,212,000 $ 113,367,000 $ 159,875,000 62,594,000 $ 222,469,000 Cost reimbursable 122,000 6,892,000 7,014,000 336,000 14,335,000 14,671,000 Total $ 81,277,000 39,104,000 $ 120,381,000 $ 160,211,000 76,929,000 $ 237,140,000 Transfer of control Point in time $ 28,597,000 19,202,000 $ 47,799,000 $ 52,797,000 35,765,000 $ 88,562,000 Over time 52,680,000 19,902,000 72,582,000 107,414,000 41,164,000 148,578,000 Total $ 81,277,000 39,104,000 $ 120,381,000 $ 160,211,000 76,929,000 $ 237,140,000 Three months ended January 31, 2021 Six months ended January 31, 2021 Commercial Solutions Government Solutions Total Commercial Solutions Government Solutions Total Geographical region and customer type U.S. government $ 16,846,000 54,498,000 $ 71,344,000 $ 26,304,000 88,930,000 $ 115,234,000 Domestic 47,959,000 6,684,000 54,643,000 97,259,000 14,098,000 111,357,000 Total United States 64,805,000 61,182,000 125,987,000 123,563,000 103,028,000 226,591,000 International 23,020,000 12,285,000 35,305,000 46,064,000 23,855,000 69,919,000 Total $ 87,825,000 73,467,000 $ 161,292,000 $ 169,627,000 126,883,000 $ 296,510,000 Contract type Firm fixed-price $ 87,144,000 38,074,000 $ 125,218,000 $ 168,132,000 70,730,000 $ 238,862,000 Cost reimbursable 681,000 35,393,000 36,074,000 1,495,000 56,153,000 57,648,000 Total $ 87,825,000 73,467,000 $ 161,292,000 $ 169,627,000 126,883,000 $ 296,510,000 Transfer of control Point in time $ 37,135,000 26,535,000 $ 63,670,000 $ 66,806,000 49,566,000 $ 116,372,000 Over time 50,690,000 46,932,000 97,622,000 102,821,000 77,317,000 180,138,000 Total $ 87,825,000 73,467,000 $ 161,292,000 $ 169,627,000 126,883,000 $ 296,5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an. 31, 2022</t>
        </is>
      </c>
    </row>
    <row r="3">
      <c r="A3" s="3" t="inlineStr">
        <is>
          <t>Earnings Per Share [Abstract]</t>
        </is>
      </c>
    </row>
    <row r="4">
      <c r="A4" s="4" t="inlineStr">
        <is>
          <t>Schedule of numerators and denominators used in basic and diluted EPS calculations</t>
        </is>
      </c>
      <c r="B4" s="4" t="inlineStr">
        <is>
          <t xml:space="preserve">The following table reconciles the numerators and denominators used in the basic and diluted EPS calculations: Three months ended January 31, Six months ended January 31, 2022 2021 2022 2021 Numerator: Net (loss) income $ (21,874,000) 4,205,000 $ (27,858,000) (81,635,000) Convertible preferred stock issuance costs — — (4,007,000) — Establishment of initial convertible preferred stock purchase option liability — — (1,005,000) — Dividend on convertible preferred stock (1,632,000) — (1,867,000) — Net loss attributable to common stockholders $ (23,506,000) 4,205,000 $ (34,737,000) (81,635,000) Denominator: Denominator for basic calculation 26,472,000 25,337,000 26,449,000 25,321,000 Effect of dilutive securities: Stock-based awards — 83,000 — — Denominator for diluted calculation 26,472,000 25,420,000 26,449,000 25,3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6 Months Ended</t>
        </is>
      </c>
    </row>
    <row r="2">
      <c r="B2" s="2" t="inlineStr">
        <is>
          <t>Jan. 31, 2022</t>
        </is>
      </c>
    </row>
    <row r="3">
      <c r="A3" s="3" t="inlineStr">
        <is>
          <t>Receivables [Abstract]</t>
        </is>
      </c>
    </row>
    <row r="4">
      <c r="A4" s="4" t="inlineStr">
        <is>
          <t>Accounts receivable</t>
        </is>
      </c>
      <c r="B4" s="4" t="inlineStr">
        <is>
          <t xml:space="preserve">Accounts receivable consist of the following at: January 31, 2022 July 31, 2021 Receivables from commercial and international customers $ 75,095,000 86,890,000 Unbilled receivables from commercial and international customers 34,803,000 36,131,000 Receivables from the U.S. government and its agencies 29,079,000 33,381,000 Unbilled receivables from the U.S. government and its agencies 1,425,000 3,356,000 Total accounts receivable 140,402,000 159,758,000 Less allowance for doubtful accounts 1,635,000 1,648,000 Accounts receivable, net $ 138,767,000 158,1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31, 2022</t>
        </is>
      </c>
    </row>
    <row r="3">
      <c r="A3" s="3" t="inlineStr">
        <is>
          <t>Inventory Disclosure [Abstract]</t>
        </is>
      </c>
    </row>
    <row r="4">
      <c r="A4" s="4" t="inlineStr">
        <is>
          <t>Inventories</t>
        </is>
      </c>
      <c r="B4" s="4" t="inlineStr">
        <is>
          <t xml:space="preserve">Inventories consist of the following at: January 31, 2022 July 31, 2021 Raw materials and components $ 66,162,000 62,249,000 Work-in-process and finished goods 46,073,000 38,338,000 Total inventories 112,235,000 100,587,000 Less reserve for excess and obsolete inventories 21,961,000 20,229,000 Inventories, net $ 90,274,000 80,35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an. 31, 2022</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at: January 31, 2022 July 31, 2021 Accrued wages and benefits $ 31,774,000 26,367,000 Accrued warranty obligations 13,731,000 17,600,000 Accrued contract costs 13,930,000 12,750,000 Accrued acquisition-related costs 9,031,000 9,222,000 Accrued commissions and royalties 4,557,000 5,342,000 Accrued legal costs 2,470,000 2,854,000 Other 21,406,000 15,466,000 Accrued expenses and other current liabilities $ 96,899,000 89,601,000 </t>
        </is>
      </c>
    </row>
    <row r="5">
      <c r="A5" s="4" t="inlineStr">
        <is>
          <t>Product warranty rollforward</t>
        </is>
      </c>
      <c r="B5" s="4" t="inlineStr">
        <is>
          <t xml:space="preserve">Changes in our accrued warranty obligations during the six months ended January 31, 2022 and 2021 were as follows: Six months ended January 31, 2022 2021 Balance at beginning of period $ 17,600,000 15,200,000 Provision for warranty obligations 587,000 2,329,000 Adjustments for changes in estimates (2,500,000) — Charges incurred (1,956,000) (1,355,000) Additions (in connection with acquisitions) — 500,000 Balance at end of period $ 13,731,000 16,67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an. 31, 2022</t>
        </is>
      </c>
    </row>
    <row r="3">
      <c r="A3" s="3" t="inlineStr">
        <is>
          <t>Leases [Abstract]</t>
        </is>
      </c>
    </row>
    <row r="4">
      <c r="A4" s="4" t="inlineStr">
        <is>
          <t>Components of lease expense and additional information</t>
        </is>
      </c>
      <c r="B4" s="4" t="inlineStr">
        <is>
          <t xml:space="preserve">The components of lease expense are as follows: Three months ended January 31, Six months ended January 31, 2022 2021 2022 2021 Finance lease expense: Amortization of ROU assets $ 3,000 16,000 $ 7,000 28,000 Interest on lease liabilities — 1,000 — 2,000 Operating lease expense 2,940,000 2,861,000 5,864,000 5,349,000 Short-term lease expense 117,000 255,000 211,000 502,000 Variable lease expense 1,142,000 1,190,000 2,318,000 2,154,000 Sublease income (16,000) (16,000) (33,000) (33,000) Total lease expense $ 4,186,000 4,307,000 $ 8,367,000 8,002,000 Additional information related to leases is as follows: Six months ended January 31, 2022 2021 Cash paid for amounts included in the measurement of lease liabilities: Operating leases - Operating cash outflows $ 5,850,000 $ 5,050,000 Finance leases - Operating cash outflows — 2,000 Finance leases - Financing cash outflows 11,000 28,000 ROU assets obtained in the exchange for lease liabilities (non-cash): Operating leases $ 14,812,000 $ 25,663,000 </t>
        </is>
      </c>
    </row>
    <row r="5">
      <c r="A5" s="4" t="inlineStr">
        <is>
          <t>Future cash flows relating to operating lease liabilities</t>
        </is>
      </c>
      <c r="B5" s="4" t="inlineStr">
        <is>
          <t>The following table is a reconciliation of future cash flows relating to operating and financing lease liabilities presented on our Condensed Consolidated Balance Sheet as of January 31, 2022: Operating Finance Total Remainder of fiscal 2022 $ 5,985,000 5,000 $ 5,990,000 Fiscal 2023 10,090,000 4,000 10,094,000 Fiscal 2024 8,856,000 — 8,856,000 Fiscal 2025 8,301,000 — 8,301,000 Fiscal 2026 6,826,000 — 6,826,000 Thereafter 29,240,000 — 29,240,000 Total future undiscounted cash flows 69,298,000 9,000 69,307,000 Less: Present value discount 10,875,000 1,000 10,876,000 Lease liabilities $ 58,423,000 8,000 $ 58,431,000 Weighted-average remaining lease terms (in years) 8.92 1.01 Weighted-average discount rate 3.40% 6.68%</t>
        </is>
      </c>
    </row>
    <row r="6">
      <c r="A6" s="4" t="inlineStr">
        <is>
          <t>Future minimum lease payments for finance lease liabilities</t>
        </is>
      </c>
      <c r="B6" s="4" t="inlineStr">
        <is>
          <t>The following table is a reconciliation of future cash flows relating to operating and financing lease liabilities presented on our Condensed Consolidated Balance Sheet as of January 31, 2022: Operating Finance Total Remainder of fiscal 2022 $ 5,985,000 5,000 $ 5,990,000 Fiscal 2023 10,090,000 4,000 10,094,000 Fiscal 2024 8,856,000 — 8,856,000 Fiscal 2025 8,301,000 — 8,301,000 Fiscal 2026 6,826,000 — 6,826,000 Thereafter 29,240,000 — 29,240,000 Total future undiscounted cash flows 69,298,000 9,000 69,307,000 Less: Present value discount 10,875,000 1,000 10,876,000 Lease liabilities $ 58,423,000 8,000 $ 58,431,000 Weighted-average remaining lease terms (in years) 8.92 1.01 Weighted-average discount rate 3.40% 6.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an. 31, 2022</t>
        </is>
      </c>
    </row>
    <row r="3">
      <c r="A3" s="3" t="inlineStr">
        <is>
          <t>Share-based Payment Arrangement [Abstract]</t>
        </is>
      </c>
    </row>
    <row r="4">
      <c r="A4" s="4" t="inlineStr">
        <is>
          <t>Summary of stock-based awards outstanding by award type</t>
        </is>
      </c>
      <c r="B4" s="4" t="inlineStr">
        <is>
          <t xml:space="preserve">As of January 31, 2022, the following stock-based awards, by award type, were outstanding: January 31, 2022 Stock options 1,005,935 Performance shares 341,652 RSUs, restricted stock and share units 704,953 Total 2,052,540 </t>
        </is>
      </c>
    </row>
    <row r="5">
      <c r="A5" s="4" t="inlineStr">
        <is>
          <t>Stock-based compensation for awards detailing where recorded in Consolidated Statement of Operations</t>
        </is>
      </c>
      <c r="B5" s="4" t="inlineStr">
        <is>
          <t xml:space="preserve">Stock-based compensation for awards issued is reflected in the following line items in our Condensed Consolidated Statements of Operations: Three months ended January 31, Six months ended January 31, 2022 2021 2022 2021 Cost of sales $ 76,000 59,000 $ 149,000 132,000 Selling, general and administrative expenses 1,836,000 1,158,000 2,608,000 1,700,000 Research and development expenses 71,000 70,000 147,000 154,000 Stock-based compensation expense 1,983,000 1,287,000 2,904,000 1,986,000 CEO transition costs related to equity-classified stock-based awards 7,388,000 — 7,388,000 — Total stock-based compensation expense before income tax benefit 9,371,000 1,287,000 10,292,000 1,986,000 Estimated income tax benefit (1,030,000) (280,000) (1,223,000) (424,000) Net stock-based compensation expense $ 8,341,000 1,007,000 $ 9,069,000 1,562,000 </t>
        </is>
      </c>
    </row>
    <row r="6">
      <c r="A6" s="4" t="inlineStr">
        <is>
          <t>Summary of stock-based compensation expense by award type</t>
        </is>
      </c>
      <c r="B6" s="4" t="inlineStr">
        <is>
          <t xml:space="preserve">Stock-based compensation expense, by award type, is summarized as follows: Three months ended January 31, Six months ended January 31, 2022 2021 2022 2021 Stock options $ 364,000 97,000 $ 442,000 217,000 Performance shares 364,000 443,000 713,000 665,000 RSUs, restricted stock and share units 1,200,000 699,000 1,639,000 1,005,000 ESPP 55,000 48,000 110,000 99,000 Stock-based compensation expense 1,983,000 1,287,000 2,904,000 1,986,000 CEO transition costs related to equity-classified stock-based awards 7,388,000 — 7,388,000 — Total stock-based compensation expense before income tax benefit 9,371,000 1,287,000 10,292,000 1,986,000 Estimated income tax benefit (1,030,000) (280,000) (1,223,000) (424,000) Net stock-based compensation expense $ 8,341,000 1,007,000 $ 9,069,000 1,562,000 </t>
        </is>
      </c>
    </row>
    <row r="7">
      <c r="A7" s="4" t="inlineStr">
        <is>
          <t>Summary of the Plan's activity relating to stock options</t>
        </is>
      </c>
      <c r="B7" s="4" t="inlineStr">
        <is>
          <t xml:space="preserve">The following table summarizes the Plan's activity: Awards Weighted Average Weighted Average Aggregate Outstanding at July 31, 2021 1,073,435 $ 25.76 Expired/canceled (56,250) 27.59 Exercised (1,220) 17.88 Outstanding at October 31, 2021 1,015,965 25.66 Expired/canceled (10,030) 27.14 Outstanding at January 31, 2022 1,005,935 $ 25.65 2.46 $ 716,000 Exercisable at January 31, 2022 888,575 $ 26.68 1.68 $ 429,000 Vested and expected to vest at January 31, 2022 999,147 $ 25.70 2.42 $ 699,000 </t>
        </is>
      </c>
    </row>
    <row r="8">
      <c r="A8" s="4" t="inlineStr">
        <is>
          <t>Summary of the Plan's activity relating to performance shares, RSUs, restricted stock and share units</t>
        </is>
      </c>
      <c r="B8" s="4" t="inlineStr">
        <is>
          <t xml:space="preserve">The following table summarizes the Plan's activity relating to performance shares, RSUs, restricted stock and share units: Awards Weighted Average Aggregate Intrinsic Value Outstanding at July 31, 2021 1,068,370 $ 21.93 Granted 228,161 26.81 Settled (190,310) 23.97 Canceled/Forfeited (40,880) 23.15 Outstanding at October 31, 2021 1,065,341 22.56 Granted 187,658 23.35 Settled (191,238) 22.47 Canceled/Forfeited (15,156) 21.88 Outstanding at January 31, 2022 1,046,605 $ 22.73 $ 21,277,000 Vested at January 31, 2022 444,490 $ 22.12 $ 9,036,000 Vested and expected to vest at January 31, 2022 1,009,648 $ 22.71 $ 20,52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an. 31, 2022</t>
        </is>
      </c>
    </row>
    <row r="3">
      <c r="A3" s="3" t="inlineStr">
        <is>
          <t>Segment Reporting [Abstract]</t>
        </is>
      </c>
    </row>
    <row r="4">
      <c r="A4" s="4" t="inlineStr">
        <is>
          <t>Segment Information</t>
        </is>
      </c>
      <c r="B4" s="4" t="inlineStr">
        <is>
          <t xml:space="preserve">Operating segment information, along with a reconciliation of segment net income (loss) and consolidated net income (loss) to Adjusted EBITDA is presented in the tables below: Three months ended January 31, 2022 Commercial Solutions Government Solutions Unallocated Total Net sales $ 81,277,000 39,104,000 — $ 120,381,000 Operating income (loss) $ 4,552,000 (196,000) (28,946,000) $ (24,590,000) Net income (loss) $ 4,565,000 (108,000) (26,331,000) $ (21,874,000) Benefit from income taxes (127,000) — (3,149,000) (3,276,000) Interest (income) and other 108,000 (88,000) (50,000) (30,000) Change in fair value of convertible preferred stock purchase option liability — — (398,000) (398,000) Interest expense 6,000 — 982,000 988,000 Amortization of stock-based compensation — — 1,983,000 1,983,000 Amortization of intangibles 4,260,000 1,089,000 — 5,349,000 Depreciation 1,944,000 339,000 51,000 2,334,000 CEO transition costs — — 13,554,000 13,554,000 Proxy solicitation costs — — 9,086,000 9,086,000 Restructuring costs 1,696,000 30,000 — 1,726,000 COVID-19 related costs — 355,000 — 355,000 Adjusted EBITDA $ 12,452,000 1,617,000 (4,272,000) $ 9,797,000 Purchases of property, plant and equipment $ 4,073,000 1,100,000 — $ 5,173,000 Total assets at January 31, 2022 $ 740,126,000 228,018,000 26,710,000 $ 994,854,000 Three months ended January 31, 2021 Commercial Solutions Government Solutions Unallocated Total Net sales $ 87,825,000 73,467,000 — $ 161,292,000 Operating income (loss) $ 9,371,000 5,460,000 (9,429,000) $ 5,402,000 Net income (loss) $ 9,283,000 5,695,000 (10,773,000) $ 4,205,000 Provision for (benefit from) income taxes 217,000 (286,000) (86,000) (155,000) Interest (income) and other (129,000) 47,000 16,000 (66,000) Interest expense — 4,000 1,414,000 1,418,000 Amortization of stock-based compensation — — 1,287,000 1,287,000 Amortization of intangibles 4,286,000 509,000 — 4,795,000 Depreciation 1,934,000 443,000 80,000 2,457,000 Acquisition plan expenses — — 3,357,000 3,357,000 Restructuring costs 601,000 — — 601,000 COVID-19 related costs — 160,000 — 160,000 Adjusted EBITDA $ 16,192,000 6,572,000 (4,705,000) $ 18,059,000 Purchases of property, plant and equipment $ 1,575,000 1,221,000 — $ 2,796,000 Total assets at January 31, 2021 $ 672,209,000 240,618,000 33,768,000 $ 946,595,000 Six months ended January 31, 2022 Commercial Solutions Government Solutions Unallocated Total Net sales $ 160,211,000 76,929,000 — $ 237,140,000 Operating income (loss) $ 6,755,000 (1,610,000) (36,250,000) $ (31,105,000) Net income (loss) $ 6,620,000 (1,259,000) (33,219,000) $ (27,858,000) Provision for (benefit from) income taxes 46,000 (631,000) (4,744,000) (5,329,000) Interest (income) and other 83,000 166,000 (60,000) 189,000 Change in fair value of convertible preferred stock purchase option liability — — (702,000) (702,000) Interest expense 6,000 114,000 2,475,000 2,595,000 Amortization of stock-based compensation — — 2,904,000 2,904,000 Amortization of intangibles 8,520,000 2,178,000 — 10,698,000 Depreciation 3,752,000 720,000 103,000 4,575,000 CEO transition costs — — 13,554,000 13,554,000 Proxy solicitation costs — 11,248,000 11,248,000 Restructuring costs 2,509,000 (71,000) — 2,438,000 COVID-19 related costs — 1,029,000 — 1,029,000 Adjusted EBITDA $ 21,536,000 2,246,000 (8,441,000) $ 15,341,000 Purchases of property, plant and equipment $ 6,768,000 2,043,000 — $ 8,811,000 Total assets at January 31, 2022 $ 740,126,000 228,018,000 26,710,000 $ 994,854,000 Six months ended January 31, 2021 Commercial Solutions Government Solutions Unallocated Total Net sales $ 169,627,000 126,883,000 — $ 296,510,000 Operating income (loss) $ 18,121,000 8,045,000 (106,480,000) $ (80,314,000) Net income (loss) $ 17,598,000 8,386,000 (107,619,000) $ (81,635,000) Provision for (benefit from) income taxes 556,000 (412,000) (2,538,000) (2,394,000) Interest (income) and other (33,000) 7,000 26,000 — Interest expense — 64,000 3,651,000 3,715,000 Amortization of stock-based compensation — — 1,986,000 1,986,000 Amortization of intangibles 8,573,000 1,788,000 — 10,361,000 Depreciation 3,930,000 846,000 233,000 5,009,000 Acquisition plan expenses (1,052,000) — 95,592,000 94,540,000 Restructuring costs 601,000 — 601,000 COVID-19 related costs — 160,000 — 160,000 Adjusted EBITDA $ 30,173,000 10,839,000 (8,669,000) $ 32,343,000 Purchases of property, plant and equipment $ 1,964,000 1,642,000 80,000 $ 3,686,000 Total assets at January 31, 2021 $ 672,209,000 240,618,000 33,768,000 $ 946,59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6 Months Ended</t>
        </is>
      </c>
    </row>
    <row r="2">
      <c r="B2" s="2" t="inlineStr">
        <is>
          <t>Jan. 31, 2022</t>
        </is>
      </c>
    </row>
    <row r="3">
      <c r="A3" s="3" t="inlineStr">
        <is>
          <t>Goodwill [Abstract]</t>
        </is>
      </c>
    </row>
    <row r="4">
      <c r="A4" s="4" t="inlineStr">
        <is>
          <t>Schedule of goodwill by segment</t>
        </is>
      </c>
      <c r="B4" s="4" t="inlineStr">
        <is>
          <t xml:space="preserve">The following table represents goodwill by reportable operating segment, including the changes in the net carrying value of goodwill during the six months ended January 31, 2022: Commercial Solutions Government Solutions Total Balance as of July 31, 2021 $ 270,389,000 77,309,000 $ 347,698,000 UHP acquisition (6,000) — (6,000) Balance as of January 31, 2022 $ 270,383,000 77,309,000 $ 347,69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Jan. 31, 2022</t>
        </is>
      </c>
    </row>
    <row r="3">
      <c r="A3" s="3" t="inlineStr">
        <is>
          <t>Finite-Lived Intangible Assets, Net [Abstract]</t>
        </is>
      </c>
    </row>
    <row r="4">
      <c r="A4" s="4" t="inlineStr">
        <is>
          <t>Intangible assets with finite lives</t>
        </is>
      </c>
      <c r="B4" s="4" t="inlineStr">
        <is>
          <t xml:space="preserve">Intangible assets with finite lives are as follows: January 31, 2022 Weighted Average Gross Carrying Accumulated Net Carrying Customer relationships 20.2 $ 302,058,000 100,357,000 $ 201,701,000 Technologies 14.8 114,949,000 73,362,000 41,587,000 Trademarks and other 16.7 32,926,000 18,213,000 14,713,000 Total $ 449,933,000 191,932,000 $ 258,001,000 July 31, 2021 Weighted Average Gross Carrying Accumulated Net Carrying Customer relationships 20.2 $ 302,058,000 93,215,000 $ 208,843,000 Technologies 14.8 114,949,000 70,924,000 44,025,000 Trademarks and other 16.7 32,926,000 17,095,000 15,831,000 Total $ 449,933,000 181,234,000 $ 268,699,000 </t>
        </is>
      </c>
    </row>
    <row r="5">
      <c r="A5" s="4" t="inlineStr">
        <is>
          <t>Estimated amortization expense</t>
        </is>
      </c>
      <c r="B5" s="4" t="inlineStr">
        <is>
          <t xml:space="preserve">The estimated amortization expense consists of the following for the fiscal years ending July 31: 2022 $ 21,589,000 2023 21,781,000 2024 21,154,000 2025 21,041,000 2026 19,88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Net sales</t>
        </is>
      </c>
      <c r="B4" s="6" t="n">
        <v>120381000</v>
      </c>
      <c r="C4" s="6" t="n">
        <v>161292000</v>
      </c>
      <c r="D4" s="6" t="n">
        <v>237140000</v>
      </c>
      <c r="E4" s="6" t="n">
        <v>296510000</v>
      </c>
    </row>
    <row r="5">
      <c r="A5" s="4" t="inlineStr">
        <is>
          <t>Cost of sales</t>
        </is>
      </c>
      <c r="B5" s="5" t="n">
        <v>74523000</v>
      </c>
      <c r="C5" s="5" t="n">
        <v>105612000</v>
      </c>
      <c r="D5" s="5" t="n">
        <v>149547000</v>
      </c>
      <c r="E5" s="5" t="n">
        <v>190622000</v>
      </c>
    </row>
    <row r="6">
      <c r="A6" s="4" t="inlineStr">
        <is>
          <t>Gross profit</t>
        </is>
      </c>
      <c r="B6" s="5" t="n">
        <v>45858000</v>
      </c>
      <c r="C6" s="5" t="n">
        <v>55680000</v>
      </c>
      <c r="D6" s="5" t="n">
        <v>87593000</v>
      </c>
      <c r="E6" s="5" t="n">
        <v>105888000</v>
      </c>
    </row>
    <row r="7">
      <c r="A7" s="3" t="inlineStr">
        <is>
          <t>Expenses:</t>
        </is>
      </c>
    </row>
    <row r="8">
      <c r="A8" s="4" t="inlineStr">
        <is>
          <t>Selling, general and administrative</t>
        </is>
      </c>
      <c r="B8" s="5" t="n">
        <v>29827000</v>
      </c>
      <c r="C8" s="5" t="n">
        <v>29462000</v>
      </c>
      <c r="D8" s="5" t="n">
        <v>58069000</v>
      </c>
      <c r="E8" s="5" t="n">
        <v>57002000</v>
      </c>
    </row>
    <row r="9">
      <c r="A9" s="4" t="inlineStr">
        <is>
          <t>Research and development</t>
        </is>
      </c>
      <c r="B9" s="5" t="n">
        <v>12632000</v>
      </c>
      <c r="C9" s="5" t="n">
        <v>12664000</v>
      </c>
      <c r="D9" s="5" t="n">
        <v>25129000</v>
      </c>
      <c r="E9" s="5" t="n">
        <v>24299000</v>
      </c>
    </row>
    <row r="10">
      <c r="A10" s="4" t="inlineStr">
        <is>
          <t>Amortization of intangibles</t>
        </is>
      </c>
      <c r="B10" s="5" t="n">
        <v>5349000</v>
      </c>
      <c r="C10" s="5" t="n">
        <v>4795000</v>
      </c>
      <c r="D10" s="5" t="n">
        <v>10698000</v>
      </c>
      <c r="E10" s="5" t="n">
        <v>10361000</v>
      </c>
    </row>
    <row r="11">
      <c r="A11" s="4" t="inlineStr">
        <is>
          <t>CEO transition costs</t>
        </is>
      </c>
      <c r="B11" s="5" t="n">
        <v>13554000</v>
      </c>
      <c r="C11" s="5" t="n">
        <v>0</v>
      </c>
      <c r="D11" s="5" t="n">
        <v>13554000</v>
      </c>
      <c r="E11" s="5" t="n">
        <v>0</v>
      </c>
    </row>
    <row r="12">
      <c r="A12" s="4" t="inlineStr">
        <is>
          <t>Proxy solicitation costs</t>
        </is>
      </c>
      <c r="B12" s="5" t="n">
        <v>9086000</v>
      </c>
      <c r="C12" s="5" t="n">
        <v>0</v>
      </c>
      <c r="D12" s="5" t="n">
        <v>11248000</v>
      </c>
      <c r="E12" s="5" t="n">
        <v>0</v>
      </c>
    </row>
    <row r="13">
      <c r="A13" s="4" t="inlineStr">
        <is>
          <t>Acquisition plan expenses</t>
        </is>
      </c>
      <c r="B13" s="5" t="n">
        <v>0</v>
      </c>
      <c r="C13" s="5" t="n">
        <v>3357000</v>
      </c>
      <c r="D13" s="5" t="n">
        <v>0</v>
      </c>
      <c r="E13" s="5" t="n">
        <v>94540000</v>
      </c>
    </row>
    <row r="14">
      <c r="A14" s="4" t="inlineStr">
        <is>
          <t>Total operating expenses</t>
        </is>
      </c>
      <c r="B14" s="5" t="n">
        <v>70448000</v>
      </c>
      <c r="C14" s="5" t="n">
        <v>50278000</v>
      </c>
      <c r="D14" s="5" t="n">
        <v>118698000</v>
      </c>
      <c r="E14" s="5" t="n">
        <v>186202000</v>
      </c>
    </row>
    <row r="15">
      <c r="A15" s="4" t="inlineStr">
        <is>
          <t>Operating (loss) income</t>
        </is>
      </c>
      <c r="B15" s="5" t="n">
        <v>-24590000</v>
      </c>
      <c r="C15" s="5" t="n">
        <v>5402000</v>
      </c>
      <c r="D15" s="5" t="n">
        <v>-31105000</v>
      </c>
      <c r="E15" s="5" t="n">
        <v>-80314000</v>
      </c>
    </row>
    <row r="16">
      <c r="A16" s="3" t="inlineStr">
        <is>
          <t>Other expenses (income):</t>
        </is>
      </c>
    </row>
    <row r="17">
      <c r="A17" s="4" t="inlineStr">
        <is>
          <t>Interest expense</t>
        </is>
      </c>
      <c r="B17" s="5" t="n">
        <v>988000</v>
      </c>
      <c r="C17" s="5" t="n">
        <v>1418000</v>
      </c>
      <c r="D17" s="5" t="n">
        <v>2595000</v>
      </c>
      <c r="E17" s="5" t="n">
        <v>3715000</v>
      </c>
    </row>
    <row r="18">
      <c r="A18" s="4" t="inlineStr">
        <is>
          <t>Interest (income) and other</t>
        </is>
      </c>
      <c r="B18" s="5" t="n">
        <v>-30000</v>
      </c>
      <c r="C18" s="5" t="n">
        <v>-66000</v>
      </c>
      <c r="D18" s="5" t="n">
        <v>189000</v>
      </c>
      <c r="E18" s="5" t="n">
        <v>0</v>
      </c>
    </row>
    <row r="19">
      <c r="A19" s="4" t="inlineStr">
        <is>
          <t>Change in fair value of convertible preferred stock purchase option liability</t>
        </is>
      </c>
      <c r="B19" s="5" t="n">
        <v>-398000</v>
      </c>
      <c r="C19" s="5" t="n">
        <v>0</v>
      </c>
      <c r="D19" s="5" t="n">
        <v>-702000</v>
      </c>
      <c r="E19" s="5" t="n">
        <v>0</v>
      </c>
    </row>
    <row r="20">
      <c r="A20" s="4" t="inlineStr">
        <is>
          <t>(Loss) income before benefit from income taxes</t>
        </is>
      </c>
      <c r="B20" s="5" t="n">
        <v>-25150000</v>
      </c>
      <c r="C20" s="5" t="n">
        <v>4050000</v>
      </c>
      <c r="D20" s="5" t="n">
        <v>-33187000</v>
      </c>
      <c r="E20" s="5" t="n">
        <v>-84029000</v>
      </c>
    </row>
    <row r="21">
      <c r="A21" s="4" t="inlineStr">
        <is>
          <t>Benefit from income taxes</t>
        </is>
      </c>
      <c r="B21" s="5" t="n">
        <v>-3276000</v>
      </c>
      <c r="C21" s="5" t="n">
        <v>-155000</v>
      </c>
      <c r="D21" s="5" t="n">
        <v>-5329000</v>
      </c>
      <c r="E21" s="5" t="n">
        <v>-2394000</v>
      </c>
    </row>
    <row r="22">
      <c r="A22" s="4" t="inlineStr">
        <is>
          <t>Net (loss) income</t>
        </is>
      </c>
      <c r="B22" s="5" t="n">
        <v>-21874000</v>
      </c>
      <c r="C22" s="5" t="n">
        <v>4205000</v>
      </c>
      <c r="D22" s="5" t="n">
        <v>-27858000</v>
      </c>
      <c r="E22" s="5" t="n">
        <v>-81635000</v>
      </c>
    </row>
    <row r="23">
      <c r="A23" s="4" t="inlineStr">
        <is>
          <t>Convertible preferred stock issuance costs</t>
        </is>
      </c>
      <c r="B23" s="5" t="n">
        <v>0</v>
      </c>
      <c r="C23" s="5" t="n">
        <v>0</v>
      </c>
      <c r="D23" s="5" t="n">
        <v>-4007000</v>
      </c>
      <c r="E23" s="5" t="n">
        <v>0</v>
      </c>
    </row>
    <row r="24">
      <c r="A24" s="4" t="inlineStr">
        <is>
          <t>Establishment of initial convertible preferred stock purchase option liability</t>
        </is>
      </c>
      <c r="B24" s="5" t="n">
        <v>0</v>
      </c>
      <c r="C24" s="5" t="n">
        <v>0</v>
      </c>
      <c r="D24" s="5" t="n">
        <v>-1005000</v>
      </c>
      <c r="E24" s="5" t="n">
        <v>0</v>
      </c>
    </row>
    <row r="25">
      <c r="A25" s="4" t="inlineStr">
        <is>
          <t>Dividend on convertible preferred stock</t>
        </is>
      </c>
      <c r="B25" s="5" t="n">
        <v>-1632000</v>
      </c>
      <c r="C25" s="5" t="n">
        <v>0</v>
      </c>
      <c r="D25" s="5" t="n">
        <v>-1867000</v>
      </c>
      <c r="E25" s="5" t="n">
        <v>0</v>
      </c>
    </row>
    <row r="26">
      <c r="A26" s="4" t="inlineStr">
        <is>
          <t>Net (loss) income attributable to common stockholders</t>
        </is>
      </c>
      <c r="B26" s="6" t="n">
        <v>-23506000</v>
      </c>
      <c r="C26" s="6" t="n">
        <v>4205000</v>
      </c>
      <c r="D26" s="6" t="n">
        <v>-34737000</v>
      </c>
      <c r="E26" s="6" t="n">
        <v>-81635000</v>
      </c>
    </row>
    <row r="27">
      <c r="A27" s="3" t="inlineStr">
        <is>
          <t>Net (loss) income per common share (See Note 6):</t>
        </is>
      </c>
    </row>
    <row r="28">
      <c r="A28" s="4" t="inlineStr">
        <is>
          <t>Basic (in dollars per share)</t>
        </is>
      </c>
      <c r="B28" s="7" t="n">
        <v>-0.89</v>
      </c>
      <c r="C28" s="7" t="n">
        <v>0.17</v>
      </c>
      <c r="D28" s="7" t="n">
        <v>-1.31</v>
      </c>
      <c r="E28" s="7" t="n">
        <v>-3.22</v>
      </c>
    </row>
    <row r="29">
      <c r="A29" s="4" t="inlineStr">
        <is>
          <t>Diluted (in dollars per share)</t>
        </is>
      </c>
      <c r="B29" s="7" t="n">
        <v>-0.89</v>
      </c>
      <c r="C29" s="7" t="n">
        <v>0.17</v>
      </c>
      <c r="D29" s="7" t="n">
        <v>-1.31</v>
      </c>
      <c r="E29" s="7" t="n">
        <v>-3.22</v>
      </c>
    </row>
    <row r="30">
      <c r="A30" s="4" t="inlineStr">
        <is>
          <t>Weighted average number of common shares outstanding - basic (in shares)</t>
        </is>
      </c>
      <c r="B30" s="5" t="n">
        <v>26472000</v>
      </c>
      <c r="C30" s="5" t="n">
        <v>25337000</v>
      </c>
      <c r="D30" s="5" t="n">
        <v>26449000</v>
      </c>
      <c r="E30" s="5" t="n">
        <v>25321000</v>
      </c>
    </row>
    <row r="31">
      <c r="A31" s="4" t="inlineStr">
        <is>
          <t>Weighted average number of common and common equivalent shares outstanding - diluted (in shares)</t>
        </is>
      </c>
      <c r="B31" s="5" t="n">
        <v>26472000</v>
      </c>
      <c r="C31" s="5" t="n">
        <v>25420000</v>
      </c>
      <c r="D31" s="5" t="n">
        <v>26449000</v>
      </c>
      <c r="E31" s="5" t="n">
        <v>2532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eneral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hare-based Compensation Arrangement by Share-based Payment Award [Line Items]</t>
        </is>
      </c>
    </row>
    <row r="4">
      <c r="A4" s="4" t="inlineStr">
        <is>
          <t>Transition costs</t>
        </is>
      </c>
      <c r="B4" s="6" t="n">
        <v>13554000</v>
      </c>
      <c r="C4" s="6" t="n">
        <v>0</v>
      </c>
      <c r="D4" s="6" t="n">
        <v>13554000</v>
      </c>
      <c r="E4" s="6" t="n">
        <v>0</v>
      </c>
    </row>
    <row r="5">
      <c r="A5" s="4" t="inlineStr">
        <is>
          <t>CEO transition costs related to equity-classified stock-based awards</t>
        </is>
      </c>
      <c r="B5" s="5" t="n">
        <v>7388000</v>
      </c>
      <c r="C5" s="6" t="n">
        <v>0</v>
      </c>
      <c r="D5" s="5" t="n">
        <v>7388000</v>
      </c>
      <c r="E5" s="6" t="n">
        <v>0</v>
      </c>
    </row>
    <row r="6">
      <c r="A6" s="4" t="inlineStr">
        <is>
          <t>Former CEO</t>
        </is>
      </c>
    </row>
    <row r="7">
      <c r="A7" s="3" t="inlineStr">
        <is>
          <t>Share-based Compensation Arrangement by Share-based Payment Award [Line Items]</t>
        </is>
      </c>
    </row>
    <row r="8">
      <c r="A8" s="4" t="inlineStr">
        <is>
          <t>Transition costs</t>
        </is>
      </c>
      <c r="B8" s="5" t="n">
        <v>13554000</v>
      </c>
      <c r="D8" s="5" t="n">
        <v>13554000</v>
      </c>
    </row>
    <row r="9">
      <c r="A9" s="4" t="inlineStr">
        <is>
          <t>Severance costs</t>
        </is>
      </c>
      <c r="B9" s="5" t="n">
        <v>10304000</v>
      </c>
      <c r="D9" s="5" t="n">
        <v>10304000</v>
      </c>
    </row>
    <row r="10">
      <c r="A10" s="4" t="inlineStr">
        <is>
          <t>CEO transition costs related to equity-classified stock-based awards</t>
        </is>
      </c>
      <c r="B10" s="6" t="n">
        <v>7388000</v>
      </c>
      <c r="D10" s="6" t="n">
        <v>738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UHP Networks, Inc.) (Details) - UHP - USD ($)</t>
        </is>
      </c>
      <c r="B1" s="2" t="inlineStr">
        <is>
          <t>Jul. 31, 2021</t>
        </is>
      </c>
      <c r="C1" s="2" t="inlineStr">
        <is>
          <t>Mar. 02, 2021</t>
        </is>
      </c>
      <c r="D1" s="2" t="inlineStr">
        <is>
          <t>Aug. 31, 2021</t>
        </is>
      </c>
      <c r="E1" s="2" t="inlineStr">
        <is>
          <t>Oct. 31, 2021</t>
        </is>
      </c>
    </row>
    <row r="2">
      <c r="A2" s="3" t="inlineStr">
        <is>
          <t>Business Acquisition [Line Items]</t>
        </is>
      </c>
    </row>
    <row r="3">
      <c r="A3" s="4" t="inlineStr">
        <is>
          <t>Aggregate purchase price</t>
        </is>
      </c>
      <c r="B3" s="6" t="n">
        <v>37470000</v>
      </c>
      <c r="E3" s="6" t="n">
        <v>37470000</v>
      </c>
    </row>
    <row r="4">
      <c r="A4" s="4" t="inlineStr">
        <is>
          <t>Initial up-front payment consisting of shares of common stock</t>
        </is>
      </c>
      <c r="C4" s="6" t="n">
        <v>23979000</v>
      </c>
      <c r="E4" s="5" t="n">
        <v>23979000</v>
      </c>
    </row>
    <row r="5">
      <c r="A5" s="4" t="inlineStr">
        <is>
          <t>Cash payment</t>
        </is>
      </c>
      <c r="C5" s="5" t="n">
        <v>87000</v>
      </c>
    </row>
    <row r="6">
      <c r="A6" s="4" t="inlineStr">
        <is>
          <t>Payment of hold back amount through shares of stock</t>
        </is>
      </c>
      <c r="D6" s="6" t="n">
        <v>3991000</v>
      </c>
    </row>
    <row r="7">
      <c r="A7" s="4" t="inlineStr">
        <is>
          <t>Hold-back amount</t>
        </is>
      </c>
      <c r="C7" s="5" t="n">
        <v>4991000</v>
      </c>
      <c r="E7" s="5" t="n">
        <v>4991000</v>
      </c>
    </row>
    <row r="8">
      <c r="A8" s="4" t="inlineStr">
        <is>
          <t>Earn-out payment</t>
        </is>
      </c>
      <c r="C8" s="5" t="n">
        <v>9000000</v>
      </c>
    </row>
    <row r="9">
      <c r="A9" s="4" t="inlineStr">
        <is>
          <t>Contingent earn-out consideration</t>
        </is>
      </c>
      <c r="C9" s="5" t="n">
        <v>8500000</v>
      </c>
      <c r="E9" s="6" t="n">
        <v>8500000</v>
      </c>
    </row>
    <row r="10">
      <c r="A10" s="4" t="inlineStr">
        <is>
          <t>Payable ratably</t>
        </is>
      </c>
      <c r="C10" s="6" t="n">
        <v>4560000</v>
      </c>
    </row>
    <row r="11">
      <c r="A11" s="4" t="inlineStr">
        <is>
          <t>Period of settlement of potential indemnification</t>
        </is>
      </c>
      <c r="C11" s="4" t="inlineStr">
        <is>
          <t>3 years</t>
        </is>
      </c>
    </row>
    <row r="12">
      <c r="A12" s="4" t="inlineStr">
        <is>
          <t>Aggregate purchase price - settled with issuance of common stock (in shares)</t>
        </is>
      </c>
      <c r="C12" s="5" t="n">
        <v>1026567</v>
      </c>
    </row>
    <row r="13">
      <c r="A13" s="4" t="inlineStr">
        <is>
          <t>Weighted average stock price (in dollars per share)</t>
        </is>
      </c>
      <c r="C13" s="7" t="n">
        <v>28.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Fair Value of Assets Acquired and Liabilities Assumed) (Details) - USD ($)</t>
        </is>
      </c>
      <c r="B1" s="2" t="inlineStr">
        <is>
          <t>Jul. 31, 2021</t>
        </is>
      </c>
      <c r="C1" s="2" t="inlineStr">
        <is>
          <t>Oct. 31, 2021</t>
        </is>
      </c>
      <c r="D1" s="2" t="inlineStr">
        <is>
          <t>Jan. 31, 2022</t>
        </is>
      </c>
      <c r="E1" s="2" t="inlineStr">
        <is>
          <t>Mar. 02, 2021</t>
        </is>
      </c>
    </row>
    <row r="2">
      <c r="A2" s="3" t="inlineStr">
        <is>
          <t>Preliminary allocation of aggregate purchase price:</t>
        </is>
      </c>
    </row>
    <row r="3">
      <c r="A3" s="4" t="inlineStr">
        <is>
          <t>Goodwill</t>
        </is>
      </c>
      <c r="B3" s="6" t="n">
        <v>347698000</v>
      </c>
      <c r="D3" s="6" t="n">
        <v>347692000</v>
      </c>
    </row>
    <row r="4">
      <c r="A4" s="4" t="inlineStr">
        <is>
          <t>UHP</t>
        </is>
      </c>
    </row>
    <row r="5">
      <c r="A5" s="3" t="inlineStr">
        <is>
          <t>Business Acquisition [Line Items]</t>
        </is>
      </c>
    </row>
    <row r="6">
      <c r="A6" s="4" t="inlineStr">
        <is>
          <t>Initial upfront payment</t>
        </is>
      </c>
      <c r="C6" s="6" t="n">
        <v>23979000</v>
      </c>
      <c r="E6" s="6" t="n">
        <v>23979000</v>
      </c>
    </row>
    <row r="7">
      <c r="A7" s="4" t="inlineStr">
        <is>
          <t>Hold-back amount</t>
        </is>
      </c>
      <c r="C7" s="5" t="n">
        <v>4991000</v>
      </c>
      <c r="E7" s="5" t="n">
        <v>4991000</v>
      </c>
    </row>
    <row r="8">
      <c r="A8" s="4" t="inlineStr">
        <is>
          <t>Contingent earn-out consideration</t>
        </is>
      </c>
      <c r="C8" s="5" t="n">
        <v>8500000</v>
      </c>
      <c r="E8" s="6" t="n">
        <v>8500000</v>
      </c>
    </row>
    <row r="9">
      <c r="A9" s="4" t="inlineStr">
        <is>
          <t>Aggregate purchase price</t>
        </is>
      </c>
      <c r="B9" s="6" t="n">
        <v>37470000</v>
      </c>
      <c r="C9" s="5" t="n">
        <v>37470000</v>
      </c>
    </row>
    <row r="10">
      <c r="A10" s="3" t="inlineStr">
        <is>
          <t>Preliminary allocation of aggregate purchase price:</t>
        </is>
      </c>
    </row>
    <row r="11">
      <c r="A11" s="4" t="inlineStr">
        <is>
          <t>Cash and cash equivalents</t>
        </is>
      </c>
      <c r="C11" s="5" t="n">
        <v>1391000</v>
      </c>
    </row>
    <row r="12">
      <c r="A12" s="4" t="inlineStr">
        <is>
          <t>Current assets</t>
        </is>
      </c>
      <c r="C12" s="5" t="n">
        <v>1367000</v>
      </c>
    </row>
    <row r="13">
      <c r="A13" s="4" t="inlineStr">
        <is>
          <t>Property, plant and equipment</t>
        </is>
      </c>
      <c r="C13" s="5" t="n">
        <v>10000</v>
      </c>
    </row>
    <row r="14">
      <c r="A14" s="4" t="inlineStr">
        <is>
          <t>Deferred tax assets</t>
        </is>
      </c>
      <c r="C14" s="5" t="n">
        <v>310000</v>
      </c>
    </row>
    <row r="15">
      <c r="A15" s="4" t="inlineStr">
        <is>
          <t>Contract liabilities</t>
        </is>
      </c>
      <c r="C15" s="5" t="n">
        <v>-648000</v>
      </c>
    </row>
    <row r="16">
      <c r="A16" s="4" t="inlineStr">
        <is>
          <t>Accrued warranty obligations</t>
        </is>
      </c>
      <c r="C16" s="5" t="n">
        <v>-750000</v>
      </c>
    </row>
    <row r="17">
      <c r="A17" s="4" t="inlineStr">
        <is>
          <t>Other current liabilities</t>
        </is>
      </c>
      <c r="C17" s="5" t="n">
        <v>-1175000</v>
      </c>
    </row>
    <row r="18">
      <c r="A18" s="4" t="inlineStr">
        <is>
          <t>Non-current liabilities</t>
        </is>
      </c>
      <c r="C18" s="5" t="n">
        <v>-160000</v>
      </c>
    </row>
    <row r="19">
      <c r="A19" s="4" t="inlineStr">
        <is>
          <t>Net tangible assets at preliminary fair value</t>
        </is>
      </c>
      <c r="C19" s="5" t="n">
        <v>345000</v>
      </c>
    </row>
    <row r="20">
      <c r="A20" s="4" t="inlineStr">
        <is>
          <t>Deferred tax liabilities</t>
        </is>
      </c>
      <c r="C20" s="5" t="n">
        <v>-8374000</v>
      </c>
    </row>
    <row r="21">
      <c r="A21" s="4" t="inlineStr">
        <is>
          <t>Goodwill</t>
        </is>
      </c>
      <c r="C21" s="5" t="n">
        <v>13899000</v>
      </c>
    </row>
    <row r="22">
      <c r="A22" s="4" t="inlineStr">
        <is>
          <t>Preliminary allocation of aggregate purchase price</t>
        </is>
      </c>
      <c r="C22" s="5" t="n">
        <v>37470000</v>
      </c>
    </row>
    <row r="23">
      <c r="A23" s="4" t="inlineStr">
        <is>
          <t>UHP | Technology</t>
        </is>
      </c>
    </row>
    <row r="24">
      <c r="A24" s="3" t="inlineStr">
        <is>
          <t>Preliminary allocation of aggregate purchase price:</t>
        </is>
      </c>
    </row>
    <row r="25">
      <c r="A25" s="4" t="inlineStr">
        <is>
          <t>Identifiable intangible assets</t>
        </is>
      </c>
      <c r="C25" s="6" t="n">
        <v>15300000</v>
      </c>
    </row>
    <row r="26">
      <c r="A26" s="4" t="inlineStr">
        <is>
          <t>Estimated Useful Lives</t>
        </is>
      </c>
      <c r="C26" s="4" t="inlineStr">
        <is>
          <t>15 years</t>
        </is>
      </c>
    </row>
    <row r="27">
      <c r="A27" s="4" t="inlineStr">
        <is>
          <t>UHP | Customer relationships</t>
        </is>
      </c>
    </row>
    <row r="28">
      <c r="A28" s="3" t="inlineStr">
        <is>
          <t>Preliminary allocation of aggregate purchase price:</t>
        </is>
      </c>
    </row>
    <row r="29">
      <c r="A29" s="4" t="inlineStr">
        <is>
          <t>Identifiable intangible assets</t>
        </is>
      </c>
      <c r="C29" s="6" t="n">
        <v>15500000</v>
      </c>
    </row>
    <row r="30">
      <c r="A30" s="4" t="inlineStr">
        <is>
          <t>Estimated Useful Lives</t>
        </is>
      </c>
      <c r="C30" s="4" t="inlineStr">
        <is>
          <t>15 years</t>
        </is>
      </c>
    </row>
    <row r="31">
      <c r="A31" s="4" t="inlineStr">
        <is>
          <t>UHP | Trade name</t>
        </is>
      </c>
    </row>
    <row r="32">
      <c r="A32" s="3" t="inlineStr">
        <is>
          <t>Preliminary allocation of aggregate purchase price:</t>
        </is>
      </c>
    </row>
    <row r="33">
      <c r="A33" s="4" t="inlineStr">
        <is>
          <t>Identifiable intangible assets</t>
        </is>
      </c>
      <c r="C33" s="6" t="n">
        <v>800000</v>
      </c>
    </row>
    <row r="34">
      <c r="A34" s="4" t="inlineStr">
        <is>
          <t>Estimated Useful Lives</t>
        </is>
      </c>
      <c r="C34"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cquisitions (Acquisition Plan Expenses)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Business Acquisition [Line Items]</t>
        </is>
      </c>
    </row>
    <row r="4">
      <c r="A4" s="4" t="inlineStr">
        <is>
          <t>Acquisition plan expenses</t>
        </is>
      </c>
      <c r="B4" s="6" t="n">
        <v>0</v>
      </c>
      <c r="C4" s="6" t="n">
        <v>3357000</v>
      </c>
      <c r="D4" s="6" t="n">
        <v>0</v>
      </c>
      <c r="E4" s="6" t="n">
        <v>94540000</v>
      </c>
    </row>
    <row r="5">
      <c r="A5" s="4" t="inlineStr">
        <is>
          <t>Incremental interest expense on financing commitment letter</t>
        </is>
      </c>
      <c r="E5" s="5" t="n">
        <v>1178000</v>
      </c>
    </row>
    <row r="6">
      <c r="A6" s="4" t="inlineStr">
        <is>
          <t>Gilat</t>
        </is>
      </c>
    </row>
    <row r="7">
      <c r="A7" s="3" t="inlineStr">
        <is>
          <t>Business Acquisition [Line Items]</t>
        </is>
      </c>
    </row>
    <row r="8">
      <c r="A8" s="4" t="inlineStr">
        <is>
          <t>Payments of acquisition expenses</t>
        </is>
      </c>
      <c r="E8" s="5" t="n">
        <v>70000000</v>
      </c>
    </row>
    <row r="9">
      <c r="A9" s="4" t="inlineStr">
        <is>
          <t>Gilat</t>
        </is>
      </c>
    </row>
    <row r="10">
      <c r="A10" s="3" t="inlineStr">
        <is>
          <t>Business Acquisition [Line Items]</t>
        </is>
      </c>
    </row>
    <row r="11">
      <c r="A11" s="4" t="inlineStr">
        <is>
          <t>Acquisition plan expenses</t>
        </is>
      </c>
      <c r="E11" s="6" t="n">
        <v>8834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option of Accounting Standards and Updates (Details) - USD ($)</t>
        </is>
      </c>
      <c r="B1" s="2" t="inlineStr">
        <is>
          <t>Jan. 31, 2022</t>
        </is>
      </c>
      <c r="C1" s="2" t="inlineStr">
        <is>
          <t>Jul. 31, 2021</t>
        </is>
      </c>
    </row>
    <row r="2">
      <c r="A2" s="3" t="inlineStr">
        <is>
          <t>New Accounting Pronouncements or Change in Accounting Principle [Line Items]</t>
        </is>
      </c>
    </row>
    <row r="3">
      <c r="A3" s="4" t="inlineStr">
        <is>
          <t>Allowance for doubtful accounts</t>
        </is>
      </c>
      <c r="B3" s="6" t="n">
        <v>1635000</v>
      </c>
      <c r="C3" s="6" t="n">
        <v>164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ales by Geography and Customer Type (Details) - Net sale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Geographic Concentration Risk</t>
        </is>
      </c>
    </row>
    <row r="4">
      <c r="A4" s="3" t="inlineStr">
        <is>
          <t>Concentration Risk [Line Items]</t>
        </is>
      </c>
    </row>
    <row r="5">
      <c r="A5" s="4" t="inlineStr">
        <is>
          <t>Concentration risk, percentage</t>
        </is>
      </c>
      <c r="B5" s="4" t="inlineStr">
        <is>
          <t>100.00%</t>
        </is>
      </c>
      <c r="C5" s="4" t="inlineStr">
        <is>
          <t>100.00%</t>
        </is>
      </c>
      <c r="D5" s="4" t="inlineStr">
        <is>
          <t>100.00%</t>
        </is>
      </c>
      <c r="E5" s="4" t="inlineStr">
        <is>
          <t>100.00%</t>
        </is>
      </c>
    </row>
    <row r="6">
      <c r="A6" s="4" t="inlineStr">
        <is>
          <t>Geographic Concentration Risk | U.S. government</t>
        </is>
      </c>
    </row>
    <row r="7">
      <c r="A7" s="3" t="inlineStr">
        <is>
          <t>Concentration Risk [Line Items]</t>
        </is>
      </c>
    </row>
    <row r="8">
      <c r="A8" s="4" t="inlineStr">
        <is>
          <t>Concentration risk, percentage</t>
        </is>
      </c>
      <c r="B8" s="4" t="inlineStr">
        <is>
          <t>27.10%</t>
        </is>
      </c>
      <c r="C8" s="4" t="inlineStr">
        <is>
          <t>44.20%</t>
        </is>
      </c>
      <c r="D8" s="4" t="inlineStr">
        <is>
          <t>28.60%</t>
        </is>
      </c>
      <c r="E8" s="4" t="inlineStr">
        <is>
          <t>38.80%</t>
        </is>
      </c>
    </row>
    <row r="9">
      <c r="A9" s="4" t="inlineStr">
        <is>
          <t>Geographic Concentration Risk | Domestic</t>
        </is>
      </c>
    </row>
    <row r="10">
      <c r="A10" s="3" t="inlineStr">
        <is>
          <t>Concentration Risk [Line Items]</t>
        </is>
      </c>
    </row>
    <row r="11">
      <c r="A11" s="4" t="inlineStr">
        <is>
          <t>Concentration risk, percentage</t>
        </is>
      </c>
      <c r="B11" s="4" t="inlineStr">
        <is>
          <t>47.60%</t>
        </is>
      </c>
      <c r="C11" s="4" t="inlineStr">
        <is>
          <t>33.90%</t>
        </is>
      </c>
      <c r="D11" s="4" t="inlineStr">
        <is>
          <t>48.00%</t>
        </is>
      </c>
      <c r="E11" s="4" t="inlineStr">
        <is>
          <t>37.60%</t>
        </is>
      </c>
    </row>
    <row r="12">
      <c r="A12" s="4" t="inlineStr">
        <is>
          <t>Geographic Concentration Risk | Total United States</t>
        </is>
      </c>
    </row>
    <row r="13">
      <c r="A13" s="3" t="inlineStr">
        <is>
          <t>Concentration Risk [Line Items]</t>
        </is>
      </c>
    </row>
    <row r="14">
      <c r="A14" s="4" t="inlineStr">
        <is>
          <t>Concentration risk, percentage</t>
        </is>
      </c>
      <c r="B14" s="4" t="inlineStr">
        <is>
          <t>74.70%</t>
        </is>
      </c>
      <c r="C14" s="4" t="inlineStr">
        <is>
          <t>78.10%</t>
        </is>
      </c>
      <c r="D14" s="4" t="inlineStr">
        <is>
          <t>76.60%</t>
        </is>
      </c>
      <c r="E14" s="4" t="inlineStr">
        <is>
          <t>76.40%</t>
        </is>
      </c>
    </row>
    <row r="15">
      <c r="A15" s="4" t="inlineStr">
        <is>
          <t>Geographic Concentration Risk | International</t>
        </is>
      </c>
    </row>
    <row r="16">
      <c r="A16" s="3" t="inlineStr">
        <is>
          <t>Concentration Risk [Line Items]</t>
        </is>
      </c>
    </row>
    <row r="17">
      <c r="A17" s="4" t="inlineStr">
        <is>
          <t>Concentration risk, percentage</t>
        </is>
      </c>
      <c r="B17" s="4" t="inlineStr">
        <is>
          <t>25.30%</t>
        </is>
      </c>
      <c r="C17" s="4" t="inlineStr">
        <is>
          <t>21.90%</t>
        </is>
      </c>
      <c r="D17" s="4" t="inlineStr">
        <is>
          <t>23.40%</t>
        </is>
      </c>
      <c r="E17" s="4" t="inlineStr">
        <is>
          <t>23.60%</t>
        </is>
      </c>
    </row>
    <row r="18">
      <c r="A18" s="4" t="inlineStr">
        <is>
          <t>Customer Concentration Risk | Verizon Communications Inc.</t>
        </is>
      </c>
    </row>
    <row r="19">
      <c r="A19" s="3" t="inlineStr">
        <is>
          <t>Concentration Risk [Line Items]</t>
        </is>
      </c>
    </row>
    <row r="20">
      <c r="A20" s="4" t="inlineStr">
        <is>
          <t>Concentration risk, percentage</t>
        </is>
      </c>
      <c r="B20" s="4" t="inlineStr">
        <is>
          <t>11.10%</t>
        </is>
      </c>
      <c r="C20" s="4" t="inlineStr">
        <is>
          <t>10.00%</t>
        </is>
      </c>
      <c r="D20" s="4" t="inlineStr">
        <is>
          <t>11.40%</t>
        </is>
      </c>
      <c r="E20" s="4" t="inlineStr">
        <is>
          <t>11.1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Disaggregation of Revenue)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Net sales</t>
        </is>
      </c>
      <c r="B4" s="6" t="n">
        <v>120381000</v>
      </c>
      <c r="C4" s="6" t="n">
        <v>161292000</v>
      </c>
      <c r="D4" s="6" t="n">
        <v>237140000</v>
      </c>
      <c r="E4" s="6" t="n">
        <v>296510000</v>
      </c>
    </row>
    <row r="5">
      <c r="A5" s="4" t="inlineStr">
        <is>
          <t>Point in time</t>
        </is>
      </c>
    </row>
    <row r="6">
      <c r="A6" s="3" t="inlineStr">
        <is>
          <t>Disaggregation of Revenue [Line Items]</t>
        </is>
      </c>
    </row>
    <row r="7">
      <c r="A7" s="4" t="inlineStr">
        <is>
          <t>Net sales</t>
        </is>
      </c>
      <c r="B7" s="5" t="n">
        <v>47799000</v>
      </c>
      <c r="C7" s="5" t="n">
        <v>63670000</v>
      </c>
      <c r="D7" s="5" t="n">
        <v>88562000</v>
      </c>
      <c r="E7" s="5" t="n">
        <v>116372000</v>
      </c>
    </row>
    <row r="8">
      <c r="A8" s="4" t="inlineStr">
        <is>
          <t>Over time</t>
        </is>
      </c>
    </row>
    <row r="9">
      <c r="A9" s="3" t="inlineStr">
        <is>
          <t>Disaggregation of Revenue [Line Items]</t>
        </is>
      </c>
    </row>
    <row r="10">
      <c r="A10" s="4" t="inlineStr">
        <is>
          <t>Net sales</t>
        </is>
      </c>
      <c r="B10" s="5" t="n">
        <v>72582000</v>
      </c>
      <c r="C10" s="5" t="n">
        <v>97622000</v>
      </c>
      <c r="D10" s="5" t="n">
        <v>148578000</v>
      </c>
      <c r="E10" s="5" t="n">
        <v>180138000</v>
      </c>
    </row>
    <row r="11">
      <c r="A11" s="4" t="inlineStr">
        <is>
          <t>Firm fixed-price</t>
        </is>
      </c>
    </row>
    <row r="12">
      <c r="A12" s="3" t="inlineStr">
        <is>
          <t>Disaggregation of Revenue [Line Items]</t>
        </is>
      </c>
    </row>
    <row r="13">
      <c r="A13" s="4" t="inlineStr">
        <is>
          <t>Net sales</t>
        </is>
      </c>
      <c r="B13" s="5" t="n">
        <v>113367000</v>
      </c>
      <c r="C13" s="5" t="n">
        <v>125218000</v>
      </c>
      <c r="D13" s="5" t="n">
        <v>222469000</v>
      </c>
      <c r="E13" s="5" t="n">
        <v>238862000</v>
      </c>
    </row>
    <row r="14">
      <c r="A14" s="4" t="inlineStr">
        <is>
          <t>Cost reimbursable</t>
        </is>
      </c>
    </row>
    <row r="15">
      <c r="A15" s="3" t="inlineStr">
        <is>
          <t>Disaggregation of Revenue [Line Items]</t>
        </is>
      </c>
    </row>
    <row r="16">
      <c r="A16" s="4" t="inlineStr">
        <is>
          <t>Net sales</t>
        </is>
      </c>
      <c r="B16" s="5" t="n">
        <v>7014000</v>
      </c>
      <c r="C16" s="5" t="n">
        <v>36074000</v>
      </c>
      <c r="D16" s="5" t="n">
        <v>14671000</v>
      </c>
      <c r="E16" s="5" t="n">
        <v>57648000</v>
      </c>
    </row>
    <row r="17">
      <c r="A17" s="4" t="inlineStr">
        <is>
          <t>U.S. government</t>
        </is>
      </c>
    </row>
    <row r="18">
      <c r="A18" s="3" t="inlineStr">
        <is>
          <t>Disaggregation of Revenue [Line Items]</t>
        </is>
      </c>
    </row>
    <row r="19">
      <c r="A19" s="4" t="inlineStr">
        <is>
          <t>Net sales</t>
        </is>
      </c>
      <c r="B19" s="5" t="n">
        <v>32551000</v>
      </c>
      <c r="C19" s="5" t="n">
        <v>71344000</v>
      </c>
      <c r="D19" s="5" t="n">
        <v>67720000</v>
      </c>
      <c r="E19" s="5" t="n">
        <v>115234000</v>
      </c>
    </row>
    <row r="20">
      <c r="A20" s="4" t="inlineStr">
        <is>
          <t>Domestic</t>
        </is>
      </c>
    </row>
    <row r="21">
      <c r="A21" s="3" t="inlineStr">
        <is>
          <t>Disaggregation of Revenue [Line Items]</t>
        </is>
      </c>
    </row>
    <row r="22">
      <c r="A22" s="4" t="inlineStr">
        <is>
          <t>Net sales</t>
        </is>
      </c>
      <c r="B22" s="5" t="n">
        <v>57320000</v>
      </c>
      <c r="C22" s="5" t="n">
        <v>54643000</v>
      </c>
      <c r="D22" s="5" t="n">
        <v>113875000</v>
      </c>
      <c r="E22" s="5" t="n">
        <v>111357000</v>
      </c>
    </row>
    <row r="23">
      <c r="A23" s="4" t="inlineStr">
        <is>
          <t>Total United States</t>
        </is>
      </c>
    </row>
    <row r="24">
      <c r="A24" s="3" t="inlineStr">
        <is>
          <t>Disaggregation of Revenue [Line Items]</t>
        </is>
      </c>
    </row>
    <row r="25">
      <c r="A25" s="4" t="inlineStr">
        <is>
          <t>Net sales</t>
        </is>
      </c>
      <c r="B25" s="5" t="n">
        <v>89871000</v>
      </c>
      <c r="C25" s="5" t="n">
        <v>125987000</v>
      </c>
      <c r="D25" s="5" t="n">
        <v>181595000</v>
      </c>
      <c r="E25" s="5" t="n">
        <v>226591000</v>
      </c>
    </row>
    <row r="26">
      <c r="A26" s="4" t="inlineStr">
        <is>
          <t>International</t>
        </is>
      </c>
    </row>
    <row r="27">
      <c r="A27" s="3" t="inlineStr">
        <is>
          <t>Disaggregation of Revenue [Line Items]</t>
        </is>
      </c>
    </row>
    <row r="28">
      <c r="A28" s="4" t="inlineStr">
        <is>
          <t>Net sales</t>
        </is>
      </c>
      <c r="B28" s="5" t="n">
        <v>30510000</v>
      </c>
      <c r="C28" s="5" t="n">
        <v>35305000</v>
      </c>
      <c r="D28" s="5" t="n">
        <v>55545000</v>
      </c>
      <c r="E28" s="5" t="n">
        <v>69919000</v>
      </c>
    </row>
    <row r="29">
      <c r="A29" s="4" t="inlineStr">
        <is>
          <t>Commercial Solutions</t>
        </is>
      </c>
    </row>
    <row r="30">
      <c r="A30" s="3" t="inlineStr">
        <is>
          <t>Disaggregation of Revenue [Line Items]</t>
        </is>
      </c>
    </row>
    <row r="31">
      <c r="A31" s="4" t="inlineStr">
        <is>
          <t>Net sales</t>
        </is>
      </c>
      <c r="B31" s="5" t="n">
        <v>81277000</v>
      </c>
      <c r="C31" s="5" t="n">
        <v>87825000</v>
      </c>
      <c r="D31" s="5" t="n">
        <v>160211000</v>
      </c>
      <c r="E31" s="5" t="n">
        <v>169627000</v>
      </c>
    </row>
    <row r="32">
      <c r="A32" s="4" t="inlineStr">
        <is>
          <t>Commercial Solutions | Point in time</t>
        </is>
      </c>
    </row>
    <row r="33">
      <c r="A33" s="3" t="inlineStr">
        <is>
          <t>Disaggregation of Revenue [Line Items]</t>
        </is>
      </c>
    </row>
    <row r="34">
      <c r="A34" s="4" t="inlineStr">
        <is>
          <t>Net sales</t>
        </is>
      </c>
      <c r="B34" s="5" t="n">
        <v>28597000</v>
      </c>
      <c r="C34" s="5" t="n">
        <v>37135000</v>
      </c>
      <c r="D34" s="5" t="n">
        <v>52797000</v>
      </c>
      <c r="E34" s="5" t="n">
        <v>66806000</v>
      </c>
    </row>
    <row r="35">
      <c r="A35" s="4" t="inlineStr">
        <is>
          <t>Commercial Solutions | Over time</t>
        </is>
      </c>
    </row>
    <row r="36">
      <c r="A36" s="3" t="inlineStr">
        <is>
          <t>Disaggregation of Revenue [Line Items]</t>
        </is>
      </c>
    </row>
    <row r="37">
      <c r="A37" s="4" t="inlineStr">
        <is>
          <t>Net sales</t>
        </is>
      </c>
      <c r="B37" s="5" t="n">
        <v>52680000</v>
      </c>
      <c r="C37" s="5" t="n">
        <v>50690000</v>
      </c>
      <c r="D37" s="5" t="n">
        <v>107414000</v>
      </c>
      <c r="E37" s="5" t="n">
        <v>102821000</v>
      </c>
    </row>
    <row r="38">
      <c r="A38" s="4" t="inlineStr">
        <is>
          <t>Commercial Solutions | Firm fixed-price</t>
        </is>
      </c>
    </row>
    <row r="39">
      <c r="A39" s="3" t="inlineStr">
        <is>
          <t>Disaggregation of Revenue [Line Items]</t>
        </is>
      </c>
    </row>
    <row r="40">
      <c r="A40" s="4" t="inlineStr">
        <is>
          <t>Net sales</t>
        </is>
      </c>
      <c r="B40" s="5" t="n">
        <v>81155000</v>
      </c>
      <c r="C40" s="5" t="n">
        <v>87144000</v>
      </c>
      <c r="D40" s="5" t="n">
        <v>159875000</v>
      </c>
      <c r="E40" s="5" t="n">
        <v>168132000</v>
      </c>
    </row>
    <row r="41">
      <c r="A41" s="4" t="inlineStr">
        <is>
          <t>Commercial Solutions | Cost reimbursable</t>
        </is>
      </c>
    </row>
    <row r="42">
      <c r="A42" s="3" t="inlineStr">
        <is>
          <t>Disaggregation of Revenue [Line Items]</t>
        </is>
      </c>
    </row>
    <row r="43">
      <c r="A43" s="4" t="inlineStr">
        <is>
          <t>Net sales</t>
        </is>
      </c>
      <c r="B43" s="5" t="n">
        <v>122000</v>
      </c>
      <c r="C43" s="5" t="n">
        <v>681000</v>
      </c>
      <c r="D43" s="5" t="n">
        <v>336000</v>
      </c>
      <c r="E43" s="5" t="n">
        <v>1495000</v>
      </c>
    </row>
    <row r="44">
      <c r="A44" s="4" t="inlineStr">
        <is>
          <t>Commercial Solutions | U.S. government</t>
        </is>
      </c>
    </row>
    <row r="45">
      <c r="A45" s="3" t="inlineStr">
        <is>
          <t>Disaggregation of Revenue [Line Items]</t>
        </is>
      </c>
    </row>
    <row r="46">
      <c r="A46" s="4" t="inlineStr">
        <is>
          <t>Net sales</t>
        </is>
      </c>
      <c r="B46" s="5" t="n">
        <v>12254000</v>
      </c>
      <c r="C46" s="5" t="n">
        <v>16846000</v>
      </c>
      <c r="D46" s="5" t="n">
        <v>23288000</v>
      </c>
      <c r="E46" s="5" t="n">
        <v>26304000</v>
      </c>
    </row>
    <row r="47">
      <c r="A47" s="4" t="inlineStr">
        <is>
          <t>Commercial Solutions | Domestic</t>
        </is>
      </c>
    </row>
    <row r="48">
      <c r="A48" s="3" t="inlineStr">
        <is>
          <t>Disaggregation of Revenue [Line Items]</t>
        </is>
      </c>
    </row>
    <row r="49">
      <c r="A49" s="4" t="inlineStr">
        <is>
          <t>Net sales</t>
        </is>
      </c>
      <c r="B49" s="5" t="n">
        <v>50563000</v>
      </c>
      <c r="C49" s="5" t="n">
        <v>47959000</v>
      </c>
      <c r="D49" s="5" t="n">
        <v>101783000</v>
      </c>
      <c r="E49" s="5" t="n">
        <v>97259000</v>
      </c>
    </row>
    <row r="50">
      <c r="A50" s="4" t="inlineStr">
        <is>
          <t>Commercial Solutions | Total United States</t>
        </is>
      </c>
    </row>
    <row r="51">
      <c r="A51" s="3" t="inlineStr">
        <is>
          <t>Disaggregation of Revenue [Line Items]</t>
        </is>
      </c>
    </row>
    <row r="52">
      <c r="A52" s="4" t="inlineStr">
        <is>
          <t>Net sales</t>
        </is>
      </c>
      <c r="B52" s="5" t="n">
        <v>62817000</v>
      </c>
      <c r="C52" s="5" t="n">
        <v>64805000</v>
      </c>
      <c r="D52" s="5" t="n">
        <v>125071000</v>
      </c>
      <c r="E52" s="5" t="n">
        <v>123563000</v>
      </c>
    </row>
    <row r="53">
      <c r="A53" s="4" t="inlineStr">
        <is>
          <t>Commercial Solutions | International</t>
        </is>
      </c>
    </row>
    <row r="54">
      <c r="A54" s="3" t="inlineStr">
        <is>
          <t>Disaggregation of Revenue [Line Items]</t>
        </is>
      </c>
    </row>
    <row r="55">
      <c r="A55" s="4" t="inlineStr">
        <is>
          <t>Net sales</t>
        </is>
      </c>
      <c r="B55" s="5" t="n">
        <v>18460000</v>
      </c>
      <c r="C55" s="5" t="n">
        <v>23020000</v>
      </c>
      <c r="D55" s="5" t="n">
        <v>35140000</v>
      </c>
      <c r="E55" s="5" t="n">
        <v>46064000</v>
      </c>
    </row>
    <row r="56">
      <c r="A56" s="4" t="inlineStr">
        <is>
          <t>Government Solutions</t>
        </is>
      </c>
    </row>
    <row r="57">
      <c r="A57" s="3" t="inlineStr">
        <is>
          <t>Disaggregation of Revenue [Line Items]</t>
        </is>
      </c>
    </row>
    <row r="58">
      <c r="A58" s="4" t="inlineStr">
        <is>
          <t>Net sales</t>
        </is>
      </c>
      <c r="B58" s="5" t="n">
        <v>39104000</v>
      </c>
      <c r="C58" s="5" t="n">
        <v>73467000</v>
      </c>
      <c r="D58" s="5" t="n">
        <v>76929000</v>
      </c>
      <c r="E58" s="5" t="n">
        <v>126883000</v>
      </c>
    </row>
    <row r="59">
      <c r="A59" s="4" t="inlineStr">
        <is>
          <t>Government Solutions | Point in time</t>
        </is>
      </c>
    </row>
    <row r="60">
      <c r="A60" s="3" t="inlineStr">
        <is>
          <t>Disaggregation of Revenue [Line Items]</t>
        </is>
      </c>
    </row>
    <row r="61">
      <c r="A61" s="4" t="inlineStr">
        <is>
          <t>Net sales</t>
        </is>
      </c>
      <c r="B61" s="5" t="n">
        <v>19202000</v>
      </c>
      <c r="C61" s="5" t="n">
        <v>26535000</v>
      </c>
      <c r="D61" s="5" t="n">
        <v>35765000</v>
      </c>
      <c r="E61" s="5" t="n">
        <v>49566000</v>
      </c>
    </row>
    <row r="62">
      <c r="A62" s="4" t="inlineStr">
        <is>
          <t>Government Solutions | Over time</t>
        </is>
      </c>
    </row>
    <row r="63">
      <c r="A63" s="3" t="inlineStr">
        <is>
          <t>Disaggregation of Revenue [Line Items]</t>
        </is>
      </c>
    </row>
    <row r="64">
      <c r="A64" s="4" t="inlineStr">
        <is>
          <t>Net sales</t>
        </is>
      </c>
      <c r="B64" s="5" t="n">
        <v>19902000</v>
      </c>
      <c r="C64" s="5" t="n">
        <v>46932000</v>
      </c>
      <c r="D64" s="5" t="n">
        <v>41164000</v>
      </c>
      <c r="E64" s="5" t="n">
        <v>77317000</v>
      </c>
    </row>
    <row r="65">
      <c r="A65" s="4" t="inlineStr">
        <is>
          <t>Government Solutions | Firm fixed-price</t>
        </is>
      </c>
    </row>
    <row r="66">
      <c r="A66" s="3" t="inlineStr">
        <is>
          <t>Disaggregation of Revenue [Line Items]</t>
        </is>
      </c>
    </row>
    <row r="67">
      <c r="A67" s="4" t="inlineStr">
        <is>
          <t>Net sales</t>
        </is>
      </c>
      <c r="B67" s="5" t="n">
        <v>32212000</v>
      </c>
      <c r="C67" s="5" t="n">
        <v>38074000</v>
      </c>
      <c r="D67" s="5" t="n">
        <v>62594000</v>
      </c>
      <c r="E67" s="5" t="n">
        <v>70730000</v>
      </c>
    </row>
    <row r="68">
      <c r="A68" s="4" t="inlineStr">
        <is>
          <t>Government Solutions | Cost reimbursable</t>
        </is>
      </c>
    </row>
    <row r="69">
      <c r="A69" s="3" t="inlineStr">
        <is>
          <t>Disaggregation of Revenue [Line Items]</t>
        </is>
      </c>
    </row>
    <row r="70">
      <c r="A70" s="4" t="inlineStr">
        <is>
          <t>Net sales</t>
        </is>
      </c>
      <c r="B70" s="5" t="n">
        <v>6892000</v>
      </c>
      <c r="C70" s="5" t="n">
        <v>35393000</v>
      </c>
      <c r="D70" s="5" t="n">
        <v>14335000</v>
      </c>
      <c r="E70" s="5" t="n">
        <v>56153000</v>
      </c>
    </row>
    <row r="71">
      <c r="A71" s="4" t="inlineStr">
        <is>
          <t>Government Solutions | U.S. government</t>
        </is>
      </c>
    </row>
    <row r="72">
      <c r="A72" s="3" t="inlineStr">
        <is>
          <t>Disaggregation of Revenue [Line Items]</t>
        </is>
      </c>
    </row>
    <row r="73">
      <c r="A73" s="4" t="inlineStr">
        <is>
          <t>Net sales</t>
        </is>
      </c>
      <c r="B73" s="5" t="n">
        <v>20297000</v>
      </c>
      <c r="C73" s="5" t="n">
        <v>54498000</v>
      </c>
      <c r="D73" s="5" t="n">
        <v>44432000</v>
      </c>
      <c r="E73" s="5" t="n">
        <v>88930000</v>
      </c>
    </row>
    <row r="74">
      <c r="A74" s="4" t="inlineStr">
        <is>
          <t>Government Solutions | Domestic</t>
        </is>
      </c>
    </row>
    <row r="75">
      <c r="A75" s="3" t="inlineStr">
        <is>
          <t>Disaggregation of Revenue [Line Items]</t>
        </is>
      </c>
    </row>
    <row r="76">
      <c r="A76" s="4" t="inlineStr">
        <is>
          <t>Net sales</t>
        </is>
      </c>
      <c r="B76" s="5" t="n">
        <v>6757000</v>
      </c>
      <c r="C76" s="5" t="n">
        <v>6684000</v>
      </c>
      <c r="D76" s="5" t="n">
        <v>12092000</v>
      </c>
      <c r="E76" s="5" t="n">
        <v>14098000</v>
      </c>
    </row>
    <row r="77">
      <c r="A77" s="4" t="inlineStr">
        <is>
          <t>Government Solutions | Total United States</t>
        </is>
      </c>
    </row>
    <row r="78">
      <c r="A78" s="3" t="inlineStr">
        <is>
          <t>Disaggregation of Revenue [Line Items]</t>
        </is>
      </c>
    </row>
    <row r="79">
      <c r="A79" s="4" t="inlineStr">
        <is>
          <t>Net sales</t>
        </is>
      </c>
      <c r="B79" s="5" t="n">
        <v>27054000</v>
      </c>
      <c r="C79" s="5" t="n">
        <v>61182000</v>
      </c>
      <c r="D79" s="5" t="n">
        <v>56524000</v>
      </c>
      <c r="E79" s="5" t="n">
        <v>103028000</v>
      </c>
    </row>
    <row r="80">
      <c r="A80" s="4" t="inlineStr">
        <is>
          <t>Government Solutions | International</t>
        </is>
      </c>
    </row>
    <row r="81">
      <c r="A81" s="3" t="inlineStr">
        <is>
          <t>Disaggregation of Revenue [Line Items]</t>
        </is>
      </c>
    </row>
    <row r="82">
      <c r="A82" s="4" t="inlineStr">
        <is>
          <t>Net sales</t>
        </is>
      </c>
      <c r="B82" s="6" t="n">
        <v>12050000</v>
      </c>
      <c r="C82" s="6" t="n">
        <v>12285000</v>
      </c>
      <c r="D82" s="6" t="n">
        <v>20405000</v>
      </c>
      <c r="E82" s="6" t="n">
        <v>2385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6 Months Ended</t>
        </is>
      </c>
    </row>
    <row r="2">
      <c r="B2" s="2" t="inlineStr">
        <is>
          <t>Jan. 31, 2022</t>
        </is>
      </c>
      <c r="C2" s="2" t="inlineStr">
        <is>
          <t>Jan. 31, 2021</t>
        </is>
      </c>
    </row>
    <row r="3">
      <c r="A3" s="3" t="inlineStr">
        <is>
          <t>Disaggregation of Revenue [Line Items]</t>
        </is>
      </c>
    </row>
    <row r="4">
      <c r="A4" s="4" t="inlineStr">
        <is>
          <t>Revenue recognized</t>
        </is>
      </c>
      <c r="B4" s="6" t="n">
        <v>35517000</v>
      </c>
      <c r="C4" s="6" t="n">
        <v>243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Revenue, Remaining Performance Obligation, Expected Timing of Satisfaction, Start Date [Axis]: 2022-02-01</t>
        </is>
      </c>
      <c r="B1" s="2" t="inlineStr">
        <is>
          <t>Jan. 31, 2022USD ($)</t>
        </is>
      </c>
    </row>
    <row r="2">
      <c r="A2" s="3" t="inlineStr">
        <is>
          <t>Revenue, Remaining Performance Obligation, Expected Timing of Satisfaction [Line Items]</t>
        </is>
      </c>
    </row>
    <row r="3">
      <c r="A3" s="4" t="inlineStr">
        <is>
          <t>Remaining performance obligations, amount</t>
        </is>
      </c>
      <c r="B3" s="6" t="n">
        <v>611056000</v>
      </c>
    </row>
    <row r="4">
      <c r="A4" s="4" t="inlineStr">
        <is>
          <t>Remaining performance obligations, period</t>
        </is>
      </c>
      <c r="B4"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Earnings Per Share [Abstract]</t>
        </is>
      </c>
    </row>
    <row r="4">
      <c r="A4" s="4" t="inlineStr">
        <is>
          <t>Reduction in weighted average shares as a result of the repurchase of common shares (in shares)</t>
        </is>
      </c>
      <c r="D4" s="5" t="n">
        <v>0</v>
      </c>
      <c r="E4" s="5" t="n">
        <v>0</v>
      </c>
    </row>
    <row r="5">
      <c r="A5" s="4" t="inlineStr">
        <is>
          <t>Weighted average performance shares outstanding during the period that are excluded from EPS calculation</t>
        </is>
      </c>
      <c r="B5" s="5" t="n">
        <v>273000</v>
      </c>
      <c r="C5" s="5" t="n">
        <v>237000</v>
      </c>
      <c r="D5" s="5" t="n">
        <v>258000</v>
      </c>
      <c r="E5" s="5" t="n">
        <v>235000</v>
      </c>
    </row>
    <row r="6">
      <c r="A6" s="3" t="inlineStr">
        <is>
          <t>Numerator:</t>
        </is>
      </c>
    </row>
    <row r="7">
      <c r="A7" s="4" t="inlineStr">
        <is>
          <t>Net (loss) income</t>
        </is>
      </c>
      <c r="B7" s="6" t="n">
        <v>-21874000</v>
      </c>
      <c r="C7" s="6" t="n">
        <v>4205000</v>
      </c>
      <c r="D7" s="6" t="n">
        <v>-27858000</v>
      </c>
      <c r="E7" s="6" t="n">
        <v>-81635000</v>
      </c>
    </row>
    <row r="8">
      <c r="A8" s="4" t="inlineStr">
        <is>
          <t>Convertible preferred stock issuance costs</t>
        </is>
      </c>
      <c r="B8" s="5" t="n">
        <v>0</v>
      </c>
      <c r="C8" s="5" t="n">
        <v>0</v>
      </c>
      <c r="D8" s="5" t="n">
        <v>-4007000</v>
      </c>
      <c r="E8" s="5" t="n">
        <v>0</v>
      </c>
    </row>
    <row r="9">
      <c r="A9" s="4" t="inlineStr">
        <is>
          <t>Establishment of initial convertible preferred stock purchase option liability</t>
        </is>
      </c>
      <c r="B9" s="5" t="n">
        <v>0</v>
      </c>
      <c r="C9" s="5" t="n">
        <v>0</v>
      </c>
      <c r="D9" s="5" t="n">
        <v>-1005000</v>
      </c>
      <c r="E9" s="5" t="n">
        <v>0</v>
      </c>
    </row>
    <row r="10">
      <c r="A10" s="4" t="inlineStr">
        <is>
          <t>Dividend on convertible preferred stock</t>
        </is>
      </c>
      <c r="B10" s="5" t="n">
        <v>-1632000</v>
      </c>
      <c r="C10" s="5" t="n">
        <v>0</v>
      </c>
      <c r="D10" s="5" t="n">
        <v>-1867000</v>
      </c>
      <c r="E10" s="5" t="n">
        <v>0</v>
      </c>
    </row>
    <row r="11">
      <c r="A11" s="4" t="inlineStr">
        <is>
          <t>Numerator for diluted calculation</t>
        </is>
      </c>
      <c r="B11" s="6" t="n">
        <v>-23506000</v>
      </c>
      <c r="C11" s="6" t="n">
        <v>4205000</v>
      </c>
      <c r="D11" s="6" t="n">
        <v>-34737000</v>
      </c>
      <c r="E11" s="6" t="n">
        <v>-81635000</v>
      </c>
    </row>
    <row r="12">
      <c r="A12" s="3" t="inlineStr">
        <is>
          <t>Denominator:</t>
        </is>
      </c>
    </row>
    <row r="13">
      <c r="A13" s="4" t="inlineStr">
        <is>
          <t>Denominator for basic calculation (in shares)</t>
        </is>
      </c>
      <c r="B13" s="5" t="n">
        <v>26472000</v>
      </c>
      <c r="C13" s="5" t="n">
        <v>25337000</v>
      </c>
      <c r="D13" s="5" t="n">
        <v>26449000</v>
      </c>
      <c r="E13" s="5" t="n">
        <v>25321000</v>
      </c>
    </row>
    <row r="14">
      <c r="A14" s="4" t="inlineStr">
        <is>
          <t>Stock-based awards (in shares)</t>
        </is>
      </c>
      <c r="B14" s="5" t="n">
        <v>0</v>
      </c>
      <c r="C14" s="5" t="n">
        <v>83000</v>
      </c>
      <c r="D14" s="5" t="n">
        <v>0</v>
      </c>
      <c r="E14" s="5" t="n">
        <v>0</v>
      </c>
    </row>
    <row r="15">
      <c r="A15" s="4" t="inlineStr">
        <is>
          <t>Denominator for diluted calculation (in shares)</t>
        </is>
      </c>
      <c r="B15" s="5" t="n">
        <v>26472000</v>
      </c>
      <c r="C15" s="5" t="n">
        <v>25420000</v>
      </c>
      <c r="D15" s="5" t="n">
        <v>26449000</v>
      </c>
      <c r="E15" s="5" t="n">
        <v>25321000</v>
      </c>
    </row>
    <row r="16">
      <c r="A16" s="4" t="inlineStr">
        <is>
          <t>Stock-based Awards</t>
        </is>
      </c>
    </row>
    <row r="17">
      <c r="A17" s="3" t="inlineStr">
        <is>
          <t>Antidilutive Securities Excluded from Computation of Earnings Per Share [Line Items]</t>
        </is>
      </c>
    </row>
    <row r="18">
      <c r="A18" s="4" t="inlineStr">
        <is>
          <t>Antidilutive equity-classified stock-based awards not included in calculation of diluted earnings per share (in shares)</t>
        </is>
      </c>
      <c r="B18" s="5" t="n">
        <v>1467000</v>
      </c>
      <c r="C18" s="5" t="n">
        <v>1496000</v>
      </c>
      <c r="D18" s="5" t="n">
        <v>1498000</v>
      </c>
      <c r="E18" s="5" t="n">
        <v>1515000</v>
      </c>
    </row>
    <row r="19">
      <c r="A19" s="4" t="inlineStr">
        <is>
          <t>Common Shares Related to Business Acquisition</t>
        </is>
      </c>
    </row>
    <row r="20">
      <c r="A20" s="3" t="inlineStr">
        <is>
          <t>Antidilutive Securities Excluded from Computation of Earnings Per Share [Line Items]</t>
        </is>
      </c>
    </row>
    <row r="21">
      <c r="A21" s="4" t="inlineStr">
        <is>
          <t>Antidilutive equity-classified stock-based awards not included in calculation of diluted earnings per share (in shares)</t>
        </is>
      </c>
      <c r="B21" s="5" t="n">
        <v>477000</v>
      </c>
      <c r="D21" s="5" t="n">
        <v>409000</v>
      </c>
    </row>
    <row r="22">
      <c r="A22" s="4" t="inlineStr">
        <is>
          <t>Common Shares Related to Conversion of Convertible Preferred Stock</t>
        </is>
      </c>
    </row>
    <row r="23">
      <c r="A23" s="3" t="inlineStr">
        <is>
          <t>Antidilutive Securities Excluded from Computation of Earnings Per Share [Line Items]</t>
        </is>
      </c>
    </row>
    <row r="24">
      <c r="A24" s="4" t="inlineStr">
        <is>
          <t>Antidilutive equity-classified stock-based awards not included in calculation of diluted earnings per share (in shares)</t>
        </is>
      </c>
      <c r="B24" s="5" t="n">
        <v>4158000</v>
      </c>
      <c r="D24" s="5" t="n">
        <v>235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50" customWidth="1" min="3" max="3"/>
    <col width="13" customWidth="1" min="4" max="4"/>
    <col width="27" customWidth="1" min="5" max="5"/>
    <col width="18" customWidth="1" min="6" max="6"/>
    <col width="67" customWidth="1" min="7" max="7"/>
    <col width="15" customWidth="1" min="8" max="8"/>
  </cols>
  <sheetData>
    <row r="1">
      <c r="A1" s="1" t="inlineStr">
        <is>
          <t>Condensed Consolidated Statements of Stockholders' Equity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row>
    <row r="2">
      <c r="A2" s="3" t="inlineStr">
        <is>
          <t>Increase (Decrease) in Temporary Equity [Roll Forward]</t>
        </is>
      </c>
    </row>
    <row r="3">
      <c r="A3" s="4" t="inlineStr">
        <is>
          <t>Convertible preferred stock issuance costs</t>
        </is>
      </c>
      <c r="B3" s="6" t="n">
        <v>0</v>
      </c>
    </row>
    <row r="4">
      <c r="A4" s="4" t="inlineStr">
        <is>
          <t>Establishment of initial convertible preferred stock purchase option liability</t>
        </is>
      </c>
      <c r="B4" s="5" t="n">
        <v>0</v>
      </c>
    </row>
    <row r="5">
      <c r="A5" s="4" t="inlineStr">
        <is>
          <t>Beginning balance (in shares) at Jul. 31, 2020</t>
        </is>
      </c>
      <c r="D5" s="5" t="n">
        <v>39924439</v>
      </c>
    </row>
    <row r="6">
      <c r="A6" s="4" t="inlineStr">
        <is>
          <t>Beginning balance (in shares) at Jul. 31, 2020</t>
        </is>
      </c>
      <c r="H6" s="5" t="n">
        <v>15033317</v>
      </c>
    </row>
    <row r="7">
      <c r="A7" s="4" t="inlineStr">
        <is>
          <t>Beginning balance at Jul. 31, 2020</t>
        </is>
      </c>
      <c r="B7" s="5" t="n">
        <v>549299000</v>
      </c>
      <c r="C7" s="6" t="n">
        <v>-215000</v>
      </c>
      <c r="D7" s="6" t="n">
        <v>3992000</v>
      </c>
      <c r="E7" s="6" t="n">
        <v>569891000</v>
      </c>
      <c r="F7" s="6" t="n">
        <v>417265000</v>
      </c>
      <c r="G7" s="6" t="n">
        <v>-215000</v>
      </c>
      <c r="H7" s="6" t="n">
        <v>-441849000</v>
      </c>
    </row>
    <row r="8">
      <c r="A8" s="3" t="inlineStr">
        <is>
          <t>Increase (Decrease) in Stockholders' Equity [Roll Forward]</t>
        </is>
      </c>
    </row>
    <row r="9">
      <c r="A9" s="4" t="inlineStr">
        <is>
          <t>Equity-classified stock award compensation</t>
        </is>
      </c>
      <c r="B9" s="5" t="n">
        <v>1986000</v>
      </c>
      <c r="E9" s="5" t="n">
        <v>1986000</v>
      </c>
    </row>
    <row r="10">
      <c r="A10" s="4" t="inlineStr">
        <is>
          <t>Proceeds from issuance of employee stock purchase plan shares (in shares)</t>
        </is>
      </c>
      <c r="D10" s="5" t="n">
        <v>31122</v>
      </c>
    </row>
    <row r="11">
      <c r="A11" s="4" t="inlineStr">
        <is>
          <t>Proceeds from issuance of employee stock purchase plan shares</t>
        </is>
      </c>
      <c r="B11" s="5" t="n">
        <v>369000</v>
      </c>
      <c r="D11" s="6" t="n">
        <v>3000</v>
      </c>
      <c r="E11" s="5" t="n">
        <v>366000</v>
      </c>
    </row>
    <row r="12">
      <c r="A12" s="4" t="inlineStr">
        <is>
          <t>Issuance of restricted stock (in shares)</t>
        </is>
      </c>
      <c r="D12" s="5" t="n">
        <v>35975</v>
      </c>
    </row>
    <row r="13">
      <c r="A13" s="4" t="inlineStr">
        <is>
          <t>Issuance of restricted stock</t>
        </is>
      </c>
      <c r="B13" s="5" t="n">
        <v>0</v>
      </c>
      <c r="D13" s="6" t="n">
        <v>4000</v>
      </c>
      <c r="E13" s="5" t="n">
        <v>-4000</v>
      </c>
    </row>
    <row r="14">
      <c r="A14" s="4" t="inlineStr">
        <is>
          <t>Net settlement of stock-based awards (in shares)</t>
        </is>
      </c>
      <c r="D14" s="5" t="n">
        <v>68441</v>
      </c>
    </row>
    <row r="15">
      <c r="A15" s="4" t="inlineStr">
        <is>
          <t>Net settlement of stock-based awards</t>
        </is>
      </c>
      <c r="B15" s="5" t="n">
        <v>-1341000</v>
      </c>
      <c r="D15" s="6" t="n">
        <v>7000</v>
      </c>
      <c r="E15" s="5" t="n">
        <v>-1348000</v>
      </c>
    </row>
    <row r="16">
      <c r="A16" s="4" t="inlineStr">
        <is>
          <t>Cash dividends declared, net</t>
        </is>
      </c>
      <c r="B16" s="5" t="n">
        <v>-4988000</v>
      </c>
      <c r="F16" s="5" t="n">
        <v>-4988000</v>
      </c>
    </row>
    <row r="17">
      <c r="A17" s="4" t="inlineStr">
        <is>
          <t>Accrual of dividend equivalents, net of reversal</t>
        </is>
      </c>
      <c r="B17" s="5" t="n">
        <v>-191000</v>
      </c>
      <c r="F17" s="5" t="n">
        <v>-191000</v>
      </c>
    </row>
    <row r="18">
      <c r="A18" s="4" t="inlineStr">
        <is>
          <t>Net loss</t>
        </is>
      </c>
      <c r="B18" s="5" t="n">
        <v>-81635000</v>
      </c>
      <c r="F18" s="5" t="n">
        <v>-81635000</v>
      </c>
    </row>
    <row r="19">
      <c r="A19" s="4" t="inlineStr">
        <is>
          <t>Ending balance (in shares) at Jan. 31, 2021</t>
        </is>
      </c>
      <c r="D19" s="5" t="n">
        <v>40059977</v>
      </c>
    </row>
    <row r="20">
      <c r="A20" s="4" t="inlineStr">
        <is>
          <t>Ending balance (in shares) at Jan. 31, 2021</t>
        </is>
      </c>
      <c r="H20" s="5" t="n">
        <v>15033317</v>
      </c>
    </row>
    <row r="21">
      <c r="A21" s="4" t="inlineStr">
        <is>
          <t>Ending balance at Jan. 31, 2021</t>
        </is>
      </c>
      <c r="B21" s="5" t="n">
        <v>463284000</v>
      </c>
      <c r="D21" s="6" t="n">
        <v>4006000</v>
      </c>
      <c r="E21" s="5" t="n">
        <v>570891000</v>
      </c>
      <c r="F21" s="5" t="n">
        <v>330236000</v>
      </c>
      <c r="H21" s="6" t="n">
        <v>-441849000</v>
      </c>
    </row>
    <row r="22">
      <c r="A22" s="3" t="inlineStr">
        <is>
          <t>Increase (Decrease) in Temporary Equity [Roll Forward]</t>
        </is>
      </c>
    </row>
    <row r="23">
      <c r="A23" s="4" t="inlineStr">
        <is>
          <t>Convertible preferred stock issuance costs</t>
        </is>
      </c>
      <c r="B23" s="5" t="n">
        <v>0</v>
      </c>
    </row>
    <row r="24">
      <c r="A24" s="4" t="inlineStr">
        <is>
          <t>Establishment of initial convertible preferred stock purchase option liability</t>
        </is>
      </c>
      <c r="B24" s="5" t="n">
        <v>0</v>
      </c>
    </row>
    <row r="25">
      <c r="A25" s="4" t="inlineStr">
        <is>
          <t>Beginning balance (in shares) at Oct. 31, 2020</t>
        </is>
      </c>
      <c r="D25" s="5" t="n">
        <v>40043753</v>
      </c>
    </row>
    <row r="26">
      <c r="A26" s="4" t="inlineStr">
        <is>
          <t>Beginning balance (in shares) at Oct. 31, 2020</t>
        </is>
      </c>
      <c r="H26" s="5" t="n">
        <v>15033317</v>
      </c>
    </row>
    <row r="27">
      <c r="A27" s="4" t="inlineStr">
        <is>
          <t>Beginning balance at Oct. 31, 2020</t>
        </is>
      </c>
      <c r="B27" s="5" t="n">
        <v>460152000</v>
      </c>
      <c r="D27" s="6" t="n">
        <v>4004000</v>
      </c>
      <c r="E27" s="5" t="n">
        <v>569422000</v>
      </c>
      <c r="F27" s="5" t="n">
        <v>328575000</v>
      </c>
      <c r="H27" s="6" t="n">
        <v>-441849000</v>
      </c>
    </row>
    <row r="28">
      <c r="A28" s="3" t="inlineStr">
        <is>
          <t>Increase (Decrease) in Stockholders' Equity [Roll Forward]</t>
        </is>
      </c>
    </row>
    <row r="29">
      <c r="A29" s="4" t="inlineStr">
        <is>
          <t>Equity-classified stock award compensation</t>
        </is>
      </c>
      <c r="B29" s="5" t="n">
        <v>1287000</v>
      </c>
      <c r="E29" s="5" t="n">
        <v>1287000</v>
      </c>
    </row>
    <row r="30">
      <c r="A30" s="4" t="inlineStr">
        <is>
          <t>Proceeds from issuance of employee stock purchase plan shares (in shares)</t>
        </is>
      </c>
      <c r="D30" s="5" t="n">
        <v>15857</v>
      </c>
    </row>
    <row r="31">
      <c r="A31" s="4" t="inlineStr">
        <is>
          <t>Proceeds from issuance of employee stock purchase plan shares</t>
        </is>
      </c>
      <c r="B31" s="5" t="n">
        <v>187000</v>
      </c>
      <c r="D31" s="6" t="n">
        <v>2000</v>
      </c>
      <c r="E31" s="5" t="n">
        <v>185000</v>
      </c>
    </row>
    <row r="32">
      <c r="A32" s="4" t="inlineStr">
        <is>
          <t>Net settlement of stock-based awards (in shares)</t>
        </is>
      </c>
      <c r="D32" s="5" t="n">
        <v>367</v>
      </c>
    </row>
    <row r="33">
      <c r="A33" s="4" t="inlineStr">
        <is>
          <t>Net settlement of stock-based awards</t>
        </is>
      </c>
      <c r="B33" s="5" t="n">
        <v>-3000</v>
      </c>
      <c r="D33" s="6" t="n">
        <v>0</v>
      </c>
      <c r="E33" s="5" t="n">
        <v>-3000</v>
      </c>
    </row>
    <row r="34">
      <c r="A34" s="4" t="inlineStr">
        <is>
          <t>Cash dividends declared, net</t>
        </is>
      </c>
      <c r="B34" s="5" t="n">
        <v>-2495000</v>
      </c>
      <c r="F34" s="5" t="n">
        <v>-2495000</v>
      </c>
    </row>
    <row r="35">
      <c r="A35" s="4" t="inlineStr">
        <is>
          <t>Accrual of dividend equivalents, net of reversal</t>
        </is>
      </c>
      <c r="B35" s="5" t="n">
        <v>-49000</v>
      </c>
      <c r="F35" s="5" t="n">
        <v>-49000</v>
      </c>
    </row>
    <row r="36">
      <c r="A36" s="4" t="inlineStr">
        <is>
          <t>Net loss</t>
        </is>
      </c>
      <c r="B36" s="5" t="n">
        <v>4205000</v>
      </c>
      <c r="F36" s="5" t="n">
        <v>4205000</v>
      </c>
    </row>
    <row r="37">
      <c r="A37" s="4" t="inlineStr">
        <is>
          <t>Ending balance (in shares) at Jan. 31, 2021</t>
        </is>
      </c>
      <c r="D37" s="5" t="n">
        <v>40059977</v>
      </c>
    </row>
    <row r="38">
      <c r="A38" s="4" t="inlineStr">
        <is>
          <t>Ending balance (in shares) at Jan. 31, 2021</t>
        </is>
      </c>
      <c r="H38" s="5" t="n">
        <v>15033317</v>
      </c>
    </row>
    <row r="39">
      <c r="A39" s="4" t="inlineStr">
        <is>
          <t>Ending balance at Jan. 31, 2021</t>
        </is>
      </c>
      <c r="B39" s="6" t="n">
        <v>463284000</v>
      </c>
      <c r="D39" s="6" t="n">
        <v>4006000</v>
      </c>
      <c r="E39" s="5" t="n">
        <v>570891000</v>
      </c>
      <c r="F39" s="5" t="n">
        <v>330236000</v>
      </c>
      <c r="H39" s="6" t="n">
        <v>-441849000</v>
      </c>
    </row>
    <row r="40">
      <c r="A40" s="3" t="inlineStr">
        <is>
          <t>Increase (Decrease) in Temporary Equity [Roll Forward]</t>
        </is>
      </c>
    </row>
    <row r="41">
      <c r="A41" s="4" t="inlineStr">
        <is>
          <t>Issuance of convertible preferred stock (in shares)</t>
        </is>
      </c>
      <c r="B41" s="5" t="n">
        <v>100000</v>
      </c>
    </row>
    <row r="42">
      <c r="A42" s="4" t="inlineStr">
        <is>
          <t>Issuance of convertible preferred stock</t>
        </is>
      </c>
      <c r="B42" s="6" t="n">
        <v>100000000</v>
      </c>
    </row>
    <row r="43">
      <c r="A43" s="4" t="inlineStr">
        <is>
          <t>Convertible preferred stock issuance costs</t>
        </is>
      </c>
      <c r="B43" s="5" t="n">
        <v>-4007000</v>
      </c>
    </row>
    <row r="44">
      <c r="A44" s="4" t="inlineStr">
        <is>
          <t>Establishment of initial convertible preferred stock purchase option liability</t>
        </is>
      </c>
      <c r="B44" s="5" t="n">
        <v>-1005000</v>
      </c>
    </row>
    <row r="45">
      <c r="A45" s="4" t="inlineStr">
        <is>
          <t>Adjustment to reflect redemption value of convertible preferred stock (including accrued dividends)</t>
        </is>
      </c>
      <c r="B45" s="6" t="n">
        <v>6879000</v>
      </c>
    </row>
    <row r="46">
      <c r="A46" s="4" t="inlineStr">
        <is>
          <t>Ending Balance (in shares) at Jan. 31, 2022</t>
        </is>
      </c>
      <c r="B46" s="5" t="n">
        <v>100000</v>
      </c>
    </row>
    <row r="47">
      <c r="A47" s="4" t="inlineStr">
        <is>
          <t>Ending Balance at Jan. 31, 2022</t>
        </is>
      </c>
      <c r="B47" s="6" t="n">
        <v>101867000</v>
      </c>
    </row>
    <row r="48">
      <c r="A48" s="4" t="inlineStr">
        <is>
          <t>Beginning balance (in shares) at Jul. 31, 2021</t>
        </is>
      </c>
      <c r="B48" s="5" t="n">
        <v>41281812</v>
      </c>
      <c r="D48" s="5" t="n">
        <v>41281812</v>
      </c>
    </row>
    <row r="49">
      <c r="A49" s="4" t="inlineStr">
        <is>
          <t>Beginning balance (in shares) at Jul. 31, 2021</t>
        </is>
      </c>
      <c r="B49" s="5" t="n">
        <v>15033317</v>
      </c>
      <c r="H49" s="5" t="n">
        <v>15033317</v>
      </c>
    </row>
    <row r="50">
      <c r="A50" s="4" t="inlineStr">
        <is>
          <t>Beginning balance at Jul. 31, 2021</t>
        </is>
      </c>
      <c r="B50" s="6" t="n">
        <v>500719000</v>
      </c>
      <c r="D50" s="6" t="n">
        <v>4128000</v>
      </c>
      <c r="E50" s="5" t="n">
        <v>605439000</v>
      </c>
      <c r="F50" s="5" t="n">
        <v>333001000</v>
      </c>
      <c r="H50" s="6" t="n">
        <v>-441849000</v>
      </c>
    </row>
    <row r="51">
      <c r="A51" s="3" t="inlineStr">
        <is>
          <t>Increase (Decrease) in Stockholders' Equity [Roll Forward]</t>
        </is>
      </c>
    </row>
    <row r="52">
      <c r="A52" s="4" t="inlineStr">
        <is>
          <t>Equity-classified stock award compensation</t>
        </is>
      </c>
      <c r="B52" s="5" t="n">
        <v>2904000</v>
      </c>
      <c r="E52" s="5" t="n">
        <v>2904000</v>
      </c>
    </row>
    <row r="53">
      <c r="A53" s="4" t="inlineStr">
        <is>
          <t>CEO transition costs related to equity-classified stock-based awards (See Note 1)</t>
        </is>
      </c>
      <c r="B53" s="5" t="n">
        <v>7388000</v>
      </c>
      <c r="E53" s="5" t="n">
        <v>7388000</v>
      </c>
    </row>
    <row r="54">
      <c r="A54" s="4" t="inlineStr">
        <is>
          <t>Proceeds from issuance of employee stock purchase plan shares (in shares)</t>
        </is>
      </c>
      <c r="D54" s="5" t="n">
        <v>21676</v>
      </c>
    </row>
    <row r="55">
      <c r="A55" s="4" t="inlineStr">
        <is>
          <t>Proceeds from issuance of employee stock purchase plan shares</t>
        </is>
      </c>
      <c r="B55" s="5" t="n">
        <v>454000</v>
      </c>
      <c r="D55" s="6" t="n">
        <v>2000</v>
      </c>
      <c r="E55" s="5" t="n">
        <v>452000</v>
      </c>
    </row>
    <row r="56">
      <c r="A56" s="4" t="inlineStr">
        <is>
          <t>Issuance of restricted stock (in shares)</t>
        </is>
      </c>
      <c r="D56" s="5" t="n">
        <v>132854</v>
      </c>
    </row>
    <row r="57">
      <c r="A57" s="4" t="inlineStr">
        <is>
          <t>Issuance of restricted stock</t>
        </is>
      </c>
      <c r="B57" s="5" t="n">
        <v>0</v>
      </c>
      <c r="D57" s="6" t="n">
        <v>13000</v>
      </c>
      <c r="E57" s="5" t="n">
        <v>-13000</v>
      </c>
    </row>
    <row r="58">
      <c r="A58" s="4" t="inlineStr">
        <is>
          <t>Net settlement of stock-based awards (in shares)</t>
        </is>
      </c>
      <c r="D58" s="5" t="n">
        <v>116902</v>
      </c>
    </row>
    <row r="59">
      <c r="A59" s="4" t="inlineStr">
        <is>
          <t>Net settlement of stock-based awards</t>
        </is>
      </c>
      <c r="B59" s="5" t="n">
        <v>-3378000</v>
      </c>
      <c r="D59" s="6" t="n">
        <v>12000</v>
      </c>
      <c r="E59" s="5" t="n">
        <v>-3390000</v>
      </c>
    </row>
    <row r="60">
      <c r="A60" s="4" t="inlineStr">
        <is>
          <t>Adjustment to reflect redemption value of convertible preferred stock (including accrued dividends)</t>
        </is>
      </c>
      <c r="B60" s="5" t="n">
        <v>-6879000</v>
      </c>
      <c r="F60" s="5" t="n">
        <v>-6879000</v>
      </c>
    </row>
    <row r="61">
      <c r="A61" s="4" t="inlineStr">
        <is>
          <t>Cash dividends declared, net</t>
        </is>
      </c>
      <c r="B61" s="5" t="n">
        <v>-5269000</v>
      </c>
      <c r="F61" s="5" t="n">
        <v>-5269000</v>
      </c>
    </row>
    <row r="62">
      <c r="A62" s="4" t="inlineStr">
        <is>
          <t>Accrual of dividend equivalents, net of reversal</t>
        </is>
      </c>
      <c r="B62" s="5" t="n">
        <v>-217000</v>
      </c>
      <c r="F62" s="5" t="n">
        <v>-217000</v>
      </c>
    </row>
    <row r="63">
      <c r="A63" s="4" t="inlineStr">
        <is>
          <t>Net loss</t>
        </is>
      </c>
      <c r="B63" s="6" t="n">
        <v>-27858000</v>
      </c>
      <c r="F63" s="5" t="n">
        <v>-27858000</v>
      </c>
    </row>
    <row r="64">
      <c r="A64" s="4" t="inlineStr">
        <is>
          <t>Ending balance (in shares) at Jan. 31, 2022</t>
        </is>
      </c>
      <c r="B64" s="5" t="n">
        <v>41553244</v>
      </c>
      <c r="D64" s="5" t="n">
        <v>41553244</v>
      </c>
    </row>
    <row r="65">
      <c r="A65" s="4" t="inlineStr">
        <is>
          <t>Ending balance (in shares) at Jan. 31, 2022</t>
        </is>
      </c>
      <c r="B65" s="5" t="n">
        <v>15033317</v>
      </c>
      <c r="H65" s="5" t="n">
        <v>15033317</v>
      </c>
    </row>
    <row r="66">
      <c r="A66" s="4" t="inlineStr">
        <is>
          <t>Ending balance at Jan. 31, 2022</t>
        </is>
      </c>
      <c r="B66" s="6" t="n">
        <v>467864000</v>
      </c>
      <c r="D66" s="6" t="n">
        <v>4155000</v>
      </c>
      <c r="E66" s="5" t="n">
        <v>612780000</v>
      </c>
      <c r="F66" s="5" t="n">
        <v>292778000</v>
      </c>
      <c r="H66" s="6" t="n">
        <v>-441849000</v>
      </c>
    </row>
    <row r="67">
      <c r="A67" s="4" t="inlineStr">
        <is>
          <t>Beginning Balance (in shares) at Oct. 31, 2021</t>
        </is>
      </c>
      <c r="B67" s="5" t="n">
        <v>100000</v>
      </c>
    </row>
    <row r="68">
      <c r="A68" s="4" t="inlineStr">
        <is>
          <t>Beginning Balance at Oct. 31, 2021</t>
        </is>
      </c>
      <c r="B68" s="6" t="n">
        <v>100235000</v>
      </c>
    </row>
    <row r="69">
      <c r="A69" s="3" t="inlineStr">
        <is>
          <t>Increase (Decrease) in Temporary Equity [Roll Forward]</t>
        </is>
      </c>
    </row>
    <row r="70">
      <c r="A70" s="4" t="inlineStr">
        <is>
          <t>Convertible preferred stock issuance costs</t>
        </is>
      </c>
      <c r="B70" s="5" t="n">
        <v>0</v>
      </c>
    </row>
    <row r="71">
      <c r="A71" s="4" t="inlineStr">
        <is>
          <t>Establishment of initial convertible preferred stock purchase option liability</t>
        </is>
      </c>
      <c r="B71" s="5" t="n">
        <v>0</v>
      </c>
    </row>
    <row r="72">
      <c r="A72" s="4" t="inlineStr">
        <is>
          <t>Adjustment to reflect redemption value of convertible preferred stock (including accrued dividends)</t>
        </is>
      </c>
      <c r="B72" s="6" t="n">
        <v>1632000</v>
      </c>
    </row>
    <row r="73">
      <c r="A73" s="4" t="inlineStr">
        <is>
          <t>Ending Balance (in shares) at Jan. 31, 2022</t>
        </is>
      </c>
      <c r="B73" s="5" t="n">
        <v>100000</v>
      </c>
    </row>
    <row r="74">
      <c r="A74" s="4" t="inlineStr">
        <is>
          <t>Ending Balance at Jan. 31, 2022</t>
        </is>
      </c>
      <c r="B74" s="6" t="n">
        <v>101867000</v>
      </c>
    </row>
    <row r="75">
      <c r="A75" s="4" t="inlineStr">
        <is>
          <t>Beginning balance (in shares) at Oct. 31, 2021</t>
        </is>
      </c>
      <c r="D75" s="5" t="n">
        <v>41380241</v>
      </c>
    </row>
    <row r="76">
      <c r="A76" s="4" t="inlineStr">
        <is>
          <t>Beginning balance (in shares) at Oct. 31, 2021</t>
        </is>
      </c>
      <c r="H76" s="5" t="n">
        <v>15033317</v>
      </c>
    </row>
    <row r="77">
      <c r="A77" s="4" t="inlineStr">
        <is>
          <t>Beginning balance at Oct. 31, 2021</t>
        </is>
      </c>
      <c r="B77" s="5" t="n">
        <v>485794000</v>
      </c>
      <c r="D77" s="6" t="n">
        <v>4138000</v>
      </c>
      <c r="E77" s="5" t="n">
        <v>604452000</v>
      </c>
      <c r="F77" s="5" t="n">
        <v>319053000</v>
      </c>
      <c r="H77" s="6" t="n">
        <v>-441849000</v>
      </c>
    </row>
    <row r="78">
      <c r="A78" s="3" t="inlineStr">
        <is>
          <t>Increase (Decrease) in Stockholders' Equity [Roll Forward]</t>
        </is>
      </c>
    </row>
    <row r="79">
      <c r="A79" s="4" t="inlineStr">
        <is>
          <t>Equity-classified stock award compensation</t>
        </is>
      </c>
      <c r="B79" s="5" t="n">
        <v>1983000</v>
      </c>
      <c r="E79" s="5" t="n">
        <v>1983000</v>
      </c>
    </row>
    <row r="80">
      <c r="A80" s="4" t="inlineStr">
        <is>
          <t>CEO transition costs related to equity-classified stock-based awards (See Note 1)</t>
        </is>
      </c>
      <c r="B80" s="5" t="n">
        <v>7388000</v>
      </c>
      <c r="E80" s="5" t="n">
        <v>7388000</v>
      </c>
    </row>
    <row r="81">
      <c r="A81" s="4" t="inlineStr">
        <is>
          <t>Proceeds from issuance of employee stock purchase plan shares (in shares)</t>
        </is>
      </c>
      <c r="D81" s="5" t="n">
        <v>11136</v>
      </c>
    </row>
    <row r="82">
      <c r="A82" s="4" t="inlineStr">
        <is>
          <t>Proceeds from issuance of employee stock purchase plan shares</t>
        </is>
      </c>
      <c r="B82" s="5" t="n">
        <v>225000</v>
      </c>
      <c r="D82" s="6" t="n">
        <v>1000</v>
      </c>
      <c r="E82" s="5" t="n">
        <v>224000</v>
      </c>
    </row>
    <row r="83">
      <c r="A83" s="4" t="inlineStr">
        <is>
          <t>Issuance of restricted stock (in shares)</t>
        </is>
      </c>
      <c r="D83" s="5" t="n">
        <v>119426</v>
      </c>
    </row>
    <row r="84">
      <c r="A84" s="4" t="inlineStr">
        <is>
          <t>Issuance of restricted stock</t>
        </is>
      </c>
      <c r="B84" s="5" t="n">
        <v>0</v>
      </c>
      <c r="D84" s="6" t="n">
        <v>12000</v>
      </c>
      <c r="E84" s="5" t="n">
        <v>-12000</v>
      </c>
    </row>
    <row r="85">
      <c r="A85" s="4" t="inlineStr">
        <is>
          <t>Net settlement of stock-based awards (in shares)</t>
        </is>
      </c>
      <c r="D85" s="5" t="n">
        <v>42441</v>
      </c>
    </row>
    <row r="86">
      <c r="A86" s="4" t="inlineStr">
        <is>
          <t>Net settlement of stock-based awards</t>
        </is>
      </c>
      <c r="B86" s="5" t="n">
        <v>-1251000</v>
      </c>
      <c r="D86" s="6" t="n">
        <v>4000</v>
      </c>
      <c r="E86" s="5" t="n">
        <v>-1255000</v>
      </c>
    </row>
    <row r="87">
      <c r="A87" s="4" t="inlineStr">
        <is>
          <t>Adjustment to reflect redemption value of convertible preferred stock (including accrued dividends)</t>
        </is>
      </c>
      <c r="B87" s="5" t="n">
        <v>-1632000</v>
      </c>
      <c r="F87" s="5" t="n">
        <v>-1632000</v>
      </c>
    </row>
    <row r="88">
      <c r="A88" s="4" t="inlineStr">
        <is>
          <t>Cash dividends declared, net</t>
        </is>
      </c>
      <c r="B88" s="5" t="n">
        <v>-2640000</v>
      </c>
      <c r="F88" s="5" t="n">
        <v>-2640000</v>
      </c>
    </row>
    <row r="89">
      <c r="A89" s="4" t="inlineStr">
        <is>
          <t>Accrual of dividend equivalents, net of reversal</t>
        </is>
      </c>
      <c r="B89" s="5" t="n">
        <v>-129000</v>
      </c>
      <c r="F89" s="5" t="n">
        <v>-129000</v>
      </c>
    </row>
    <row r="90">
      <c r="A90" s="4" t="inlineStr">
        <is>
          <t>Net loss</t>
        </is>
      </c>
      <c r="B90" s="6" t="n">
        <v>-21874000</v>
      </c>
      <c r="F90" s="5" t="n">
        <v>-21874000</v>
      </c>
    </row>
    <row r="91">
      <c r="A91" s="4" t="inlineStr">
        <is>
          <t>Ending balance (in shares) at Jan. 31, 2022</t>
        </is>
      </c>
      <c r="B91" s="5" t="n">
        <v>41553244</v>
      </c>
      <c r="D91" s="5" t="n">
        <v>41553244</v>
      </c>
    </row>
    <row r="92">
      <c r="A92" s="4" t="inlineStr">
        <is>
          <t>Ending balance (in shares) at Jan. 31, 2022</t>
        </is>
      </c>
      <c r="B92" s="5" t="n">
        <v>15033317</v>
      </c>
      <c r="H92" s="5" t="n">
        <v>15033317</v>
      </c>
    </row>
    <row r="93">
      <c r="A93" s="4" t="inlineStr">
        <is>
          <t>Ending balance at Jan. 31, 2022</t>
        </is>
      </c>
      <c r="B93" s="6" t="n">
        <v>467864000</v>
      </c>
      <c r="D93" s="6" t="n">
        <v>4155000</v>
      </c>
      <c r="E93" s="6" t="n">
        <v>612780000</v>
      </c>
      <c r="F93" s="6" t="n">
        <v>292778000</v>
      </c>
      <c r="H93" s="6" t="n">
        <v>-4418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ounts Receivable (Details) - USD ($)</t>
        </is>
      </c>
      <c r="B1" s="2" t="inlineStr">
        <is>
          <t>6 Months Ended</t>
        </is>
      </c>
      <c r="C1" s="2" t="inlineStr">
        <is>
          <t>12 Months Ended</t>
        </is>
      </c>
    </row>
    <row r="2">
      <c r="B2" s="2" t="inlineStr">
        <is>
          <t>Jan. 31, 2022</t>
        </is>
      </c>
      <c r="C2" s="2" t="inlineStr">
        <is>
          <t>Jul. 31, 2021</t>
        </is>
      </c>
    </row>
    <row r="3">
      <c r="A3" s="3" t="inlineStr">
        <is>
          <t>Statement [Line Items]</t>
        </is>
      </c>
    </row>
    <row r="4">
      <c r="A4" s="4" t="inlineStr">
        <is>
          <t>Total accounts receivable</t>
        </is>
      </c>
      <c r="B4" s="6" t="n">
        <v>140402000</v>
      </c>
      <c r="C4" s="6" t="n">
        <v>159758000</v>
      </c>
    </row>
    <row r="5">
      <c r="A5" s="4" t="inlineStr">
        <is>
          <t>Less allowance for doubtful accounts</t>
        </is>
      </c>
      <c r="B5" s="5" t="n">
        <v>1635000</v>
      </c>
      <c r="C5" s="5" t="n">
        <v>1648000</v>
      </c>
    </row>
    <row r="6">
      <c r="A6" s="4" t="inlineStr">
        <is>
          <t>Accounts receivable, net</t>
        </is>
      </c>
      <c r="B6" s="6" t="n">
        <v>138767000</v>
      </c>
      <c r="C6" s="6" t="n">
        <v>158110000</v>
      </c>
    </row>
    <row r="7">
      <c r="A7" s="4" t="inlineStr">
        <is>
          <t>Accounts Receivable | Customer Concentration Risk | U.S. government</t>
        </is>
      </c>
    </row>
    <row r="8">
      <c r="A8" s="3" t="inlineStr">
        <is>
          <t>Statement [Line Items]</t>
        </is>
      </c>
    </row>
    <row r="9">
      <c r="A9" s="4" t="inlineStr">
        <is>
          <t>Concentration risk, percentage</t>
        </is>
      </c>
      <c r="B9" s="4" t="inlineStr">
        <is>
          <t>21.70%</t>
        </is>
      </c>
      <c r="C9" s="4" t="inlineStr">
        <is>
          <t>23.00%</t>
        </is>
      </c>
    </row>
    <row r="10">
      <c r="A10" s="4" t="inlineStr">
        <is>
          <t>Accounts Receivable | Customer Concentration Risk | AT&amp;T, Inc.</t>
        </is>
      </c>
    </row>
    <row r="11">
      <c r="A11" s="3" t="inlineStr">
        <is>
          <t>Statement [Line Items]</t>
        </is>
      </c>
    </row>
    <row r="12">
      <c r="A12" s="4" t="inlineStr">
        <is>
          <t>Concentration risk, percentage</t>
        </is>
      </c>
      <c r="B12" s="4" t="inlineStr">
        <is>
          <t>15.20%</t>
        </is>
      </c>
      <c r="C12" s="4" t="inlineStr">
        <is>
          <t>12.70%</t>
        </is>
      </c>
    </row>
    <row r="13">
      <c r="A13" s="4" t="inlineStr">
        <is>
          <t>Accounts Receivable | Customer Concentration Risk | Verizon</t>
        </is>
      </c>
    </row>
    <row r="14">
      <c r="A14" s="3" t="inlineStr">
        <is>
          <t>Statement [Line Items]</t>
        </is>
      </c>
    </row>
    <row r="15">
      <c r="A15" s="4" t="inlineStr">
        <is>
          <t>Concentration risk, percentage</t>
        </is>
      </c>
      <c r="B15" s="4" t="inlineStr">
        <is>
          <t>14.70%</t>
        </is>
      </c>
      <c r="C15" s="4" t="inlineStr">
        <is>
          <t>12.10%</t>
        </is>
      </c>
    </row>
    <row r="16">
      <c r="A16" s="4" t="inlineStr">
        <is>
          <t>Billed Receivables | Commercial and International Customers</t>
        </is>
      </c>
    </row>
    <row r="17">
      <c r="A17" s="3" t="inlineStr">
        <is>
          <t>Statement [Line Items]</t>
        </is>
      </c>
    </row>
    <row r="18">
      <c r="A18" s="4" t="inlineStr">
        <is>
          <t>Total accounts receivable</t>
        </is>
      </c>
      <c r="B18" s="6" t="n">
        <v>75095000</v>
      </c>
      <c r="C18" s="6" t="n">
        <v>86890000</v>
      </c>
    </row>
    <row r="19">
      <c r="A19" s="4" t="inlineStr">
        <is>
          <t>Billed Receivables | U.S. Government and Its Agencies</t>
        </is>
      </c>
    </row>
    <row r="20">
      <c r="A20" s="3" t="inlineStr">
        <is>
          <t>Statement [Line Items]</t>
        </is>
      </c>
    </row>
    <row r="21">
      <c r="A21" s="4" t="inlineStr">
        <is>
          <t>Total accounts receivable</t>
        </is>
      </c>
      <c r="B21" s="5" t="n">
        <v>29079000</v>
      </c>
      <c r="C21" s="5" t="n">
        <v>33381000</v>
      </c>
    </row>
    <row r="22">
      <c r="A22" s="4" t="inlineStr">
        <is>
          <t>Unbilled Receivables | Commercial and International Customers</t>
        </is>
      </c>
    </row>
    <row r="23">
      <c r="A23" s="3" t="inlineStr">
        <is>
          <t>Statement [Line Items]</t>
        </is>
      </c>
    </row>
    <row r="24">
      <c r="A24" s="4" t="inlineStr">
        <is>
          <t>Total accounts receivable</t>
        </is>
      </c>
      <c r="B24" s="5" t="n">
        <v>34803000</v>
      </c>
      <c r="C24" s="5" t="n">
        <v>36131000</v>
      </c>
    </row>
    <row r="25">
      <c r="A25" s="4" t="inlineStr">
        <is>
          <t>Unbilled Receivables | U.S. Government and Its Agencies</t>
        </is>
      </c>
    </row>
    <row r="26">
      <c r="A26" s="3" t="inlineStr">
        <is>
          <t>Statement [Line Items]</t>
        </is>
      </c>
    </row>
    <row r="27">
      <c r="A27" s="4" t="inlineStr">
        <is>
          <t>Total accounts receivable</t>
        </is>
      </c>
      <c r="B27" s="6" t="n">
        <v>1425000</v>
      </c>
      <c r="C27" s="6" t="n">
        <v>335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Jan. 31, 2022</t>
        </is>
      </c>
      <c r="C1" s="2" t="inlineStr">
        <is>
          <t>Jul. 31, 2021</t>
        </is>
      </c>
    </row>
    <row r="2">
      <c r="A2" s="3" t="inlineStr">
        <is>
          <t>Inventory Disclosure [Abstract]</t>
        </is>
      </c>
    </row>
    <row r="3">
      <c r="A3" s="4" t="inlineStr">
        <is>
          <t>Raw materials and components</t>
        </is>
      </c>
      <c r="B3" s="6" t="n">
        <v>66162000</v>
      </c>
      <c r="C3" s="6" t="n">
        <v>62249000</v>
      </c>
    </row>
    <row r="4">
      <c r="A4" s="4" t="inlineStr">
        <is>
          <t>Work-in-process and finished goods</t>
        </is>
      </c>
      <c r="B4" s="5" t="n">
        <v>46073000</v>
      </c>
      <c r="C4" s="5" t="n">
        <v>38338000</v>
      </c>
    </row>
    <row r="5">
      <c r="A5" s="4" t="inlineStr">
        <is>
          <t>Total inventories</t>
        </is>
      </c>
      <c r="B5" s="5" t="n">
        <v>112235000</v>
      </c>
      <c r="C5" s="5" t="n">
        <v>100587000</v>
      </c>
    </row>
    <row r="6">
      <c r="A6" s="4" t="inlineStr">
        <is>
          <t>Less reserve for excess and obsolete inventories</t>
        </is>
      </c>
      <c r="B6" s="5" t="n">
        <v>21961000</v>
      </c>
      <c r="C6" s="5" t="n">
        <v>20229000</v>
      </c>
    </row>
    <row r="7">
      <c r="A7" s="4" t="inlineStr">
        <is>
          <t>Inventories, net</t>
        </is>
      </c>
      <c r="B7" s="5" t="n">
        <v>90274000</v>
      </c>
      <c r="C7" s="5" t="n">
        <v>80358000</v>
      </c>
    </row>
    <row r="8">
      <c r="A8" s="4" t="inlineStr">
        <is>
          <t>Inventory directly related to long-term contracts</t>
        </is>
      </c>
      <c r="B8" s="5" t="n">
        <v>8567000</v>
      </c>
      <c r="C8" s="5" t="n">
        <v>7028000</v>
      </c>
    </row>
    <row r="9">
      <c r="A9" s="4" t="inlineStr">
        <is>
          <t>Inventory related to contracts from third party commercial customers who outsource their manufacturing to us</t>
        </is>
      </c>
      <c r="B9" s="6" t="n">
        <v>1700000</v>
      </c>
      <c r="C9" s="6" t="n">
        <v>150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Components) (Details) - USD ($)</t>
        </is>
      </c>
      <c r="B1" s="2" t="inlineStr">
        <is>
          <t>Jan. 31, 2022</t>
        </is>
      </c>
      <c r="C1" s="2" t="inlineStr">
        <is>
          <t>Jul. 31, 2021</t>
        </is>
      </c>
      <c r="D1" s="2" t="inlineStr">
        <is>
          <t>Jan. 31, 2021</t>
        </is>
      </c>
      <c r="E1" s="2" t="inlineStr">
        <is>
          <t>Jul. 31, 2020</t>
        </is>
      </c>
    </row>
    <row r="2">
      <c r="A2" s="3" t="inlineStr">
        <is>
          <t>Payables and Accruals [Abstract]</t>
        </is>
      </c>
    </row>
    <row r="3">
      <c r="A3" s="4" t="inlineStr">
        <is>
          <t>Accrued wages and benefits</t>
        </is>
      </c>
      <c r="B3" s="6" t="n">
        <v>31774000</v>
      </c>
      <c r="C3" s="6" t="n">
        <v>26367000</v>
      </c>
    </row>
    <row r="4">
      <c r="A4" s="4" t="inlineStr">
        <is>
          <t>Accrued contract costs</t>
        </is>
      </c>
      <c r="B4" s="5" t="n">
        <v>13930000</v>
      </c>
      <c r="C4" s="5" t="n">
        <v>12750000</v>
      </c>
    </row>
    <row r="5">
      <c r="A5" s="4" t="inlineStr">
        <is>
          <t>Accrued warranty obligations</t>
        </is>
      </c>
      <c r="B5" s="5" t="n">
        <v>13731000</v>
      </c>
      <c r="C5" s="5" t="n">
        <v>17600000</v>
      </c>
      <c r="D5" s="6" t="n">
        <v>16674000</v>
      </c>
      <c r="E5" s="6" t="n">
        <v>15200000</v>
      </c>
    </row>
    <row r="6">
      <c r="A6" s="4" t="inlineStr">
        <is>
          <t>Accrued legal costs</t>
        </is>
      </c>
      <c r="B6" s="5" t="n">
        <v>2470000</v>
      </c>
      <c r="C6" s="5" t="n">
        <v>2854000</v>
      </c>
    </row>
    <row r="7">
      <c r="A7" s="4" t="inlineStr">
        <is>
          <t>Accrued commissions and royalties</t>
        </is>
      </c>
      <c r="B7" s="5" t="n">
        <v>4557000</v>
      </c>
      <c r="C7" s="5" t="n">
        <v>5342000</v>
      </c>
    </row>
    <row r="8">
      <c r="A8" s="4" t="inlineStr">
        <is>
          <t>Accrued acquisition-related costs</t>
        </is>
      </c>
      <c r="B8" s="5" t="n">
        <v>9031000</v>
      </c>
      <c r="C8" s="5" t="n">
        <v>9222000</v>
      </c>
    </row>
    <row r="9">
      <c r="A9" s="4" t="inlineStr">
        <is>
          <t>Other</t>
        </is>
      </c>
      <c r="B9" s="5" t="n">
        <v>21406000</v>
      </c>
      <c r="C9" s="5" t="n">
        <v>15466000</v>
      </c>
    </row>
    <row r="10">
      <c r="A10" s="4" t="inlineStr">
        <is>
          <t>Accrued expenses and other current liabilities</t>
        </is>
      </c>
      <c r="B10" s="6" t="n">
        <v>96899000</v>
      </c>
      <c r="C10" s="6" t="n">
        <v>8960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crued Expenses and Other Current Liabilities (Narrative) (Details) - USD ($)</t>
        </is>
      </c>
      <c r="B1" s="2" t="inlineStr">
        <is>
          <t>1 Months Ended</t>
        </is>
      </c>
      <c r="C1" s="2" t="inlineStr">
        <is>
          <t>3 Months Ended</t>
        </is>
      </c>
      <c r="E1" s="2" t="inlineStr">
        <is>
          <t>6 Months Ended</t>
        </is>
      </c>
    </row>
    <row r="2">
      <c r="B2" s="2" t="inlineStr">
        <is>
          <t>Feb. 28, 2022</t>
        </is>
      </c>
      <c r="C2" s="2" t="inlineStr">
        <is>
          <t>Jan. 31, 2022</t>
        </is>
      </c>
      <c r="D2" s="2" t="inlineStr">
        <is>
          <t>Jan. 31, 2021</t>
        </is>
      </c>
      <c r="E2" s="2" t="inlineStr">
        <is>
          <t>Jan. 31, 2022</t>
        </is>
      </c>
      <c r="F2" s="2" t="inlineStr">
        <is>
          <t>Jan. 31, 2021</t>
        </is>
      </c>
      <c r="G2" s="2" t="inlineStr">
        <is>
          <t>Jul. 31, 2021</t>
        </is>
      </c>
    </row>
    <row r="3">
      <c r="A3" s="3" t="inlineStr">
        <is>
          <t>Payables and Accruals [Abstract]</t>
        </is>
      </c>
    </row>
    <row r="4">
      <c r="A4" s="4" t="inlineStr">
        <is>
          <t>Minimum coverage period of product warranty from the date of shipment</t>
        </is>
      </c>
      <c r="E4" s="4" t="inlineStr">
        <is>
          <t>1 year</t>
        </is>
      </c>
    </row>
    <row r="5">
      <c r="A5" s="3" t="inlineStr">
        <is>
          <t>Accrued Expenses And Other Current Liabilities [Line Items]</t>
        </is>
      </c>
    </row>
    <row r="6">
      <c r="A6" s="4" t="inlineStr">
        <is>
          <t>Accrued wages and benefits related to CEO transition costs</t>
        </is>
      </c>
      <c r="C6" s="6" t="n">
        <v>6015000</v>
      </c>
      <c r="E6" s="6" t="n">
        <v>6015000</v>
      </c>
    </row>
    <row r="7">
      <c r="A7" s="4" t="inlineStr">
        <is>
          <t>Accrued acquisition-related costs</t>
        </is>
      </c>
      <c r="C7" s="5" t="n">
        <v>9031000</v>
      </c>
      <c r="E7" s="5" t="n">
        <v>9031000</v>
      </c>
      <c r="G7" s="6" t="n">
        <v>9222000</v>
      </c>
    </row>
    <row r="8">
      <c r="A8" s="4" t="inlineStr">
        <is>
          <t>Proxy solicitation costs included in other current liabilities</t>
        </is>
      </c>
      <c r="C8" s="5" t="n">
        <v>5768000</v>
      </c>
      <c r="E8" s="5" t="n">
        <v>5768000</v>
      </c>
    </row>
    <row r="9">
      <c r="A9" s="4" t="inlineStr">
        <is>
          <t>Cost of sales</t>
        </is>
      </c>
      <c r="C9" s="5" t="n">
        <v>-74523000</v>
      </c>
      <c r="D9" s="6" t="n">
        <v>-105612000</v>
      </c>
      <c r="E9" s="5" t="n">
        <v>-149547000</v>
      </c>
      <c r="F9" s="6" t="n">
        <v>-190622000</v>
      </c>
    </row>
    <row r="10">
      <c r="A10" s="4" t="inlineStr">
        <is>
          <t>Commercial Solutions</t>
        </is>
      </c>
    </row>
    <row r="11">
      <c r="A11" s="3" t="inlineStr">
        <is>
          <t>Accrued Expenses And Other Current Liabilities [Line Items]</t>
        </is>
      </c>
    </row>
    <row r="12">
      <c r="A12" s="4" t="inlineStr">
        <is>
          <t>Cost of sales</t>
        </is>
      </c>
      <c r="E12" s="5" t="n">
        <v>2500000</v>
      </c>
    </row>
    <row r="13">
      <c r="A13" s="4" t="inlineStr">
        <is>
          <t>UHP</t>
        </is>
      </c>
    </row>
    <row r="14">
      <c r="A14" s="3" t="inlineStr">
        <is>
          <t>Accrued Expenses And Other Current Liabilities [Line Items]</t>
        </is>
      </c>
    </row>
    <row r="15">
      <c r="A15" s="4" t="inlineStr">
        <is>
          <t>Accrued acquisition-related costs</t>
        </is>
      </c>
      <c r="C15" s="6" t="n">
        <v>9000000</v>
      </c>
      <c r="E15" s="6" t="n">
        <v>9000000</v>
      </c>
      <c r="G15" s="6" t="n">
        <v>8705000</v>
      </c>
    </row>
    <row r="16">
      <c r="A16" s="4" t="inlineStr">
        <is>
          <t>Subsequent Event</t>
        </is>
      </c>
    </row>
    <row r="17">
      <c r="A17" s="3" t="inlineStr">
        <is>
          <t>Accrued Expenses And Other Current Liabilities [Line Items]</t>
        </is>
      </c>
    </row>
    <row r="18">
      <c r="A18" s="4" t="inlineStr">
        <is>
          <t>CEO transition costs paid</t>
        </is>
      </c>
      <c r="B18" s="6" t="n">
        <v>5054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Product Warranty Rollforward) (Details) - USD ($)</t>
        </is>
      </c>
      <c r="B1" s="2" t="inlineStr">
        <is>
          <t>6 Months Ended</t>
        </is>
      </c>
    </row>
    <row r="2">
      <c r="B2" s="2" t="inlineStr">
        <is>
          <t>Jan. 31, 2022</t>
        </is>
      </c>
      <c r="C2" s="2" t="inlineStr">
        <is>
          <t>Jan. 31, 2021</t>
        </is>
      </c>
    </row>
    <row r="3">
      <c r="A3" s="3" t="inlineStr">
        <is>
          <t>Changes in Product Warranty Liability</t>
        </is>
      </c>
    </row>
    <row r="4">
      <c r="A4" s="4" t="inlineStr">
        <is>
          <t>Balance at beginning of period</t>
        </is>
      </c>
      <c r="B4" s="6" t="n">
        <v>17600000</v>
      </c>
      <c r="C4" s="6" t="n">
        <v>15200000</v>
      </c>
    </row>
    <row r="5">
      <c r="A5" s="4" t="inlineStr">
        <is>
          <t>Provision for warranty obligations</t>
        </is>
      </c>
      <c r="B5" s="5" t="n">
        <v>587000</v>
      </c>
      <c r="C5" s="5" t="n">
        <v>2329000</v>
      </c>
    </row>
    <row r="6">
      <c r="A6" s="4" t="inlineStr">
        <is>
          <t>Adjustments for changes in estimates</t>
        </is>
      </c>
      <c r="B6" s="5" t="n">
        <v>-2500000</v>
      </c>
      <c r="C6" s="5" t="n">
        <v>0</v>
      </c>
    </row>
    <row r="7">
      <c r="A7" s="4" t="inlineStr">
        <is>
          <t>Charges incurred</t>
        </is>
      </c>
      <c r="B7" s="5" t="n">
        <v>-1956000</v>
      </c>
      <c r="C7" s="5" t="n">
        <v>-1355000</v>
      </c>
    </row>
    <row r="8">
      <c r="A8" s="4" t="inlineStr">
        <is>
          <t>Additions (in connection with acquisitions)</t>
        </is>
      </c>
      <c r="B8" s="5" t="n">
        <v>0</v>
      </c>
      <c r="C8" s="5" t="n">
        <v>500000</v>
      </c>
    </row>
    <row r="9">
      <c r="A9" s="4" t="inlineStr">
        <is>
          <t>Balance at end of period</t>
        </is>
      </c>
      <c r="B9" s="6" t="n">
        <v>13731000</v>
      </c>
      <c r="C9" s="6" t="n">
        <v>1667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2" customWidth="1" min="1" max="1"/>
    <col width="14" customWidth="1" min="2" max="2"/>
    <col width="21" customWidth="1" min="3" max="3"/>
    <col width="21" customWidth="1" min="4" max="4"/>
    <col width="21" customWidth="1" min="5" max="5"/>
    <col width="21" customWidth="1" min="6" max="6"/>
  </cols>
  <sheetData>
    <row r="1">
      <c r="A1" s="1" t="inlineStr">
        <is>
          <t>Credit Facility (Details)</t>
        </is>
      </c>
      <c r="B1" s="2" t="inlineStr">
        <is>
          <t>Oct. 31, 2018</t>
        </is>
      </c>
      <c r="C1" s="2" t="inlineStr">
        <is>
          <t>Jan. 31, 2022USD ($)</t>
        </is>
      </c>
      <c r="D1" s="2" t="inlineStr">
        <is>
          <t>Jan. 31, 2021USD ($)</t>
        </is>
      </c>
      <c r="E1" s="2" t="inlineStr">
        <is>
          <t>Jan. 31, 2022USD ($)</t>
        </is>
      </c>
      <c r="F1" s="2" t="inlineStr">
        <is>
          <t>Jan. 31, 2021USD ($)</t>
        </is>
      </c>
    </row>
    <row r="2">
      <c r="A2" s="4" t="inlineStr">
        <is>
          <t>Credit Facility</t>
        </is>
      </c>
    </row>
    <row r="3">
      <c r="A3" s="3" t="inlineStr">
        <is>
          <t>Line of Credit Facility [Line Items]</t>
        </is>
      </c>
    </row>
    <row r="4">
      <c r="A4" s="4" t="inlineStr">
        <is>
          <t>Accordion feature</t>
        </is>
      </c>
      <c r="C4" s="6" t="n">
        <v>250000000</v>
      </c>
      <c r="E4" s="6" t="n">
        <v>250000000</v>
      </c>
    </row>
    <row r="5">
      <c r="A5" s="4" t="inlineStr">
        <is>
          <t>Triggering event debt issuance amount</t>
        </is>
      </c>
      <c r="C5" s="5" t="n">
        <v>5000000</v>
      </c>
      <c r="E5" s="6" t="n">
        <v>5000000</v>
      </c>
    </row>
    <row r="6">
      <c r="A6" s="4" t="inlineStr">
        <is>
          <t>Triggering event period</t>
        </is>
      </c>
      <c r="E6" s="4" t="inlineStr">
        <is>
          <t>91 days</t>
        </is>
      </c>
    </row>
    <row r="7">
      <c r="A7" s="4" t="inlineStr">
        <is>
          <t>Credit facility amount outstanding</t>
        </is>
      </c>
      <c r="C7" s="5" t="n">
        <v>114500000</v>
      </c>
      <c r="E7" s="6" t="n">
        <v>114500000</v>
      </c>
    </row>
    <row r="8">
      <c r="A8" s="4" t="inlineStr">
        <is>
          <t>Outstanding standby letters of credit at period end</t>
        </is>
      </c>
      <c r="C8" s="5" t="n">
        <v>1007000</v>
      </c>
      <c r="E8" s="5" t="n">
        <v>1007000</v>
      </c>
    </row>
    <row r="9">
      <c r="A9" s="4" t="inlineStr">
        <is>
          <t>Outstanding balance during period, minimum</t>
        </is>
      </c>
      <c r="E9" s="5" t="n">
        <v>100000000</v>
      </c>
    </row>
    <row r="10">
      <c r="A10" s="4" t="inlineStr">
        <is>
          <t>Outstanding balance during period, maximum</t>
        </is>
      </c>
      <c r="E10" s="5" t="n">
        <v>212000000</v>
      </c>
    </row>
    <row r="11">
      <c r="A11" s="4" t="inlineStr">
        <is>
          <t>Debt issuance costs, net</t>
        </is>
      </c>
      <c r="C11" s="5" t="n">
        <v>1419000</v>
      </c>
      <c r="E11" s="5" t="n">
        <v>1419000</v>
      </c>
    </row>
    <row r="12">
      <c r="A12" s="4" t="inlineStr">
        <is>
          <t>Interest expense related to credit facility</t>
        </is>
      </c>
      <c r="C12" s="6" t="n">
        <v>981000</v>
      </c>
      <c r="D12" s="6" t="n">
        <v>1414000</v>
      </c>
      <c r="E12" s="6" t="n">
        <v>2474000</v>
      </c>
      <c r="F12" s="6" t="n">
        <v>2525000</v>
      </c>
    </row>
    <row r="13">
      <c r="A13" s="4" t="inlineStr">
        <is>
          <t>Weighted average interest rate</t>
        </is>
      </c>
      <c r="C13" s="4" t="inlineStr">
        <is>
          <t>3.40%</t>
        </is>
      </c>
      <c r="D13" s="4" t="inlineStr">
        <is>
          <t>2.73%</t>
        </is>
      </c>
      <c r="E13" s="4" t="inlineStr">
        <is>
          <t>3.10%</t>
        </is>
      </c>
      <c r="F13" s="4" t="inlineStr">
        <is>
          <t>2.71%</t>
        </is>
      </c>
    </row>
    <row r="14">
      <c r="A14" s="4" t="inlineStr">
        <is>
          <t>Maximum Secured Leverage Ratio</t>
        </is>
      </c>
      <c r="B14" s="8" t="n">
        <v>3.75</v>
      </c>
      <c r="E14" s="8" t="n">
        <v>3.75</v>
      </c>
    </row>
    <row r="15">
      <c r="A15" s="4" t="inlineStr">
        <is>
          <t>Maximum Total Leverage Ratio</t>
        </is>
      </c>
      <c r="B15" s="8" t="n">
        <v>4.5</v>
      </c>
    </row>
    <row r="16">
      <c r="A16" s="4" t="inlineStr">
        <is>
          <t>Minimum Interest Expense Coverage Ratio</t>
        </is>
      </c>
      <c r="B16" s="8" t="n">
        <v>3.25</v>
      </c>
      <c r="E16" s="8" t="n">
        <v>3.25</v>
      </c>
    </row>
    <row r="17">
      <c r="A17" s="4" t="inlineStr">
        <is>
          <t>Actual Secured Leverage Ratio</t>
        </is>
      </c>
      <c r="E17" s="8" t="n">
        <v>1.95</v>
      </c>
    </row>
    <row r="18">
      <c r="A18" s="4" t="inlineStr">
        <is>
          <t>Actual Interest Expense Coverage Ratio</t>
        </is>
      </c>
      <c r="E18" s="8" t="n">
        <v>11.91</v>
      </c>
    </row>
    <row r="19">
      <c r="A19" s="4" t="inlineStr">
        <is>
          <t>Credit Facility | Federal Funds Effective Swap Rate</t>
        </is>
      </c>
    </row>
    <row r="20">
      <c r="A20" s="3" t="inlineStr">
        <is>
          <t>Line of Credit Facility [Line Items]</t>
        </is>
      </c>
    </row>
    <row r="21">
      <c r="A21" s="4" t="inlineStr">
        <is>
          <t>Basis spread on variable rate</t>
        </is>
      </c>
      <c r="E21" s="4" t="inlineStr">
        <is>
          <t>0.50%</t>
        </is>
      </c>
    </row>
    <row r="22">
      <c r="A22" s="4" t="inlineStr">
        <is>
          <t>Credit Facility | Adjusted LIBO Rate</t>
        </is>
      </c>
    </row>
    <row r="23">
      <c r="A23" s="3" t="inlineStr">
        <is>
          <t>Line of Credit Facility [Line Items]</t>
        </is>
      </c>
    </row>
    <row r="24">
      <c r="A24" s="4" t="inlineStr">
        <is>
          <t>Basis spread on variable rate</t>
        </is>
      </c>
      <c r="E24" s="4" t="inlineStr">
        <is>
          <t>1.00%</t>
        </is>
      </c>
    </row>
    <row r="25">
      <c r="A25" s="4" t="inlineStr">
        <is>
          <t>Secured Credit Facility | Credit Facility</t>
        </is>
      </c>
    </row>
    <row r="26">
      <c r="A26" s="3" t="inlineStr">
        <is>
          <t>Line of Credit Facility [Line Items]</t>
        </is>
      </c>
    </row>
    <row r="27">
      <c r="A27" s="4" t="inlineStr">
        <is>
          <t>Line of credit facility, maximum borrowing capacity</t>
        </is>
      </c>
      <c r="C27" s="6" t="n">
        <v>550000000</v>
      </c>
      <c r="E27" s="6" t="n">
        <v>550000000</v>
      </c>
    </row>
    <row r="28">
      <c r="A28" s="4" t="inlineStr">
        <is>
          <t>Revolving Loan Facility | Credit Facility</t>
        </is>
      </c>
    </row>
    <row r="29">
      <c r="A29" s="3" t="inlineStr">
        <is>
          <t>Line of Credit Facility [Line Items]</t>
        </is>
      </c>
    </row>
    <row r="30">
      <c r="A30" s="4" t="inlineStr">
        <is>
          <t>Line of credit facility, maximum borrowing capacity</t>
        </is>
      </c>
      <c r="C30" s="5" t="n">
        <v>300000000</v>
      </c>
      <c r="E30" s="5" t="n">
        <v>300000000</v>
      </c>
    </row>
    <row r="31">
      <c r="A31" s="4" t="inlineStr">
        <is>
          <t>Letter of Credit | Credit Facility</t>
        </is>
      </c>
    </row>
    <row r="32">
      <c r="A32" s="3" t="inlineStr">
        <is>
          <t>Line of Credit Facility [Line Items]</t>
        </is>
      </c>
    </row>
    <row r="33">
      <c r="A33" s="4" t="inlineStr">
        <is>
          <t>Line of credit facility, maximum borrowing capacity</t>
        </is>
      </c>
      <c r="C33" s="5" t="n">
        <v>35000000</v>
      </c>
      <c r="E33" s="5" t="n">
        <v>35000000</v>
      </c>
    </row>
    <row r="34">
      <c r="A34" s="4" t="inlineStr">
        <is>
          <t>Swingline Loan | Credit Facility</t>
        </is>
      </c>
    </row>
    <row r="35">
      <c r="A35" s="3" t="inlineStr">
        <is>
          <t>Line of Credit Facility [Line Items]</t>
        </is>
      </c>
    </row>
    <row r="36">
      <c r="A36" s="4" t="inlineStr">
        <is>
          <t>Line of credit facility, maximum borrowing capacity</t>
        </is>
      </c>
      <c r="C36" s="5" t="n">
        <v>25000000</v>
      </c>
      <c r="E36" s="5" t="n">
        <v>25000000</v>
      </c>
    </row>
    <row r="37">
      <c r="A37" s="4" t="inlineStr">
        <is>
          <t>Commercial Letter of Credit</t>
        </is>
      </c>
    </row>
    <row r="38">
      <c r="A38" s="3" t="inlineStr">
        <is>
          <t>Line of Credit Facility [Line Items]</t>
        </is>
      </c>
    </row>
    <row r="39">
      <c r="A39" s="4" t="inlineStr">
        <is>
          <t>Outstanding standby letters of credit at period end</t>
        </is>
      </c>
      <c r="C39" s="6" t="n">
        <v>0</v>
      </c>
      <c r="E3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Cost and Additional Information)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Leases [Abstract]</t>
        </is>
      </c>
    </row>
    <row r="4">
      <c r="A4" s="4" t="inlineStr">
        <is>
          <t>Amortization of ROU assets</t>
        </is>
      </c>
      <c r="B4" s="6" t="n">
        <v>3000</v>
      </c>
      <c r="C4" s="6" t="n">
        <v>16000</v>
      </c>
      <c r="D4" s="6" t="n">
        <v>7000</v>
      </c>
      <c r="E4" s="6" t="n">
        <v>28000</v>
      </c>
    </row>
    <row r="5">
      <c r="A5" s="4" t="inlineStr">
        <is>
          <t>Interest on lease liabilities</t>
        </is>
      </c>
      <c r="B5" s="5" t="n">
        <v>0</v>
      </c>
      <c r="C5" s="5" t="n">
        <v>1000</v>
      </c>
      <c r="D5" s="5" t="n">
        <v>0</v>
      </c>
      <c r="E5" s="5" t="n">
        <v>2000</v>
      </c>
    </row>
    <row r="6">
      <c r="A6" s="4" t="inlineStr">
        <is>
          <t>Operating lease expense</t>
        </is>
      </c>
      <c r="B6" s="5" t="n">
        <v>2940000</v>
      </c>
      <c r="C6" s="5" t="n">
        <v>2861000</v>
      </c>
      <c r="D6" s="5" t="n">
        <v>5864000</v>
      </c>
      <c r="E6" s="5" t="n">
        <v>5349000</v>
      </c>
    </row>
    <row r="7">
      <c r="A7" s="4" t="inlineStr">
        <is>
          <t>Short-term lease expense</t>
        </is>
      </c>
      <c r="B7" s="5" t="n">
        <v>117000</v>
      </c>
      <c r="C7" s="5" t="n">
        <v>255000</v>
      </c>
      <c r="D7" s="5" t="n">
        <v>211000</v>
      </c>
      <c r="E7" s="5" t="n">
        <v>502000</v>
      </c>
    </row>
    <row r="8">
      <c r="A8" s="4" t="inlineStr">
        <is>
          <t>Variable lease expense</t>
        </is>
      </c>
      <c r="B8" s="5" t="n">
        <v>1142000</v>
      </c>
      <c r="C8" s="5" t="n">
        <v>1190000</v>
      </c>
      <c r="D8" s="5" t="n">
        <v>2318000</v>
      </c>
      <c r="E8" s="5" t="n">
        <v>2154000</v>
      </c>
    </row>
    <row r="9">
      <c r="A9" s="4" t="inlineStr">
        <is>
          <t>Sublease income</t>
        </is>
      </c>
      <c r="B9" s="5" t="n">
        <v>-16000</v>
      </c>
      <c r="C9" s="5" t="n">
        <v>-16000</v>
      </c>
      <c r="D9" s="5" t="n">
        <v>-33000</v>
      </c>
      <c r="E9" s="5" t="n">
        <v>-33000</v>
      </c>
    </row>
    <row r="10">
      <c r="A10" s="4" t="inlineStr">
        <is>
          <t>Total lease expense</t>
        </is>
      </c>
      <c r="B10" s="6" t="n">
        <v>4186000</v>
      </c>
      <c r="C10" s="6" t="n">
        <v>4307000</v>
      </c>
      <c r="D10" s="5" t="n">
        <v>8367000</v>
      </c>
      <c r="E10" s="5" t="n">
        <v>8002000</v>
      </c>
    </row>
    <row r="11">
      <c r="A11" s="4" t="inlineStr">
        <is>
          <t>Operating leases - Operating cash outflows</t>
        </is>
      </c>
      <c r="D11" s="5" t="n">
        <v>5850000</v>
      </c>
      <c r="E11" s="5" t="n">
        <v>5050000</v>
      </c>
    </row>
    <row r="12">
      <c r="A12" s="4" t="inlineStr">
        <is>
          <t>Finance leases - Operating cash outflows</t>
        </is>
      </c>
      <c r="D12" s="5" t="n">
        <v>0</v>
      </c>
      <c r="E12" s="5" t="n">
        <v>2000</v>
      </c>
    </row>
    <row r="13">
      <c r="A13" s="4" t="inlineStr">
        <is>
          <t>Finance leases - Financing cash outflows</t>
        </is>
      </c>
      <c r="D13" s="5" t="n">
        <v>11000</v>
      </c>
      <c r="E13" s="5" t="n">
        <v>28000</v>
      </c>
    </row>
    <row r="14">
      <c r="A14" s="4" t="inlineStr">
        <is>
          <t>ROU assets obtained in the exchange for lease liabilities (non-cash): operating leases</t>
        </is>
      </c>
      <c r="D14" s="6" t="n">
        <v>14812000</v>
      </c>
      <c r="E14" s="6" t="n">
        <v>25663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24" customWidth="1" min="2" max="2"/>
  </cols>
  <sheetData>
    <row r="1">
      <c r="A1" s="1" t="inlineStr">
        <is>
          <t>Leases (Lease Liabilities) (Details)</t>
        </is>
      </c>
      <c r="B1" s="2" t="inlineStr">
        <is>
          <t>Jan. 31, 2022USD ($)</t>
        </is>
      </c>
    </row>
    <row r="2">
      <c r="A2" s="3" t="inlineStr">
        <is>
          <t>Operating</t>
        </is>
      </c>
    </row>
    <row r="3">
      <c r="A3" s="4" t="inlineStr">
        <is>
          <t>Remainder of fiscal 2022</t>
        </is>
      </c>
      <c r="B3" s="6" t="n">
        <v>5985000</v>
      </c>
    </row>
    <row r="4">
      <c r="A4" s="4" t="inlineStr">
        <is>
          <t>Fiscal 2023</t>
        </is>
      </c>
      <c r="B4" s="5" t="n">
        <v>10090000</v>
      </c>
    </row>
    <row r="5">
      <c r="A5" s="4" t="inlineStr">
        <is>
          <t>Fiscal 2024</t>
        </is>
      </c>
      <c r="B5" s="5" t="n">
        <v>8856000</v>
      </c>
    </row>
    <row r="6">
      <c r="A6" s="4" t="inlineStr">
        <is>
          <t>Fiscal 2025</t>
        </is>
      </c>
      <c r="B6" s="5" t="n">
        <v>8301000</v>
      </c>
    </row>
    <row r="7">
      <c r="A7" s="4" t="inlineStr">
        <is>
          <t>Fiscal 2026</t>
        </is>
      </c>
      <c r="B7" s="5" t="n">
        <v>6826000</v>
      </c>
    </row>
    <row r="8">
      <c r="A8" s="4" t="inlineStr">
        <is>
          <t>Thereafter</t>
        </is>
      </c>
      <c r="B8" s="5" t="n">
        <v>29240000</v>
      </c>
    </row>
    <row r="9">
      <c r="A9" s="4" t="inlineStr">
        <is>
          <t>Total future undiscounted cash flows</t>
        </is>
      </c>
      <c r="B9" s="5" t="n">
        <v>69298000</v>
      </c>
    </row>
    <row r="10">
      <c r="A10" s="4" t="inlineStr">
        <is>
          <t>Less: Present value discount</t>
        </is>
      </c>
      <c r="B10" s="5" t="n">
        <v>10875000</v>
      </c>
    </row>
    <row r="11">
      <c r="A11" s="4" t="inlineStr">
        <is>
          <t>Lease liabilities</t>
        </is>
      </c>
      <c r="B11" s="6" t="n">
        <v>58423000</v>
      </c>
    </row>
    <row r="12">
      <c r="A12" s="4" t="inlineStr">
        <is>
          <t>Weighted-average remaining lease terms (in years)</t>
        </is>
      </c>
      <c r="B12" s="4" t="inlineStr">
        <is>
          <t>8 years 11 months 1 day</t>
        </is>
      </c>
    </row>
    <row r="13">
      <c r="A13" s="4" t="inlineStr">
        <is>
          <t>Weighted-average discount rate</t>
        </is>
      </c>
      <c r="B13" s="4" t="inlineStr">
        <is>
          <t>3.40%</t>
        </is>
      </c>
    </row>
    <row r="14">
      <c r="A14" s="3" t="inlineStr">
        <is>
          <t>Finance</t>
        </is>
      </c>
    </row>
    <row r="15">
      <c r="A15" s="4" t="inlineStr">
        <is>
          <t>Remainder of fiscal 2022</t>
        </is>
      </c>
      <c r="B15" s="6" t="n">
        <v>5000</v>
      </c>
    </row>
    <row r="16">
      <c r="A16" s="4" t="inlineStr">
        <is>
          <t>Fiscal 2023</t>
        </is>
      </c>
      <c r="B16" s="5" t="n">
        <v>4000</v>
      </c>
    </row>
    <row r="17">
      <c r="A17" s="4" t="inlineStr">
        <is>
          <t>Fiscal 2024</t>
        </is>
      </c>
      <c r="B17" s="5" t="n">
        <v>0</v>
      </c>
    </row>
    <row r="18">
      <c r="A18" s="4" t="inlineStr">
        <is>
          <t>Fiscal 2025</t>
        </is>
      </c>
      <c r="B18" s="5" t="n">
        <v>0</v>
      </c>
    </row>
    <row r="19">
      <c r="A19" s="4" t="inlineStr">
        <is>
          <t>Fiscal 2026</t>
        </is>
      </c>
      <c r="B19" s="5" t="n">
        <v>0</v>
      </c>
    </row>
    <row r="20">
      <c r="A20" s="4" t="inlineStr">
        <is>
          <t>Thereafter</t>
        </is>
      </c>
      <c r="B20" s="5" t="n">
        <v>0</v>
      </c>
    </row>
    <row r="21">
      <c r="A21" s="4" t="inlineStr">
        <is>
          <t>Total future undiscounted cash flows</t>
        </is>
      </c>
      <c r="B21" s="5" t="n">
        <v>9000</v>
      </c>
    </row>
    <row r="22">
      <c r="A22" s="4" t="inlineStr">
        <is>
          <t>Less: Present value discount</t>
        </is>
      </c>
      <c r="B22" s="5" t="n">
        <v>1000</v>
      </c>
    </row>
    <row r="23">
      <c r="A23" s="4" t="inlineStr">
        <is>
          <t>Lease liabilities</t>
        </is>
      </c>
      <c r="B23" s="6" t="n">
        <v>8000</v>
      </c>
    </row>
    <row r="24">
      <c r="A24" s="4" t="inlineStr">
        <is>
          <t>Weighted-average remaining lease terms (in years)</t>
        </is>
      </c>
      <c r="B24" s="4" t="inlineStr">
        <is>
          <t>1 year 3 days</t>
        </is>
      </c>
    </row>
    <row r="25">
      <c r="A25" s="4" t="inlineStr">
        <is>
          <t>Weighted-average discount rate</t>
        </is>
      </c>
      <c r="B25" s="4" t="inlineStr">
        <is>
          <t>6.68%</t>
        </is>
      </c>
    </row>
    <row r="26">
      <c r="A26" s="3" t="inlineStr">
        <is>
          <t>Total</t>
        </is>
      </c>
    </row>
    <row r="27">
      <c r="A27" s="4" t="inlineStr">
        <is>
          <t>Remainder of fiscal 2022</t>
        </is>
      </c>
      <c r="B27" s="6" t="n">
        <v>5990000</v>
      </c>
    </row>
    <row r="28">
      <c r="A28" s="4" t="inlineStr">
        <is>
          <t>Fiscal 2023</t>
        </is>
      </c>
      <c r="B28" s="5" t="n">
        <v>10094000</v>
      </c>
    </row>
    <row r="29">
      <c r="A29" s="4" t="inlineStr">
        <is>
          <t>Fiscal 2024</t>
        </is>
      </c>
      <c r="B29" s="5" t="n">
        <v>8856000</v>
      </c>
    </row>
    <row r="30">
      <c r="A30" s="4" t="inlineStr">
        <is>
          <t>Fiscal 2025</t>
        </is>
      </c>
      <c r="B30" s="5" t="n">
        <v>8301000</v>
      </c>
    </row>
    <row r="31">
      <c r="A31" s="4" t="inlineStr">
        <is>
          <t>Fiscal 2026</t>
        </is>
      </c>
      <c r="B31" s="5" t="n">
        <v>6826000</v>
      </c>
    </row>
    <row r="32">
      <c r="A32" s="4" t="inlineStr">
        <is>
          <t>Thereafter</t>
        </is>
      </c>
      <c r="B32" s="5" t="n">
        <v>29240000</v>
      </c>
    </row>
    <row r="33">
      <c r="A33" s="4" t="inlineStr">
        <is>
          <t>Total future undiscounted cash flows</t>
        </is>
      </c>
      <c r="B33" s="5" t="n">
        <v>69307000</v>
      </c>
    </row>
    <row r="34">
      <c r="A34" s="4" t="inlineStr">
        <is>
          <t>Less: Present value discount</t>
        </is>
      </c>
      <c r="B34" s="5" t="n">
        <v>10876000</v>
      </c>
    </row>
    <row r="35">
      <c r="A35" s="4" t="inlineStr">
        <is>
          <t>Lease liabilities</t>
        </is>
      </c>
      <c r="B35" s="6" t="n">
        <v>5843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Narrative) (Details) - USD ($)</t>
        </is>
      </c>
      <c r="B1" s="2" t="inlineStr">
        <is>
          <t>6 Months Ended</t>
        </is>
      </c>
    </row>
    <row r="2">
      <c r="B2" s="2" t="inlineStr">
        <is>
          <t>Jan. 31, 2022</t>
        </is>
      </c>
      <c r="C2" s="2" t="inlineStr">
        <is>
          <t>Jan. 31, 2021</t>
        </is>
      </c>
    </row>
    <row r="3">
      <c r="A3" s="3" t="inlineStr">
        <is>
          <t>New Accounting Pronouncements or Change in Accounting Principle [Line Items]</t>
        </is>
      </c>
    </row>
    <row r="4">
      <c r="A4" s="4" t="inlineStr">
        <is>
          <t>Rent</t>
        </is>
      </c>
      <c r="B4" s="6" t="n">
        <v>5985000</v>
      </c>
    </row>
    <row r="5">
      <c r="A5" s="4" t="inlineStr">
        <is>
          <t>Executive Chairman</t>
        </is>
      </c>
    </row>
    <row r="6">
      <c r="A6" s="3" t="inlineStr">
        <is>
          <t>New Accounting Pronouncements or Change in Accounting Principle [Line Items]</t>
        </is>
      </c>
    </row>
    <row r="7">
      <c r="A7" s="4" t="inlineStr">
        <is>
          <t>Related party lease payments made</t>
        </is>
      </c>
      <c r="B7" s="5" t="n">
        <v>333000</v>
      </c>
      <c r="C7" s="6" t="n">
        <v>329000</v>
      </c>
    </row>
    <row r="8">
      <c r="A8" s="4" t="inlineStr">
        <is>
          <t>Rent</t>
        </is>
      </c>
      <c r="B8" s="6" t="n">
        <v>68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USD ($)</t>
        </is>
      </c>
      <c r="B1" s="2" t="inlineStr">
        <is>
          <t>Jan. 31, 2022</t>
        </is>
      </c>
      <c r="C1" s="2" t="inlineStr">
        <is>
          <t>Jul. 31, 2021</t>
        </is>
      </c>
    </row>
    <row r="2">
      <c r="A2" s="3" t="inlineStr">
        <is>
          <t>Income Tax Contingency [Line Items]</t>
        </is>
      </c>
    </row>
    <row r="3">
      <c r="A3" s="4" t="inlineStr">
        <is>
          <t>Unrecognized tax benefits, including interest</t>
        </is>
      </c>
      <c r="B3" s="6" t="n">
        <v>9521000</v>
      </c>
      <c r="C3" s="6" t="n">
        <v>9172000</v>
      </c>
    </row>
    <row r="4">
      <c r="A4" s="4" t="inlineStr">
        <is>
          <t>Interest accrued relating to income taxes</t>
        </is>
      </c>
      <c r="B4" s="5" t="n">
        <v>223000</v>
      </c>
      <c r="C4" s="5" t="n">
        <v>163000</v>
      </c>
    </row>
    <row r="5">
      <c r="A5" s="4" t="inlineStr">
        <is>
          <t>Unrecognized tax benefits that would positively impact our effective tax rate, if recognized</t>
        </is>
      </c>
      <c r="B5" s="5" t="n">
        <v>8679000</v>
      </c>
      <c r="C5" s="5" t="n">
        <v>8408000</v>
      </c>
    </row>
    <row r="6">
      <c r="A6" s="4" t="inlineStr">
        <is>
          <t>Non-current income taxes payable</t>
        </is>
      </c>
    </row>
    <row r="7">
      <c r="A7" s="3" t="inlineStr">
        <is>
          <t>Income Tax Contingency [Line Items]</t>
        </is>
      </c>
    </row>
    <row r="8">
      <c r="A8" s="4" t="inlineStr">
        <is>
          <t>Unrecognized tax benefits, including interest</t>
        </is>
      </c>
      <c r="B8" s="5" t="n">
        <v>3204000</v>
      </c>
      <c r="C8" s="5" t="n">
        <v>2717000</v>
      </c>
    </row>
    <row r="9">
      <c r="A9" s="4" t="inlineStr">
        <is>
          <t>Non-current deferred tax assets</t>
        </is>
      </c>
    </row>
    <row r="10">
      <c r="A10" s="3" t="inlineStr">
        <is>
          <t>Income Tax Contingency [Line Items]</t>
        </is>
      </c>
    </row>
    <row r="11">
      <c r="A11" s="4" t="inlineStr">
        <is>
          <t>Unrecognized tax benefits, including interest</t>
        </is>
      </c>
      <c r="B11" s="6" t="n">
        <v>6317000</v>
      </c>
      <c r="C11" s="6" t="n">
        <v>64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5" customWidth="1" min="5" max="5"/>
    <col width="14" customWidth="1" min="6" max="6"/>
  </cols>
  <sheetData>
    <row r="1">
      <c r="A1" s="1" t="inlineStr">
        <is>
          <t>Condensed Consolidated Statements of Stockholders' Equity (Parenthetical) - $ / shares</t>
        </is>
      </c>
      <c r="B1" s="2" t="inlineStr">
        <is>
          <t>3 Months Ended</t>
        </is>
      </c>
      <c r="E1" s="2" t="inlineStr">
        <is>
          <t>6 Months Ended</t>
        </is>
      </c>
    </row>
    <row r="2">
      <c r="B2" s="2" t="inlineStr">
        <is>
          <t>Jan. 31, 2022</t>
        </is>
      </c>
      <c r="C2" s="2" t="inlineStr">
        <is>
          <t>Jan. 31, 2021</t>
        </is>
      </c>
      <c r="D2" s="2" t="inlineStr">
        <is>
          <t>Oct. 31, 2020</t>
        </is>
      </c>
      <c r="E2" s="2" t="inlineStr">
        <is>
          <t>Jan. 31, 2022</t>
        </is>
      </c>
      <c r="F2" s="2" t="inlineStr">
        <is>
          <t>Jan. 31, 2021</t>
        </is>
      </c>
    </row>
    <row r="3">
      <c r="A3" s="4" t="inlineStr">
        <is>
          <t>Cash dividends declared (in dollars per share)</t>
        </is>
      </c>
      <c r="B3" s="7" t="n">
        <v>0.1</v>
      </c>
      <c r="C3" s="7" t="n">
        <v>0.1</v>
      </c>
      <c r="E3" s="7" t="n">
        <v>0.2</v>
      </c>
      <c r="F3" s="7" t="n">
        <v>0.2</v>
      </c>
    </row>
    <row r="4">
      <c r="A4" s="4" t="inlineStr">
        <is>
          <t>Accrual of dividend equivalents (in dollars per share)</t>
        </is>
      </c>
      <c r="B4" s="7" t="n">
        <v>0.1</v>
      </c>
      <c r="C4" s="7" t="n">
        <v>0.1</v>
      </c>
      <c r="E4" s="7" t="n">
        <v>0.2</v>
      </c>
      <c r="F4" s="7" t="n">
        <v>0.2</v>
      </c>
    </row>
    <row r="5">
      <c r="A5" s="4" t="inlineStr">
        <is>
          <t>Cumulative Effect, Period of Adoption, Adjustment</t>
        </is>
      </c>
    </row>
    <row r="6">
      <c r="A6" s="4" t="inlineStr">
        <is>
          <t>Accounting Standards Update [Extensible List]</t>
        </is>
      </c>
      <c r="D6" s="4" t="inlineStr">
        <is>
          <t>Accounting Standards Update 2016-13 [Member]</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Overview) (Details) - shares</t>
        </is>
      </c>
      <c r="B1" s="2" t="inlineStr">
        <is>
          <t>6 Months Ended</t>
        </is>
      </c>
    </row>
    <row r="2">
      <c r="B2" s="2" t="inlineStr">
        <is>
          <t>Jan. 31, 2022</t>
        </is>
      </c>
      <c r="C2" s="2" t="inlineStr">
        <is>
          <t>Oct. 31, 2021</t>
        </is>
      </c>
      <c r="D2" s="2" t="inlineStr">
        <is>
          <t>Jul. 31, 2021</t>
        </is>
      </c>
    </row>
    <row r="3">
      <c r="A3" s="4" t="inlineStr">
        <is>
          <t>Stock options</t>
        </is>
      </c>
    </row>
    <row r="4">
      <c r="A4" s="3" t="inlineStr">
        <is>
          <t>Stock-Based Awards Outstanding By Award Type (In Shares)</t>
        </is>
      </c>
    </row>
    <row r="5">
      <c r="A5" s="4" t="inlineStr">
        <is>
          <t>Number of stock-based awards outstanding at period end (in shares)</t>
        </is>
      </c>
      <c r="B5" s="5" t="n">
        <v>1005935</v>
      </c>
      <c r="C5" s="5" t="n">
        <v>1015965</v>
      </c>
      <c r="D5" s="5" t="n">
        <v>1073435</v>
      </c>
    </row>
    <row r="6">
      <c r="A6" s="4" t="inlineStr">
        <is>
          <t>2000 Stock Incentive Plan</t>
        </is>
      </c>
    </row>
    <row r="7">
      <c r="A7" s="3" t="inlineStr">
        <is>
          <t>2000 Stock Incentive Plan</t>
        </is>
      </c>
    </row>
    <row r="8">
      <c r="A8" s="4" t="inlineStr">
        <is>
          <t>Aggregate maximum number of shares of common stock which may be issued under stock option plan (in shares)</t>
        </is>
      </c>
      <c r="B8" s="5" t="n">
        <v>10962500</v>
      </c>
    </row>
    <row r="9">
      <c r="A9" s="4" t="inlineStr">
        <is>
          <t>Aggregate net number of stock-based awards granted (in shares)</t>
        </is>
      </c>
      <c r="B9" s="5" t="n">
        <v>9644199</v>
      </c>
    </row>
    <row r="10">
      <c r="A10" s="4" t="inlineStr">
        <is>
          <t>Aggregate number of stock based awards expired and canceled (in shares)</t>
        </is>
      </c>
      <c r="B10" s="5" t="n">
        <v>4838965</v>
      </c>
    </row>
    <row r="11">
      <c r="A11" s="4" t="inlineStr">
        <is>
          <t>Aggregate number of stock-based awards exercised (in shares)</t>
        </is>
      </c>
      <c r="B11" s="5" t="n">
        <v>7591659</v>
      </c>
    </row>
    <row r="12">
      <c r="A12" s="3" t="inlineStr">
        <is>
          <t>Stock-Based Awards Outstanding By Award Type (In Shares)</t>
        </is>
      </c>
    </row>
    <row r="13">
      <c r="A13" s="4" t="inlineStr">
        <is>
          <t>Number of total stock-based awards outstanding (in shares)</t>
        </is>
      </c>
      <c r="B13" s="5" t="n">
        <v>2052540</v>
      </c>
    </row>
    <row r="14">
      <c r="A14" s="4" t="inlineStr">
        <is>
          <t>2000 Stock Incentive Plan | Stock options</t>
        </is>
      </c>
    </row>
    <row r="15">
      <c r="A15" s="3" t="inlineStr">
        <is>
          <t>2000 Stock Incentive Plan</t>
        </is>
      </c>
    </row>
    <row r="16">
      <c r="A16" s="4" t="inlineStr">
        <is>
          <t>Maximum term for grants of incentive and non-qualified stock-based awards, excluding incentive stock-based awards granted to stockholders who own more than 10% of the voting power</t>
        </is>
      </c>
      <c r="B16" s="4" t="inlineStr">
        <is>
          <t>10 years</t>
        </is>
      </c>
    </row>
    <row r="17">
      <c r="A17" s="4" t="inlineStr">
        <is>
          <t>Percentage of a stockholder's voting power that limits the contractual term of an incentive stock-based award</t>
        </is>
      </c>
      <c r="B17" s="4" t="inlineStr">
        <is>
          <t>10.00%</t>
        </is>
      </c>
    </row>
    <row r="18">
      <c r="A18" s="4" t="inlineStr">
        <is>
          <t>Maximum term for incentive stock-based awards granted to stockholders who own more than 10% of the voting power</t>
        </is>
      </c>
      <c r="B18" s="4" t="inlineStr">
        <is>
          <t>5 years</t>
        </is>
      </c>
    </row>
    <row r="19">
      <c r="A19" s="3" t="inlineStr">
        <is>
          <t>Stock-Based Awards Outstanding By Award Type (In Shares)</t>
        </is>
      </c>
    </row>
    <row r="20">
      <c r="A20" s="4" t="inlineStr">
        <is>
          <t>Number of stock-based awards outstanding at period end (in shares)</t>
        </is>
      </c>
      <c r="B20" s="5" t="n">
        <v>1005935</v>
      </c>
    </row>
    <row r="21">
      <c r="A21" s="4" t="inlineStr">
        <is>
          <t>2000 Stock Incentive Plan | Performance shares</t>
        </is>
      </c>
    </row>
    <row r="22">
      <c r="A22" s="3" t="inlineStr">
        <is>
          <t>Stock-Based Awards Outstanding By Award Type (In Shares)</t>
        </is>
      </c>
    </row>
    <row r="23">
      <c r="A23" s="4" t="inlineStr">
        <is>
          <t>Number of stock-based awards outstanding at period end (in shares)</t>
        </is>
      </c>
      <c r="B23" s="5" t="n">
        <v>341652</v>
      </c>
    </row>
    <row r="24">
      <c r="A24" s="4" t="inlineStr">
        <is>
          <t>2000 Stock Incentive Plan | RSUs and restricted stock</t>
        </is>
      </c>
    </row>
    <row r="25">
      <c r="A25" s="3" t="inlineStr">
        <is>
          <t>Stock-Based Awards Outstanding By Award Type (In Shares)</t>
        </is>
      </c>
    </row>
    <row r="26">
      <c r="A26" s="4" t="inlineStr">
        <is>
          <t>Number of stock-based awards outstanding at period end (in shares)</t>
        </is>
      </c>
      <c r="B26" s="5" t="n">
        <v>704953</v>
      </c>
    </row>
    <row r="27">
      <c r="A27" s="4" t="inlineStr">
        <is>
          <t>2001 Employee Stock Purchase Plan | ESPP</t>
        </is>
      </c>
    </row>
    <row r="28">
      <c r="A28" s="3" t="inlineStr">
        <is>
          <t>2001 Employee Stock Purchase Plan</t>
        </is>
      </c>
    </row>
    <row r="29">
      <c r="A29" s="4" t="inlineStr">
        <is>
          <t>Total number of common shares reserved for issuance under employee stock purchase plan (in shares)</t>
        </is>
      </c>
      <c r="B29" s="5" t="n">
        <v>1050000</v>
      </c>
    </row>
    <row r="30">
      <c r="A30" s="4" t="inlineStr">
        <is>
          <t>Discount rate from market value, on purchase date, offered to employees participating in the Employee Stock Purchase Plan (ESPP)</t>
        </is>
      </c>
      <c r="B30" s="4" t="inlineStr">
        <is>
          <t>85.00%</t>
        </is>
      </c>
    </row>
    <row r="31">
      <c r="A31" s="4" t="inlineStr">
        <is>
          <t>Total number of shares of common stock issued to employees under employee stock purchase plan and through the end of the reporting period (in shares)</t>
        </is>
      </c>
      <c r="B31" s="5" t="n">
        <v>9164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7" customWidth="1" min="5" max="5"/>
    <col width="21" customWidth="1" min="6" max="6"/>
    <col width="20" customWidth="1" min="7" max="7"/>
    <col width="27" customWidth="1" min="8" max="8"/>
  </cols>
  <sheetData>
    <row r="1">
      <c r="A1" s="1" t="inlineStr">
        <is>
          <t>Stock-Based Compensation (Expenses) (Details)</t>
        </is>
      </c>
      <c r="B1" s="2" t="inlineStr">
        <is>
          <t>1 Months Ended</t>
        </is>
      </c>
      <c r="C1" s="2" t="inlineStr">
        <is>
          <t>3 Months Ended</t>
        </is>
      </c>
      <c r="E1" s="2" t="inlineStr">
        <is>
          <t>6 Months Ended</t>
        </is>
      </c>
    </row>
    <row r="2">
      <c r="B2" s="2" t="inlineStr">
        <is>
          <t>Dec. 31, 2021director</t>
        </is>
      </c>
      <c r="C2" s="2" t="inlineStr">
        <is>
          <t>Jan. 31, 2022USD ($)shares</t>
        </is>
      </c>
      <c r="D2" s="2" t="inlineStr">
        <is>
          <t>Jan. 31, 2021USD ($)</t>
        </is>
      </c>
      <c r="E2" s="2" t="inlineStr">
        <is>
          <t>Jan. 31, 2022USD ($)shares</t>
        </is>
      </c>
      <c r="F2" s="2" t="inlineStr">
        <is>
          <t>Jan. 31, 2021USD ($)</t>
        </is>
      </c>
      <c r="G2" s="2" t="inlineStr">
        <is>
          <t>Oct. 31, 2021shares</t>
        </is>
      </c>
      <c r="H2" s="2" t="inlineStr">
        <is>
          <t>Jul. 31, 2021USD ($)shares</t>
        </is>
      </c>
    </row>
    <row r="3">
      <c r="A3" s="3" t="inlineStr">
        <is>
          <t>Stock-based Compensation Expenses</t>
        </is>
      </c>
    </row>
    <row r="4">
      <c r="A4" s="4" t="inlineStr">
        <is>
          <t>Stock-based compensation expense</t>
        </is>
      </c>
      <c r="C4" s="6" t="n">
        <v>1983000</v>
      </c>
      <c r="D4" s="6" t="n">
        <v>1287000</v>
      </c>
      <c r="E4" s="6" t="n">
        <v>2904000</v>
      </c>
      <c r="F4" s="6" t="n">
        <v>1986000</v>
      </c>
    </row>
    <row r="5">
      <c r="A5" s="4" t="inlineStr">
        <is>
          <t>CEO transition costs related to equity-classified stock-based awards</t>
        </is>
      </c>
      <c r="C5" s="5" t="n">
        <v>7388000</v>
      </c>
      <c r="D5" s="5" t="n">
        <v>0</v>
      </c>
      <c r="E5" s="5" t="n">
        <v>7388000</v>
      </c>
      <c r="F5" s="5" t="n">
        <v>0</v>
      </c>
    </row>
    <row r="6">
      <c r="A6" s="4" t="inlineStr">
        <is>
          <t>Total stock-based compensation expense before income tax benefit</t>
        </is>
      </c>
      <c r="C6" s="5" t="n">
        <v>9371000</v>
      </c>
      <c r="D6" s="5" t="n">
        <v>1287000</v>
      </c>
      <c r="E6" s="5" t="n">
        <v>10292000</v>
      </c>
      <c r="F6" s="5" t="n">
        <v>1986000</v>
      </c>
    </row>
    <row r="7">
      <c r="A7" s="4" t="inlineStr">
        <is>
          <t>Estimated Income tax benefit</t>
        </is>
      </c>
      <c r="C7" s="5" t="n">
        <v>-1030000</v>
      </c>
      <c r="D7" s="5" t="n">
        <v>-280000</v>
      </c>
      <c r="E7" s="5" t="n">
        <v>-1223000</v>
      </c>
      <c r="F7" s="5" t="n">
        <v>-424000</v>
      </c>
    </row>
    <row r="8">
      <c r="A8" s="4" t="inlineStr">
        <is>
          <t>Net stock-based compensation expense</t>
        </is>
      </c>
      <c r="C8" s="5" t="n">
        <v>8341000</v>
      </c>
      <c r="D8" s="5" t="n">
        <v>1007000</v>
      </c>
      <c r="E8" s="5" t="n">
        <v>9069000</v>
      </c>
      <c r="F8" s="5" t="n">
        <v>1562000</v>
      </c>
    </row>
    <row r="9">
      <c r="A9" s="4" t="inlineStr">
        <is>
          <t>Total remaining unrecognized compensation cost related to the unvested stock-based awards</t>
        </is>
      </c>
      <c r="C9" s="5" t="n">
        <v>10024000</v>
      </c>
      <c r="E9" s="5" t="n">
        <v>10024000</v>
      </c>
    </row>
    <row r="10">
      <c r="A10" s="4" t="inlineStr">
        <is>
          <t>Estimated forfeitures related to unvested stock-based awards</t>
        </is>
      </c>
      <c r="C10" s="5" t="n">
        <v>895000</v>
      </c>
      <c r="E10" s="6" t="n">
        <v>895000</v>
      </c>
    </row>
    <row r="11">
      <c r="A11" s="4" t="inlineStr">
        <is>
          <t>Weighted average number of years net compensation cost is expected to be recognized over</t>
        </is>
      </c>
      <c r="E11" s="4" t="inlineStr">
        <is>
          <t>3 years 3 months 18 days</t>
        </is>
      </c>
    </row>
    <row r="12">
      <c r="A12" s="4" t="inlineStr">
        <is>
          <t>Stock-based compensation capitalized and included in ending inventory</t>
        </is>
      </c>
      <c r="C12" s="5" t="n">
        <v>48000</v>
      </c>
      <c r="E12" s="6" t="n">
        <v>48000</v>
      </c>
      <c r="H12" s="6" t="n">
        <v>48000</v>
      </c>
    </row>
    <row r="13">
      <c r="A13" s="4" t="inlineStr">
        <is>
          <t>Stock-based compensation related to retirement of Board of Directors</t>
        </is>
      </c>
      <c r="C13" s="5" t="n">
        <v>827000</v>
      </c>
      <c r="E13" s="5" t="n">
        <v>827000</v>
      </c>
    </row>
    <row r="14">
      <c r="A14" s="4" t="inlineStr">
        <is>
          <t>Number of retired Board of Directors | director</t>
        </is>
      </c>
      <c r="B14" s="5" t="n">
        <v>3</v>
      </c>
    </row>
    <row r="15">
      <c r="A15" s="4" t="inlineStr">
        <is>
          <t>Former CEO</t>
        </is>
      </c>
    </row>
    <row r="16">
      <c r="A16" s="3" t="inlineStr">
        <is>
          <t>Stock-based Compensation Expenses</t>
        </is>
      </c>
    </row>
    <row r="17">
      <c r="A17" s="4" t="inlineStr">
        <is>
          <t>CEO transition costs related to equity-classified stock-based awards</t>
        </is>
      </c>
      <c r="C17" s="5" t="n">
        <v>7388000</v>
      </c>
      <c r="E17" s="5" t="n">
        <v>7388000</v>
      </c>
    </row>
    <row r="18">
      <c r="A18" s="4" t="inlineStr">
        <is>
          <t>Stock options</t>
        </is>
      </c>
    </row>
    <row r="19">
      <c r="A19" s="3" t="inlineStr">
        <is>
          <t>Stock-based Compensation Expenses</t>
        </is>
      </c>
    </row>
    <row r="20">
      <c r="A20" s="4" t="inlineStr">
        <is>
          <t>Stock-based compensation expense</t>
        </is>
      </c>
      <c r="C20" s="6" t="n">
        <v>364000</v>
      </c>
      <c r="D20" s="5" t="n">
        <v>97000</v>
      </c>
      <c r="E20" s="6" t="n">
        <v>442000</v>
      </c>
      <c r="F20" s="5" t="n">
        <v>217000</v>
      </c>
    </row>
    <row r="21">
      <c r="A21" s="4" t="inlineStr">
        <is>
          <t>Number of stock-based awards outstanding at period end (in shares) | shares</t>
        </is>
      </c>
      <c r="C21" s="5" t="n">
        <v>1005935</v>
      </c>
      <c r="E21" s="5" t="n">
        <v>1005935</v>
      </c>
      <c r="G21" s="5" t="n">
        <v>1015965</v>
      </c>
      <c r="H21" s="5" t="n">
        <v>1073435</v>
      </c>
    </row>
    <row r="22">
      <c r="A22" s="4" t="inlineStr">
        <is>
          <t>Performance shares</t>
        </is>
      </c>
    </row>
    <row r="23">
      <c r="A23" s="3" t="inlineStr">
        <is>
          <t>Stock-based Compensation Expenses</t>
        </is>
      </c>
    </row>
    <row r="24">
      <c r="A24" s="4" t="inlineStr">
        <is>
          <t>Stock-based compensation expense</t>
        </is>
      </c>
      <c r="C24" s="6" t="n">
        <v>364000</v>
      </c>
      <c r="D24" s="5" t="n">
        <v>443000</v>
      </c>
      <c r="E24" s="6" t="n">
        <v>713000</v>
      </c>
      <c r="F24" s="5" t="n">
        <v>665000</v>
      </c>
    </row>
    <row r="25">
      <c r="A25" s="4" t="inlineStr">
        <is>
          <t>RSUs and restricted stock</t>
        </is>
      </c>
    </row>
    <row r="26">
      <c r="A26" s="3" t="inlineStr">
        <is>
          <t>Stock-based Compensation Expenses</t>
        </is>
      </c>
    </row>
    <row r="27">
      <c r="A27" s="4" t="inlineStr">
        <is>
          <t>Stock-based compensation expense</t>
        </is>
      </c>
      <c r="C27" s="5" t="n">
        <v>1200000</v>
      </c>
      <c r="D27" s="5" t="n">
        <v>699000</v>
      </c>
      <c r="E27" s="5" t="n">
        <v>1639000</v>
      </c>
      <c r="F27" s="5" t="n">
        <v>1005000</v>
      </c>
    </row>
    <row r="28">
      <c r="A28" s="4" t="inlineStr">
        <is>
          <t>ESPP</t>
        </is>
      </c>
    </row>
    <row r="29">
      <c r="A29" s="3" t="inlineStr">
        <is>
          <t>Stock-based Compensation Expenses</t>
        </is>
      </c>
    </row>
    <row r="30">
      <c r="A30" s="4" t="inlineStr">
        <is>
          <t>Stock-based compensation expense</t>
        </is>
      </c>
      <c r="C30" s="6" t="n">
        <v>55000</v>
      </c>
      <c r="D30" s="5" t="n">
        <v>48000</v>
      </c>
      <c r="E30" s="6" t="n">
        <v>110000</v>
      </c>
      <c r="F30" s="5" t="n">
        <v>99000</v>
      </c>
    </row>
    <row r="31">
      <c r="A31" s="4" t="inlineStr">
        <is>
          <t>Discount offered to employees participating in the ESPP as a percentage of market price</t>
        </is>
      </c>
      <c r="E31" s="4" t="inlineStr">
        <is>
          <t>15.00%</t>
        </is>
      </c>
    </row>
    <row r="32">
      <c r="A32" s="4" t="inlineStr">
        <is>
          <t>2000 Stock Incentive Plan | Stock options</t>
        </is>
      </c>
    </row>
    <row r="33">
      <c r="A33" s="3" t="inlineStr">
        <is>
          <t>Stock-based Compensation Expenses</t>
        </is>
      </c>
    </row>
    <row r="34">
      <c r="A34" s="4" t="inlineStr">
        <is>
          <t>Number of stock-based awards outstanding at period end (in shares) | shares</t>
        </is>
      </c>
      <c r="C34" s="5" t="n">
        <v>1005935</v>
      </c>
      <c r="E34" s="5" t="n">
        <v>1005935</v>
      </c>
    </row>
    <row r="35">
      <c r="A35" s="4" t="inlineStr">
        <is>
          <t>2000 Stock Incentive Plan | Stock appreciation rights (SARs)</t>
        </is>
      </c>
    </row>
    <row r="36">
      <c r="A36" s="3" t="inlineStr">
        <is>
          <t>Stock-based Compensation Expenses</t>
        </is>
      </c>
    </row>
    <row r="37">
      <c r="A37" s="4" t="inlineStr">
        <is>
          <t>Number of stock-based awards outstanding at period end (in shares) | shares</t>
        </is>
      </c>
      <c r="C37" s="5" t="n">
        <v>0</v>
      </c>
      <c r="E37" s="5" t="n">
        <v>0</v>
      </c>
      <c r="H37" s="5" t="n">
        <v>0</v>
      </c>
    </row>
    <row r="38">
      <c r="A38" s="4" t="inlineStr">
        <is>
          <t>Cost of sales</t>
        </is>
      </c>
    </row>
    <row r="39">
      <c r="A39" s="3" t="inlineStr">
        <is>
          <t>Stock-based Compensation Expenses</t>
        </is>
      </c>
    </row>
    <row r="40">
      <c r="A40" s="4" t="inlineStr">
        <is>
          <t>Stock-based compensation expense</t>
        </is>
      </c>
      <c r="C40" s="6" t="n">
        <v>76000</v>
      </c>
      <c r="D40" s="5" t="n">
        <v>59000</v>
      </c>
      <c r="E40" s="6" t="n">
        <v>149000</v>
      </c>
      <c r="F40" s="5" t="n">
        <v>132000</v>
      </c>
    </row>
    <row r="41">
      <c r="A41" s="4" t="inlineStr">
        <is>
          <t>Selling, general and administrative expenses</t>
        </is>
      </c>
    </row>
    <row r="42">
      <c r="A42" s="3" t="inlineStr">
        <is>
          <t>Stock-based Compensation Expenses</t>
        </is>
      </c>
    </row>
    <row r="43">
      <c r="A43" s="4" t="inlineStr">
        <is>
          <t>Stock-based compensation expense</t>
        </is>
      </c>
      <c r="C43" s="5" t="n">
        <v>1836000</v>
      </c>
      <c r="D43" s="5" t="n">
        <v>1158000</v>
      </c>
      <c r="E43" s="5" t="n">
        <v>2608000</v>
      </c>
      <c r="F43" s="5" t="n">
        <v>1700000</v>
      </c>
    </row>
    <row r="44">
      <c r="A44" s="4" t="inlineStr">
        <is>
          <t>Research and development expenses</t>
        </is>
      </c>
    </row>
    <row r="45">
      <c r="A45" s="3" t="inlineStr">
        <is>
          <t>Stock-based Compensation Expenses</t>
        </is>
      </c>
    </row>
    <row r="46">
      <c r="A46" s="4" t="inlineStr">
        <is>
          <t>Stock-based compensation expense</t>
        </is>
      </c>
      <c r="C46" s="6" t="n">
        <v>71000</v>
      </c>
      <c r="D46" s="6" t="n">
        <v>70000</v>
      </c>
      <c r="E46" s="6" t="n">
        <v>147000</v>
      </c>
      <c r="F46" s="6" t="n">
        <v>154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Stock Options) (Details) - USD ($)</t>
        </is>
      </c>
      <c r="B1" s="2" t="inlineStr">
        <is>
          <t>3 Months Ended</t>
        </is>
      </c>
      <c r="D1" s="2" t="inlineStr">
        <is>
          <t>6 Months Ended</t>
        </is>
      </c>
    </row>
    <row r="2">
      <c r="B2" s="2" t="inlineStr">
        <is>
          <t>Jan. 31, 2022</t>
        </is>
      </c>
      <c r="C2" s="2" t="inlineStr">
        <is>
          <t>Oct. 31, 2021</t>
        </is>
      </c>
      <c r="D2" s="2" t="inlineStr">
        <is>
          <t>Jan. 31, 2022</t>
        </is>
      </c>
      <c r="E2" s="2" t="inlineStr">
        <is>
          <t>Jan. 31, 2021</t>
        </is>
      </c>
    </row>
    <row r="3">
      <c r="A3" s="3" t="inlineStr">
        <is>
          <t>Weighted Average Remaining Contractual Term (Years)</t>
        </is>
      </c>
    </row>
    <row r="4">
      <c r="A4" s="4" t="inlineStr">
        <is>
          <t>Outstanding, Ending Balance</t>
        </is>
      </c>
      <c r="D4" s="4" t="inlineStr">
        <is>
          <t>2 years 5 months 15 days</t>
        </is>
      </c>
    </row>
    <row r="5">
      <c r="A5" s="3" t="inlineStr">
        <is>
          <t>Aggregated Intrinsic Value</t>
        </is>
      </c>
    </row>
    <row r="6">
      <c r="A6" s="4" t="inlineStr">
        <is>
          <t>Outstanding, Ending Balance</t>
        </is>
      </c>
      <c r="B6" s="6" t="n">
        <v>716000</v>
      </c>
      <c r="D6" s="6" t="n">
        <v>716000</v>
      </c>
    </row>
    <row r="7">
      <c r="A7" s="4" t="inlineStr">
        <is>
          <t>Stock options</t>
        </is>
      </c>
    </row>
    <row r="8">
      <c r="A8" s="3" t="inlineStr">
        <is>
          <t>Awards (In Shares)</t>
        </is>
      </c>
    </row>
    <row r="9">
      <c r="A9" s="4" t="inlineStr">
        <is>
          <t>Outstanding, Beginning Balance (in shares)</t>
        </is>
      </c>
      <c r="B9" s="5" t="n">
        <v>1015965</v>
      </c>
      <c r="C9" s="5" t="n">
        <v>1073435</v>
      </c>
      <c r="D9" s="5" t="n">
        <v>1073435</v>
      </c>
    </row>
    <row r="10">
      <c r="A10" s="4" t="inlineStr">
        <is>
          <t>Expired/canceled (in shares)</t>
        </is>
      </c>
      <c r="B10" s="5" t="n">
        <v>-10030</v>
      </c>
      <c r="C10" s="5" t="n">
        <v>-56250</v>
      </c>
    </row>
    <row r="11">
      <c r="A11" s="4" t="inlineStr">
        <is>
          <t>Outstanding, Ending Balance (in shares)</t>
        </is>
      </c>
      <c r="B11" s="5" t="n">
        <v>1005935</v>
      </c>
      <c r="C11" s="5" t="n">
        <v>1015965</v>
      </c>
      <c r="D11" s="5" t="n">
        <v>1005935</v>
      </c>
    </row>
    <row r="12">
      <c r="A12" s="4" t="inlineStr">
        <is>
          <t>Exercisable, Ending Balance (in shares)</t>
        </is>
      </c>
      <c r="B12" s="5" t="n">
        <v>888575</v>
      </c>
      <c r="D12" s="5" t="n">
        <v>888575</v>
      </c>
    </row>
    <row r="13">
      <c r="A13" s="4" t="inlineStr">
        <is>
          <t>Vested and Expected to Vest, Ending Balance (in shares)</t>
        </is>
      </c>
      <c r="B13" s="5" t="n">
        <v>999147</v>
      </c>
      <c r="D13" s="5" t="n">
        <v>999147</v>
      </c>
    </row>
    <row r="14">
      <c r="A14" s="3" t="inlineStr">
        <is>
          <t>Weighted Average Exercise Price (Per Share)</t>
        </is>
      </c>
    </row>
    <row r="15">
      <c r="A15" s="4" t="inlineStr">
        <is>
          <t>Outstanding, Beginning Balance (in dollars per share)</t>
        </is>
      </c>
      <c r="B15" s="7" t="n">
        <v>25.66</v>
      </c>
      <c r="C15" s="7" t="n">
        <v>25.76</v>
      </c>
      <c r="D15" s="7" t="n">
        <v>25.76</v>
      </c>
    </row>
    <row r="16">
      <c r="A16" s="4" t="inlineStr">
        <is>
          <t>Expired/canceled (in dollars per share)</t>
        </is>
      </c>
      <c r="B16" s="8" t="n">
        <v>27.14</v>
      </c>
      <c r="C16" s="8" t="n">
        <v>27.59</v>
      </c>
    </row>
    <row r="17">
      <c r="A17" s="4" t="inlineStr">
        <is>
          <t>Outstanding, Ending Balance (in dollars per share)</t>
        </is>
      </c>
      <c r="B17" s="8" t="n">
        <v>25.65</v>
      </c>
      <c r="C17" s="7" t="n">
        <v>25.66</v>
      </c>
      <c r="D17" s="8" t="n">
        <v>25.65</v>
      </c>
    </row>
    <row r="18">
      <c r="A18" s="4" t="inlineStr">
        <is>
          <t>Exercisable, Ending Balance (in dollars per share)</t>
        </is>
      </c>
      <c r="B18" s="8" t="n">
        <v>26.68</v>
      </c>
      <c r="D18" s="8" t="n">
        <v>26.68</v>
      </c>
    </row>
    <row r="19">
      <c r="A19" s="4" t="inlineStr">
        <is>
          <t>Vested and Expected to Vest, Ending Balance (in dollars per share)</t>
        </is>
      </c>
      <c r="B19" s="7" t="n">
        <v>25.7</v>
      </c>
      <c r="D19" s="7" t="n">
        <v>25.7</v>
      </c>
    </row>
    <row r="20">
      <c r="A20" s="3" t="inlineStr">
        <is>
          <t>Weighted Average Remaining Contractual Term (Years)</t>
        </is>
      </c>
    </row>
    <row r="21">
      <c r="A21" s="4" t="inlineStr">
        <is>
          <t>Exercisable, Ending Balance</t>
        </is>
      </c>
      <c r="D21" s="4" t="inlineStr">
        <is>
          <t>1 year 8 months 4 days</t>
        </is>
      </c>
    </row>
    <row r="22">
      <c r="A22" s="4" t="inlineStr">
        <is>
          <t>Vested And Expected To Vest, Ending Balance</t>
        </is>
      </c>
      <c r="D22" s="4" t="inlineStr">
        <is>
          <t>2 years 5 months 1 day</t>
        </is>
      </c>
    </row>
    <row r="23">
      <c r="A23" s="3" t="inlineStr">
        <is>
          <t>Aggregated Intrinsic Value</t>
        </is>
      </c>
    </row>
    <row r="24">
      <c r="A24" s="4" t="inlineStr">
        <is>
          <t>Exercisable, Ending Balance</t>
        </is>
      </c>
      <c r="B24" s="6" t="n">
        <v>429000</v>
      </c>
      <c r="D24" s="6" t="n">
        <v>429000</v>
      </c>
    </row>
    <row r="25">
      <c r="A25" s="4" t="inlineStr">
        <is>
          <t>Vested and Expected to Vest, Ending Balance</t>
        </is>
      </c>
      <c r="B25" s="6" t="n">
        <v>699000</v>
      </c>
      <c r="D25" s="6" t="n">
        <v>699000</v>
      </c>
    </row>
    <row r="26">
      <c r="A26" s="3" t="inlineStr">
        <is>
          <t>Additional Disclosures</t>
        </is>
      </c>
    </row>
    <row r="27">
      <c r="A27" s="4" t="inlineStr">
        <is>
          <t>Exercise price, lower range limit (in dollars per share)</t>
        </is>
      </c>
      <c r="D27" s="7" t="n">
        <v>17.88</v>
      </c>
    </row>
    <row r="28">
      <c r="A28" s="4" t="inlineStr">
        <is>
          <t>Exercise price, upper range limit (in dollars per share)</t>
        </is>
      </c>
      <c r="D28" s="7" t="n">
        <v>33.94</v>
      </c>
    </row>
    <row r="29">
      <c r="A29" s="4" t="inlineStr">
        <is>
          <t>Share-based Compensation Arrangement by Share-based Payment Award, Options, Exercises in Period</t>
        </is>
      </c>
      <c r="C29" s="5" t="n">
        <v>-1220</v>
      </c>
    </row>
    <row r="30">
      <c r="A30" s="4" t="inlineStr">
        <is>
          <t>Exercised (in dollars per share)</t>
        </is>
      </c>
      <c r="C30" s="7" t="n">
        <v>17.88</v>
      </c>
    </row>
    <row r="31">
      <c r="A31" s="4" t="inlineStr">
        <is>
          <t>Total intrinsic value relating to stock-based awards exercised during the period</t>
        </is>
      </c>
      <c r="D31" s="6" t="n">
        <v>7000</v>
      </c>
      <c r="E31" s="6" t="n">
        <v>0</v>
      </c>
    </row>
    <row r="32">
      <c r="A32" s="4" t="inlineStr">
        <is>
          <t>Stock options | Maximum</t>
        </is>
      </c>
    </row>
    <row r="33">
      <c r="A33" s="3" t="inlineStr">
        <is>
          <t>Additional Disclosures</t>
        </is>
      </c>
    </row>
    <row r="34">
      <c r="A34" s="4" t="inlineStr">
        <is>
          <t>Contractual term (in years)</t>
        </is>
      </c>
      <c r="D34" s="4" t="inlineStr">
        <is>
          <t>10 years</t>
        </is>
      </c>
    </row>
    <row r="35">
      <c r="A35" s="4" t="inlineStr">
        <is>
          <t>Stock options | Tranche Two</t>
        </is>
      </c>
    </row>
    <row r="36">
      <c r="A36" s="3" t="inlineStr">
        <is>
          <t>Additional Disclosures</t>
        </is>
      </c>
    </row>
    <row r="37">
      <c r="A37" s="4" t="inlineStr">
        <is>
          <t>Vesting period</t>
        </is>
      </c>
      <c r="D37" s="4" t="inlineStr">
        <is>
          <t>5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 width="21" customWidth="1" min="5" max="5"/>
    <col width="37" customWidth="1" min="6" max="6"/>
    <col width="21" customWidth="1" min="7" max="7"/>
    <col width="14" customWidth="1" min="8" max="8"/>
    <col width="21" customWidth="1" min="9" max="9"/>
    <col width="14" customWidth="1" min="10" max="10"/>
    <col width="14" customWidth="1" min="11" max="11"/>
  </cols>
  <sheetData>
    <row r="1">
      <c r="A1" s="1" t="inlineStr">
        <is>
          <t>Stock-Based Compensation (Performance Shares, RSUs, Restricted Stock and Share Unit Awards) (Details)</t>
        </is>
      </c>
      <c r="B1" s="2" t="inlineStr">
        <is>
          <t>Jul. 31, 2017</t>
        </is>
      </c>
      <c r="C1" s="2" t="inlineStr">
        <is>
          <t>Jan. 31, 2022USD ($)$ / sharesshares</t>
        </is>
      </c>
      <c r="D1" s="2" t="inlineStr">
        <is>
          <t>Oct. 31, 2021$ / sharesshares</t>
        </is>
      </c>
      <c r="E1" s="2" t="inlineStr">
        <is>
          <t>Jan. 31, 2021USD ($)</t>
        </is>
      </c>
      <c r="F1" s="2" t="inlineStr">
        <is>
          <t>Jan. 31, 2022USD ($)$ / sharesshares</t>
        </is>
      </c>
      <c r="G1" s="2" t="inlineStr">
        <is>
          <t>Jan. 31, 2021USD ($)</t>
        </is>
      </c>
      <c r="H1" s="2" t="inlineStr">
        <is>
          <t>Jul. 31, 2019</t>
        </is>
      </c>
      <c r="I1" s="2" t="inlineStr">
        <is>
          <t>Jul. 31, 2021USD ($)</t>
        </is>
      </c>
      <c r="J1" s="2" t="inlineStr">
        <is>
          <t>Jul. 31, 2020</t>
        </is>
      </c>
      <c r="K1" s="2" t="inlineStr">
        <is>
          <t>Jul. 31, 2018</t>
        </is>
      </c>
    </row>
    <row r="2">
      <c r="A2" s="3" t="inlineStr">
        <is>
          <t>Dividend Equivalents [Abstract]</t>
        </is>
      </c>
    </row>
    <row r="3">
      <c r="A3" s="4" t="inlineStr">
        <is>
          <t>Accrual of dividend equivalents, net of reversal ($0.10 per share)</t>
        </is>
      </c>
      <c r="C3" s="6" t="n">
        <v>-129000</v>
      </c>
      <c r="E3" s="6" t="n">
        <v>-49000</v>
      </c>
      <c r="F3" s="6" t="n">
        <v>-217000</v>
      </c>
      <c r="G3" s="6" t="n">
        <v>-191000</v>
      </c>
    </row>
    <row r="4">
      <c r="A4" s="4" t="inlineStr">
        <is>
          <t>Carrying value at period end</t>
        </is>
      </c>
      <c r="C4" s="5" t="n">
        <v>425123000</v>
      </c>
      <c r="F4" s="5" t="n">
        <v>425123000</v>
      </c>
      <c r="I4" s="6" t="n">
        <v>492392000</v>
      </c>
    </row>
    <row r="5">
      <c r="A5" s="4" t="inlineStr">
        <is>
          <t>Income tax (expense) benefit from settlement of stock-based awards</t>
        </is>
      </c>
      <c r="C5" s="6" t="n">
        <v>86000</v>
      </c>
      <c r="E5" s="5" t="n">
        <v>-8000</v>
      </c>
      <c r="F5" s="6" t="n">
        <v>139000</v>
      </c>
      <c r="G5" s="5" t="n">
        <v>-207000</v>
      </c>
    </row>
    <row r="6">
      <c r="A6" s="4" t="inlineStr">
        <is>
          <t>Performance shares, RSUs, Restricted stock and share units</t>
        </is>
      </c>
    </row>
    <row r="7">
      <c r="A7" s="3" t="inlineStr">
        <is>
          <t>Awards (In Shares)</t>
        </is>
      </c>
    </row>
    <row r="8">
      <c r="A8" s="4" t="inlineStr">
        <is>
          <t>Outstanding, Beginning Balance (in shares) | shares</t>
        </is>
      </c>
      <c r="C8" s="5" t="n">
        <v>1065341</v>
      </c>
      <c r="D8" s="5" t="n">
        <v>1068370</v>
      </c>
      <c r="F8" s="5" t="n">
        <v>1068370</v>
      </c>
    </row>
    <row r="9">
      <c r="A9" s="4" t="inlineStr">
        <is>
          <t>Granted (in shares) | shares</t>
        </is>
      </c>
      <c r="C9" s="5" t="n">
        <v>187658</v>
      </c>
      <c r="D9" s="5" t="n">
        <v>228161</v>
      </c>
    </row>
    <row r="10">
      <c r="A10" s="4" t="inlineStr">
        <is>
          <t>Settled (in shares) | shares</t>
        </is>
      </c>
      <c r="C10" s="5" t="n">
        <v>-191238</v>
      </c>
      <c r="D10" s="5" t="n">
        <v>-190310</v>
      </c>
    </row>
    <row r="11">
      <c r="A11" s="4" t="inlineStr">
        <is>
          <t>Canceled/Forfeited (in shares) | shares</t>
        </is>
      </c>
      <c r="C11" s="5" t="n">
        <v>-15156</v>
      </c>
      <c r="D11" s="5" t="n">
        <v>-40880</v>
      </c>
    </row>
    <row r="12">
      <c r="A12" s="4" t="inlineStr">
        <is>
          <t>Outstanding, Ending Balance (in shares) | shares</t>
        </is>
      </c>
      <c r="C12" s="5" t="n">
        <v>1046605</v>
      </c>
      <c r="D12" s="5" t="n">
        <v>1065341</v>
      </c>
      <c r="F12" s="5" t="n">
        <v>1046605</v>
      </c>
    </row>
    <row r="13">
      <c r="A13" s="4" t="inlineStr">
        <is>
          <t>Vested, Ending Balance (in shares) | shares</t>
        </is>
      </c>
      <c r="C13" s="5" t="n">
        <v>444490</v>
      </c>
      <c r="F13" s="5" t="n">
        <v>444490</v>
      </c>
    </row>
    <row r="14">
      <c r="A14" s="4" t="inlineStr">
        <is>
          <t>Vested and Expected to Vest, Ending Balance (in shares) | shares</t>
        </is>
      </c>
      <c r="C14" s="5" t="n">
        <v>1009648</v>
      </c>
      <c r="F14" s="5" t="n">
        <v>1009648</v>
      </c>
    </row>
    <row r="15">
      <c r="A15" s="3" t="inlineStr">
        <is>
          <t>Weighted Average Grant Date Fair Value</t>
        </is>
      </c>
    </row>
    <row r="16">
      <c r="A16" s="4" t="inlineStr">
        <is>
          <t>Outstanding, Beginning Balance (in dollars per share) | $ / shares</t>
        </is>
      </c>
      <c r="C16" s="7" t="n">
        <v>22.56</v>
      </c>
      <c r="D16" s="7" t="n">
        <v>21.93</v>
      </c>
      <c r="F16" s="7" t="n">
        <v>21.93</v>
      </c>
    </row>
    <row r="17">
      <c r="A17" s="4" t="inlineStr">
        <is>
          <t>Granted (in dollars per share) | $ / shares</t>
        </is>
      </c>
      <c r="C17" s="8" t="n">
        <v>23.35</v>
      </c>
      <c r="D17" s="8" t="n">
        <v>26.81</v>
      </c>
    </row>
    <row r="18">
      <c r="A18" s="4" t="inlineStr">
        <is>
          <t>Settled (in dollars per share) | $ / shares</t>
        </is>
      </c>
      <c r="C18" s="8" t="n">
        <v>22.47</v>
      </c>
      <c r="D18" s="8" t="n">
        <v>23.97</v>
      </c>
    </row>
    <row r="19">
      <c r="A19" s="4" t="inlineStr">
        <is>
          <t>Canceled/Forfeited (in dollars per share) | $ / shares</t>
        </is>
      </c>
      <c r="C19" s="8" t="n">
        <v>21.88</v>
      </c>
      <c r="D19" s="8" t="n">
        <v>23.15</v>
      </c>
    </row>
    <row r="20">
      <c r="A20" s="4" t="inlineStr">
        <is>
          <t>Outstanding, Ending Balance (in dollars per share) | $ / shares</t>
        </is>
      </c>
      <c r="C20" s="8" t="n">
        <v>22.73</v>
      </c>
      <c r="D20" s="7" t="n">
        <v>22.56</v>
      </c>
      <c r="F20" s="8" t="n">
        <v>22.73</v>
      </c>
    </row>
    <row r="21">
      <c r="A21" s="4" t="inlineStr">
        <is>
          <t>Vested, Ending Balance (in dollars per share) | $ / shares</t>
        </is>
      </c>
      <c r="C21" s="8" t="n">
        <v>22.12</v>
      </c>
      <c r="F21" s="8" t="n">
        <v>22.12</v>
      </c>
    </row>
    <row r="22">
      <c r="A22" s="4" t="inlineStr">
        <is>
          <t>Vested and Expected to Vest, Ending Balance (in dollars per share) | $ / shares</t>
        </is>
      </c>
      <c r="C22" s="7" t="n">
        <v>22.71</v>
      </c>
      <c r="F22" s="7" t="n">
        <v>22.71</v>
      </c>
    </row>
    <row r="23">
      <c r="A23" s="3" t="inlineStr">
        <is>
          <t>Aggregate Intrinsic Value</t>
        </is>
      </c>
    </row>
    <row r="24">
      <c r="A24" s="4" t="inlineStr">
        <is>
          <t>Outstanding, Ending Balance</t>
        </is>
      </c>
      <c r="C24" s="6" t="n">
        <v>21277000</v>
      </c>
      <c r="F24" s="6" t="n">
        <v>21277000</v>
      </c>
    </row>
    <row r="25">
      <c r="A25" s="4" t="inlineStr">
        <is>
          <t>Vested, Ending Balance</t>
        </is>
      </c>
      <c r="F25" s="5" t="n">
        <v>9036000</v>
      </c>
    </row>
    <row r="26">
      <c r="A26" s="4" t="inlineStr">
        <is>
          <t>Vested and Expected to Vest, Ending Balance</t>
        </is>
      </c>
      <c r="C26" s="5" t="n">
        <v>20526000</v>
      </c>
      <c r="F26" s="5" t="n">
        <v>20526000</v>
      </c>
    </row>
    <row r="27">
      <c r="A27" s="3" t="inlineStr">
        <is>
          <t>Additional Disclosures</t>
        </is>
      </c>
    </row>
    <row r="28">
      <c r="A28" s="4" t="inlineStr">
        <is>
          <t>Total intrinsic value relating to fully vested stock-based awards converted during the period</t>
        </is>
      </c>
      <c r="C28" s="6" t="n">
        <v>4569000</v>
      </c>
      <c r="E28" s="6" t="n">
        <v>9000</v>
      </c>
      <c r="F28" s="6" t="n">
        <v>9464000</v>
      </c>
      <c r="G28" s="6" t="n">
        <v>2905000</v>
      </c>
    </row>
    <row r="29">
      <c r="A29" s="4" t="inlineStr">
        <is>
          <t>Performance shares | Employees | Granted since fiscal 2014</t>
        </is>
      </c>
    </row>
    <row r="30">
      <c r="A30" s="3" t="inlineStr">
        <is>
          <t>Additional Disclosures</t>
        </is>
      </c>
    </row>
    <row r="31">
      <c r="A31" s="4" t="inlineStr">
        <is>
          <t>Performance period (in years)</t>
        </is>
      </c>
      <c r="F31" s="4" t="inlineStr">
        <is>
          <t>3 years</t>
        </is>
      </c>
    </row>
    <row r="32">
      <c r="A32" s="4" t="inlineStr">
        <is>
          <t>RSUs and restricted stock | Employees</t>
        </is>
      </c>
    </row>
    <row r="33">
      <c r="A33" s="3" t="inlineStr">
        <is>
          <t>Additional Disclosures</t>
        </is>
      </c>
    </row>
    <row r="34">
      <c r="A34" s="4" t="inlineStr">
        <is>
          <t>Vesting period</t>
        </is>
      </c>
      <c r="F34" s="4" t="inlineStr">
        <is>
          <t>5 years</t>
        </is>
      </c>
    </row>
    <row r="35">
      <c r="A35" s="4" t="inlineStr">
        <is>
          <t>Common stock, conversion ratio (in shares)</t>
        </is>
      </c>
      <c r="C35" s="5" t="n">
        <v>1</v>
      </c>
      <c r="F35" s="5" t="n">
        <v>1</v>
      </c>
    </row>
    <row r="36">
      <c r="A36" s="4" t="inlineStr">
        <is>
          <t>RSUs and restricted stock | Non-Employee Director</t>
        </is>
      </c>
    </row>
    <row r="37">
      <c r="A37" s="3" t="inlineStr">
        <is>
          <t>Additional Disclosures</t>
        </is>
      </c>
    </row>
    <row r="38">
      <c r="A38" s="4" t="inlineStr">
        <is>
          <t>Vesting period</t>
        </is>
      </c>
      <c r="F38" s="4" t="inlineStr">
        <is>
          <t>5 years</t>
        </is>
      </c>
      <c r="H38" s="4" t="inlineStr">
        <is>
          <t>3 years</t>
        </is>
      </c>
    </row>
    <row r="39">
      <c r="A39" s="4" t="inlineStr">
        <is>
          <t>Common stock, conversion ratio (in shares)</t>
        </is>
      </c>
      <c r="J39" s="5" t="n">
        <v>1</v>
      </c>
    </row>
    <row r="40">
      <c r="A40" s="4" t="inlineStr">
        <is>
          <t>RSUs and restricted stock | Non-Employee Director | Tranche One</t>
        </is>
      </c>
    </row>
    <row r="41">
      <c r="A41" s="3" t="inlineStr">
        <is>
          <t>Additional Disclosures</t>
        </is>
      </c>
    </row>
    <row r="42">
      <c r="A42" s="4" t="inlineStr">
        <is>
          <t>Vesting period</t>
        </is>
      </c>
      <c r="F42" s="4" t="inlineStr">
        <is>
          <t>1 month</t>
        </is>
      </c>
    </row>
    <row r="43">
      <c r="A43" s="4" t="inlineStr">
        <is>
          <t>RSUs and restricted stock | Non-Employee Director | Tranche Two</t>
        </is>
      </c>
    </row>
    <row r="44">
      <c r="A44" s="3" t="inlineStr">
        <is>
          <t>Additional Disclosures</t>
        </is>
      </c>
    </row>
    <row r="45">
      <c r="A45" s="4" t="inlineStr">
        <is>
          <t>Vesting period</t>
        </is>
      </c>
      <c r="F45" s="4" t="inlineStr">
        <is>
          <t>11 months</t>
        </is>
      </c>
    </row>
    <row r="46">
      <c r="A46" s="4" t="inlineStr">
        <is>
          <t>Share units</t>
        </is>
      </c>
    </row>
    <row r="47">
      <c r="A47" s="3" t="inlineStr">
        <is>
          <t>Additional Disclosures</t>
        </is>
      </c>
    </row>
    <row r="48">
      <c r="A48" s="4" t="inlineStr">
        <is>
          <t>Common stock, conversion ratio (in shares)</t>
        </is>
      </c>
      <c r="K48" s="5" t="n">
        <v>1</v>
      </c>
    </row>
    <row r="49">
      <c r="A49" s="4" t="inlineStr">
        <is>
          <t>Conversion period of vested share units</t>
        </is>
      </c>
      <c r="B49" s="4" t="inlineStr">
        <is>
          <t>1 year</t>
        </is>
      </c>
    </row>
    <row r="50">
      <c r="A50" s="4" t="inlineStr">
        <is>
          <t>Number of units settled to date (in shares) | shares</t>
        </is>
      </c>
      <c r="C50" s="5" t="n">
        <v>956576</v>
      </c>
      <c r="F50" s="5" t="n">
        <v>956576</v>
      </c>
    </row>
    <row r="51">
      <c r="A51" s="4" t="inlineStr">
        <is>
          <t>Dividend equivalents</t>
        </is>
      </c>
    </row>
    <row r="52">
      <c r="A52" s="3" t="inlineStr">
        <is>
          <t>Dividend Equivalents [Abstract]</t>
        </is>
      </c>
    </row>
    <row r="53">
      <c r="A53" s="4" t="inlineStr">
        <is>
          <t>Accrual of dividend equivalents, net of reversal ($0.10 per share)</t>
        </is>
      </c>
      <c r="C53" s="6" t="n">
        <v>-129000</v>
      </c>
      <c r="F53" s="6" t="n">
        <v>-217000</v>
      </c>
    </row>
    <row r="54">
      <c r="A54" s="4" t="inlineStr">
        <is>
          <t>Paid during the period</t>
        </is>
      </c>
      <c r="C54" s="5" t="n">
        <v>210000</v>
      </c>
      <c r="F54" s="5" t="n">
        <v>525000</v>
      </c>
    </row>
    <row r="55">
      <c r="A55" s="4" t="inlineStr">
        <is>
          <t>Carrying value at period end</t>
        </is>
      </c>
      <c r="C55" s="6" t="n">
        <v>577000</v>
      </c>
      <c r="F55" s="6" t="n">
        <v>577000</v>
      </c>
      <c r="I55" s="6" t="n">
        <v>884000</v>
      </c>
    </row>
    <row r="56">
      <c r="A56" s="4" t="inlineStr">
        <is>
          <t>RSU | CEO</t>
        </is>
      </c>
    </row>
    <row r="57">
      <c r="A57" s="3" t="inlineStr">
        <is>
          <t>Additional Disclosures</t>
        </is>
      </c>
    </row>
    <row r="58">
      <c r="A58" s="4" t="inlineStr">
        <is>
          <t>Vesting period</t>
        </is>
      </c>
      <c r="F58"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8" customWidth="1" min="1" max="1"/>
    <col width="24" customWidth="1" min="2" max="2"/>
    <col width="21" customWidth="1" min="3" max="3"/>
    <col width="24" customWidth="1" min="4" max="4"/>
    <col width="21" customWidth="1" min="5" max="5"/>
    <col width="21" customWidth="1" min="6" max="6"/>
  </cols>
  <sheetData>
    <row r="1">
      <c r="A1" s="1" t="inlineStr">
        <is>
          <t>Segment Information (Details)</t>
        </is>
      </c>
      <c r="B1" s="2" t="inlineStr">
        <is>
          <t>3 Months Ended</t>
        </is>
      </c>
      <c r="D1" s="2" t="inlineStr">
        <is>
          <t>6 Months Ended</t>
        </is>
      </c>
    </row>
    <row r="2">
      <c r="B2" s="2" t="inlineStr">
        <is>
          <t>Jan. 31, 2022USD ($)ft²</t>
        </is>
      </c>
      <c r="C2" s="2" t="inlineStr">
        <is>
          <t>Jan. 31, 2021USD ($)</t>
        </is>
      </c>
      <c r="D2" s="2" t="inlineStr">
        <is>
          <t>Jan. 31, 2022USD ($)ft²</t>
        </is>
      </c>
      <c r="E2" s="2" t="inlineStr">
        <is>
          <t>Jan. 31, 2021USD ($)</t>
        </is>
      </c>
      <c r="F2" s="2" t="inlineStr">
        <is>
          <t>Jul. 31, 2021USD ($)</t>
        </is>
      </c>
    </row>
    <row r="3">
      <c r="A3" s="3" t="inlineStr">
        <is>
          <t>Segment Reporting Information [Line Items]</t>
        </is>
      </c>
    </row>
    <row r="4">
      <c r="A4" s="4" t="inlineStr">
        <is>
          <t>Incremental interest expense on financing commitment letter</t>
        </is>
      </c>
      <c r="E4" s="6" t="n">
        <v>1178000</v>
      </c>
    </row>
    <row r="5">
      <c r="A5" s="3" t="inlineStr">
        <is>
          <t>Segment Reporting Information, Profit (Loss)</t>
        </is>
      </c>
    </row>
    <row r="6">
      <c r="A6" s="4" t="inlineStr">
        <is>
          <t>Net sales</t>
        </is>
      </c>
      <c r="B6" s="6" t="n">
        <v>120381000</v>
      </c>
      <c r="C6" s="6" t="n">
        <v>161292000</v>
      </c>
      <c r="D6" s="6" t="n">
        <v>237140000</v>
      </c>
      <c r="E6" s="5" t="n">
        <v>296510000</v>
      </c>
    </row>
    <row r="7">
      <c r="A7" s="4" t="inlineStr">
        <is>
          <t>Operating income (loss)</t>
        </is>
      </c>
      <c r="B7" s="5" t="n">
        <v>-24590000</v>
      </c>
      <c r="C7" s="5" t="n">
        <v>5402000</v>
      </c>
      <c r="D7" s="5" t="n">
        <v>-31105000</v>
      </c>
      <c r="E7" s="5" t="n">
        <v>-80314000</v>
      </c>
    </row>
    <row r="8">
      <c r="A8" s="4" t="inlineStr">
        <is>
          <t>Net income (loss)</t>
        </is>
      </c>
      <c r="B8" s="5" t="n">
        <v>-21874000</v>
      </c>
      <c r="C8" s="5" t="n">
        <v>4205000</v>
      </c>
      <c r="D8" s="5" t="n">
        <v>-27858000</v>
      </c>
      <c r="E8" s="5" t="n">
        <v>-81635000</v>
      </c>
    </row>
    <row r="9">
      <c r="A9" s="4" t="inlineStr">
        <is>
          <t>Benefit from income taxes</t>
        </is>
      </c>
      <c r="B9" s="5" t="n">
        <v>-3276000</v>
      </c>
      <c r="C9" s="5" t="n">
        <v>-155000</v>
      </c>
      <c r="D9" s="5" t="n">
        <v>-5329000</v>
      </c>
      <c r="E9" s="5" t="n">
        <v>-2394000</v>
      </c>
    </row>
    <row r="10">
      <c r="A10" s="4" t="inlineStr">
        <is>
          <t>Change in fair value of convertible preferred stock purchase option liability</t>
        </is>
      </c>
      <c r="D10" s="5" t="n">
        <v>6879000</v>
      </c>
      <c r="E10" s="5" t="n">
        <v>0</v>
      </c>
    </row>
    <row r="11">
      <c r="A11" s="4" t="inlineStr">
        <is>
          <t>Interest (income) and other</t>
        </is>
      </c>
      <c r="B11" s="5" t="n">
        <v>-30000</v>
      </c>
      <c r="C11" s="5" t="n">
        <v>-66000</v>
      </c>
      <c r="D11" s="5" t="n">
        <v>189000</v>
      </c>
      <c r="E11" s="5" t="n">
        <v>0</v>
      </c>
    </row>
    <row r="12">
      <c r="A12" s="4" t="inlineStr">
        <is>
          <t>Change in fair value of convertible preferred stock purchase option liability</t>
        </is>
      </c>
      <c r="B12" s="5" t="n">
        <v>-398000</v>
      </c>
      <c r="C12" s="5" t="n">
        <v>0</v>
      </c>
      <c r="D12" s="5" t="n">
        <v>-702000</v>
      </c>
      <c r="E12" s="5" t="n">
        <v>0</v>
      </c>
    </row>
    <row r="13">
      <c r="A13" s="4" t="inlineStr">
        <is>
          <t>Interest expense</t>
        </is>
      </c>
      <c r="B13" s="5" t="n">
        <v>988000</v>
      </c>
      <c r="C13" s="5" t="n">
        <v>1418000</v>
      </c>
      <c r="D13" s="5" t="n">
        <v>2595000</v>
      </c>
      <c r="E13" s="5" t="n">
        <v>3715000</v>
      </c>
    </row>
    <row r="14">
      <c r="A14" s="4" t="inlineStr">
        <is>
          <t>Amortization of stock-based compensation</t>
        </is>
      </c>
      <c r="B14" s="5" t="n">
        <v>1983000</v>
      </c>
      <c r="C14" s="5" t="n">
        <v>1287000</v>
      </c>
      <c r="D14" s="5" t="n">
        <v>2904000</v>
      </c>
      <c r="E14" s="5" t="n">
        <v>1986000</v>
      </c>
    </row>
    <row r="15">
      <c r="A15" s="4" t="inlineStr">
        <is>
          <t>Amortization of intangibles</t>
        </is>
      </c>
      <c r="B15" s="5" t="n">
        <v>5349000</v>
      </c>
      <c r="C15" s="5" t="n">
        <v>4795000</v>
      </c>
      <c r="D15" s="5" t="n">
        <v>10698000</v>
      </c>
      <c r="E15" s="5" t="n">
        <v>10361000</v>
      </c>
    </row>
    <row r="16">
      <c r="A16" s="4" t="inlineStr">
        <is>
          <t>Depreciation</t>
        </is>
      </c>
      <c r="B16" s="5" t="n">
        <v>2334000</v>
      </c>
      <c r="C16" s="5" t="n">
        <v>2457000</v>
      </c>
      <c r="D16" s="5" t="n">
        <v>4575000</v>
      </c>
      <c r="E16" s="5" t="n">
        <v>5009000</v>
      </c>
    </row>
    <row r="17">
      <c r="A17" s="4" t="inlineStr">
        <is>
          <t>CEO transition costs</t>
        </is>
      </c>
      <c r="B17" s="5" t="n">
        <v>13554000</v>
      </c>
      <c r="C17" s="5" t="n">
        <v>0</v>
      </c>
      <c r="D17" s="5" t="n">
        <v>13554000</v>
      </c>
      <c r="E17" s="5" t="n">
        <v>0</v>
      </c>
    </row>
    <row r="18">
      <c r="A18" s="4" t="inlineStr">
        <is>
          <t>Proxy solicitation costs</t>
        </is>
      </c>
      <c r="B18" s="5" t="n">
        <v>9086000</v>
      </c>
      <c r="C18" s="5" t="n">
        <v>0</v>
      </c>
      <c r="D18" s="5" t="n">
        <v>11248000</v>
      </c>
      <c r="E18" s="5" t="n">
        <v>0</v>
      </c>
    </row>
    <row r="19">
      <c r="A19" s="4" t="inlineStr">
        <is>
          <t>Acquisition plan expenses</t>
        </is>
      </c>
      <c r="B19" s="5" t="n">
        <v>0</v>
      </c>
      <c r="C19" s="5" t="n">
        <v>3357000</v>
      </c>
      <c r="D19" s="5" t="n">
        <v>0</v>
      </c>
      <c r="E19" s="5" t="n">
        <v>94540000</v>
      </c>
    </row>
    <row r="20">
      <c r="A20" s="4" t="inlineStr">
        <is>
          <t>Restructuring costs</t>
        </is>
      </c>
      <c r="B20" s="5" t="n">
        <v>1726000</v>
      </c>
      <c r="C20" s="5" t="n">
        <v>601000</v>
      </c>
      <c r="D20" s="5" t="n">
        <v>2438000</v>
      </c>
      <c r="E20" s="5" t="n">
        <v>601000</v>
      </c>
    </row>
    <row r="21">
      <c r="A21" s="4" t="inlineStr">
        <is>
          <t>COVID-19 related costs</t>
        </is>
      </c>
      <c r="B21" s="5" t="n">
        <v>355000</v>
      </c>
      <c r="C21" s="5" t="n">
        <v>160000</v>
      </c>
      <c r="D21" s="5" t="n">
        <v>1029000</v>
      </c>
      <c r="E21" s="5" t="n">
        <v>160000</v>
      </c>
    </row>
    <row r="22">
      <c r="A22" s="4" t="inlineStr">
        <is>
          <t>Adjusted EBITDA</t>
        </is>
      </c>
      <c r="B22" s="5" t="n">
        <v>9797000</v>
      </c>
      <c r="C22" s="5" t="n">
        <v>18059000</v>
      </c>
      <c r="D22" s="5" t="n">
        <v>15341000</v>
      </c>
      <c r="E22" s="5" t="n">
        <v>32343000</v>
      </c>
    </row>
    <row r="23">
      <c r="A23" s="4" t="inlineStr">
        <is>
          <t>Purchases of property, plant and equipment</t>
        </is>
      </c>
      <c r="B23" s="5" t="n">
        <v>5173000</v>
      </c>
      <c r="C23" s="5" t="n">
        <v>2796000</v>
      </c>
      <c r="D23" s="5" t="n">
        <v>8811000</v>
      </c>
      <c r="E23" s="5" t="n">
        <v>3686000</v>
      </c>
    </row>
    <row r="24">
      <c r="A24" s="4" t="inlineStr">
        <is>
          <t>Total assets</t>
        </is>
      </c>
      <c r="B24" s="6" t="n">
        <v>994854000</v>
      </c>
      <c r="C24" s="5" t="n">
        <v>946595000</v>
      </c>
      <c r="D24" s="6" t="n">
        <v>994854000</v>
      </c>
      <c r="E24" s="5" t="n">
        <v>946595000</v>
      </c>
      <c r="F24" s="6" t="n">
        <v>993111000</v>
      </c>
    </row>
    <row r="25">
      <c r="A25" s="4" t="inlineStr">
        <is>
          <t>Chandler, Arizona</t>
        </is>
      </c>
    </row>
    <row r="26">
      <c r="A26" s="3" t="inlineStr">
        <is>
          <t>Segment Reporting Information [Line Items]</t>
        </is>
      </c>
    </row>
    <row r="27">
      <c r="A27" s="4" t="inlineStr">
        <is>
          <t>Area of property (in sq ft) | ft²</t>
        </is>
      </c>
      <c r="B27" s="5" t="n">
        <v>146000</v>
      </c>
      <c r="D27" s="5" t="n">
        <v>146000</v>
      </c>
    </row>
    <row r="28">
      <c r="A28" s="4" t="inlineStr">
        <is>
          <t>Commercial Solutions</t>
        </is>
      </c>
    </row>
    <row r="29">
      <c r="A29" s="3" t="inlineStr">
        <is>
          <t>Segment Reporting Information, Profit (Loss)</t>
        </is>
      </c>
    </row>
    <row r="30">
      <c r="A30" s="4" t="inlineStr">
        <is>
          <t>Net sales</t>
        </is>
      </c>
      <c r="B30" s="6" t="n">
        <v>81277000</v>
      </c>
      <c r="C30" s="5" t="n">
        <v>87825000</v>
      </c>
      <c r="D30" s="6" t="n">
        <v>160211000</v>
      </c>
      <c r="E30" s="5" t="n">
        <v>169627000</v>
      </c>
    </row>
    <row r="31">
      <c r="A31" s="4" t="inlineStr">
        <is>
          <t>Government Solutions</t>
        </is>
      </c>
    </row>
    <row r="32">
      <c r="A32" s="3" t="inlineStr">
        <is>
          <t>Segment Reporting Information, Profit (Loss)</t>
        </is>
      </c>
    </row>
    <row r="33">
      <c r="A33" s="4" t="inlineStr">
        <is>
          <t>Net sales</t>
        </is>
      </c>
      <c r="B33" s="5" t="n">
        <v>39104000</v>
      </c>
      <c r="C33" s="5" t="n">
        <v>73467000</v>
      </c>
      <c r="D33" s="5" t="n">
        <v>76929000</v>
      </c>
      <c r="E33" s="5" t="n">
        <v>126883000</v>
      </c>
    </row>
    <row r="34">
      <c r="A34" s="4" t="inlineStr">
        <is>
          <t>Operating Segments | Commercial Solutions</t>
        </is>
      </c>
    </row>
    <row r="35">
      <c r="A35" s="3" t="inlineStr">
        <is>
          <t>Segment Reporting Information, Profit (Loss)</t>
        </is>
      </c>
    </row>
    <row r="36">
      <c r="A36" s="4" t="inlineStr">
        <is>
          <t>Net sales</t>
        </is>
      </c>
      <c r="B36" s="5" t="n">
        <v>81277000</v>
      </c>
      <c r="C36" s="5" t="n">
        <v>87825000</v>
      </c>
      <c r="D36" s="5" t="n">
        <v>160211000</v>
      </c>
      <c r="E36" s="5" t="n">
        <v>169627000</v>
      </c>
    </row>
    <row r="37">
      <c r="A37" s="4" t="inlineStr">
        <is>
          <t>Operating income (loss)</t>
        </is>
      </c>
      <c r="B37" s="5" t="n">
        <v>4552000</v>
      </c>
      <c r="C37" s="5" t="n">
        <v>9371000</v>
      </c>
      <c r="D37" s="5" t="n">
        <v>6755000</v>
      </c>
      <c r="E37" s="5" t="n">
        <v>18121000</v>
      </c>
    </row>
    <row r="38">
      <c r="A38" s="4" t="inlineStr">
        <is>
          <t>Net income (loss)</t>
        </is>
      </c>
      <c r="B38" s="5" t="n">
        <v>4565000</v>
      </c>
      <c r="C38" s="5" t="n">
        <v>9283000</v>
      </c>
      <c r="D38" s="5" t="n">
        <v>6620000</v>
      </c>
      <c r="E38" s="5" t="n">
        <v>17598000</v>
      </c>
    </row>
    <row r="39">
      <c r="A39" s="4" t="inlineStr">
        <is>
          <t>Benefit from income taxes</t>
        </is>
      </c>
      <c r="B39" s="5" t="n">
        <v>-127000</v>
      </c>
      <c r="C39" s="5" t="n">
        <v>217000</v>
      </c>
      <c r="D39" s="5" t="n">
        <v>46000</v>
      </c>
      <c r="E39" s="5" t="n">
        <v>556000</v>
      </c>
    </row>
    <row r="40">
      <c r="A40" s="4" t="inlineStr">
        <is>
          <t>Interest (income) and other</t>
        </is>
      </c>
      <c r="B40" s="5" t="n">
        <v>108000</v>
      </c>
      <c r="C40" s="5" t="n">
        <v>-129000</v>
      </c>
      <c r="D40" s="5" t="n">
        <v>83000</v>
      </c>
      <c r="E40" s="5" t="n">
        <v>-33000</v>
      </c>
    </row>
    <row r="41">
      <c r="A41" s="4" t="inlineStr">
        <is>
          <t>Change in fair value of convertible preferred stock purchase option liability</t>
        </is>
      </c>
      <c r="B41" s="5" t="n">
        <v>0</v>
      </c>
      <c r="D41" s="5" t="n">
        <v>0</v>
      </c>
    </row>
    <row r="42">
      <c r="A42" s="4" t="inlineStr">
        <is>
          <t>Interest expense</t>
        </is>
      </c>
      <c r="B42" s="5" t="n">
        <v>6000</v>
      </c>
      <c r="C42" s="5" t="n">
        <v>0</v>
      </c>
      <c r="D42" s="5" t="n">
        <v>6000</v>
      </c>
      <c r="E42" s="5" t="n">
        <v>0</v>
      </c>
    </row>
    <row r="43">
      <c r="A43" s="4" t="inlineStr">
        <is>
          <t>Amortization of stock-based compensation</t>
        </is>
      </c>
      <c r="B43" s="5" t="n">
        <v>0</v>
      </c>
      <c r="C43" s="5" t="n">
        <v>0</v>
      </c>
      <c r="D43" s="5" t="n">
        <v>0</v>
      </c>
      <c r="E43" s="5" t="n">
        <v>0</v>
      </c>
    </row>
    <row r="44">
      <c r="A44" s="4" t="inlineStr">
        <is>
          <t>Amortization of intangibles</t>
        </is>
      </c>
      <c r="B44" s="5" t="n">
        <v>4260000</v>
      </c>
      <c r="C44" s="5" t="n">
        <v>4286000</v>
      </c>
      <c r="D44" s="5" t="n">
        <v>8520000</v>
      </c>
      <c r="E44" s="5" t="n">
        <v>8573000</v>
      </c>
    </row>
    <row r="45">
      <c r="A45" s="4" t="inlineStr">
        <is>
          <t>Depreciation</t>
        </is>
      </c>
      <c r="B45" s="5" t="n">
        <v>1944000</v>
      </c>
      <c r="C45" s="5" t="n">
        <v>1934000</v>
      </c>
      <c r="D45" s="5" t="n">
        <v>3752000</v>
      </c>
      <c r="E45" s="5" t="n">
        <v>3930000</v>
      </c>
    </row>
    <row r="46">
      <c r="A46" s="4" t="inlineStr">
        <is>
          <t>CEO transition costs</t>
        </is>
      </c>
      <c r="B46" s="5" t="n">
        <v>0</v>
      </c>
      <c r="D46" s="5" t="n">
        <v>0</v>
      </c>
    </row>
    <row r="47">
      <c r="A47" s="4" t="inlineStr">
        <is>
          <t>Proxy solicitation costs</t>
        </is>
      </c>
      <c r="B47" s="5" t="n">
        <v>0</v>
      </c>
      <c r="D47" s="4" t="inlineStr">
        <is>
          <t xml:space="preserve"> </t>
        </is>
      </c>
    </row>
    <row r="48">
      <c r="A48" s="4" t="inlineStr">
        <is>
          <t>Acquisition plan expenses</t>
        </is>
      </c>
      <c r="C48" s="5" t="n">
        <v>0</v>
      </c>
      <c r="E48" s="5" t="n">
        <v>-1052000</v>
      </c>
    </row>
    <row r="49">
      <c r="A49" s="4" t="inlineStr">
        <is>
          <t>Restructuring costs</t>
        </is>
      </c>
      <c r="B49" s="5" t="n">
        <v>1696000</v>
      </c>
      <c r="C49" s="5" t="n">
        <v>601000</v>
      </c>
      <c r="D49" s="5" t="n">
        <v>2509000</v>
      </c>
      <c r="E49" s="5" t="n">
        <v>601000</v>
      </c>
    </row>
    <row r="50">
      <c r="A50" s="4" t="inlineStr">
        <is>
          <t>COVID-19 related costs</t>
        </is>
      </c>
      <c r="B50" s="5" t="n">
        <v>0</v>
      </c>
      <c r="C50" s="5" t="n">
        <v>0</v>
      </c>
      <c r="D50" s="5" t="n">
        <v>0</v>
      </c>
      <c r="E50" s="5" t="n">
        <v>0</v>
      </c>
    </row>
    <row r="51">
      <c r="A51" s="4" t="inlineStr">
        <is>
          <t>Adjusted EBITDA</t>
        </is>
      </c>
      <c r="B51" s="5" t="n">
        <v>12452000</v>
      </c>
      <c r="C51" s="5" t="n">
        <v>16192000</v>
      </c>
      <c r="D51" s="5" t="n">
        <v>21536000</v>
      </c>
      <c r="E51" s="5" t="n">
        <v>30173000</v>
      </c>
    </row>
    <row r="52">
      <c r="A52" s="4" t="inlineStr">
        <is>
          <t>Purchases of property, plant and equipment</t>
        </is>
      </c>
      <c r="B52" s="5" t="n">
        <v>4073000</v>
      </c>
      <c r="C52" s="5" t="n">
        <v>1575000</v>
      </c>
      <c r="D52" s="5" t="n">
        <v>6768000</v>
      </c>
      <c r="E52" s="5" t="n">
        <v>1964000</v>
      </c>
    </row>
    <row r="53">
      <c r="A53" s="4" t="inlineStr">
        <is>
          <t>Total assets</t>
        </is>
      </c>
      <c r="B53" s="5" t="n">
        <v>740126000</v>
      </c>
      <c r="C53" s="5" t="n">
        <v>672209000</v>
      </c>
      <c r="D53" s="5" t="n">
        <v>740126000</v>
      </c>
      <c r="E53" s="5" t="n">
        <v>672209000</v>
      </c>
    </row>
    <row r="54">
      <c r="A54" s="4" t="inlineStr">
        <is>
          <t>Operating Segments | Government Solutions</t>
        </is>
      </c>
    </row>
    <row r="55">
      <c r="A55" s="3" t="inlineStr">
        <is>
          <t>Segment Reporting Information, Profit (Loss)</t>
        </is>
      </c>
    </row>
    <row r="56">
      <c r="A56" s="4" t="inlineStr">
        <is>
          <t>Net sales</t>
        </is>
      </c>
      <c r="B56" s="5" t="n">
        <v>39104000</v>
      </c>
      <c r="C56" s="5" t="n">
        <v>73467000</v>
      </c>
      <c r="D56" s="5" t="n">
        <v>76929000</v>
      </c>
      <c r="E56" s="5" t="n">
        <v>126883000</v>
      </c>
    </row>
    <row r="57">
      <c r="A57" s="4" t="inlineStr">
        <is>
          <t>Operating income (loss)</t>
        </is>
      </c>
      <c r="B57" s="5" t="n">
        <v>-196000</v>
      </c>
      <c r="C57" s="5" t="n">
        <v>5460000</v>
      </c>
      <c r="D57" s="5" t="n">
        <v>-1610000</v>
      </c>
      <c r="E57" s="5" t="n">
        <v>8045000</v>
      </c>
    </row>
    <row r="58">
      <c r="A58" s="4" t="inlineStr">
        <is>
          <t>Net income (loss)</t>
        </is>
      </c>
      <c r="B58" s="5" t="n">
        <v>-108000</v>
      </c>
      <c r="C58" s="5" t="n">
        <v>5695000</v>
      </c>
      <c r="D58" s="5" t="n">
        <v>-1259000</v>
      </c>
      <c r="E58" s="5" t="n">
        <v>8386000</v>
      </c>
    </row>
    <row r="59">
      <c r="A59" s="4" t="inlineStr">
        <is>
          <t>Benefit from income taxes</t>
        </is>
      </c>
      <c r="B59" s="5" t="n">
        <v>0</v>
      </c>
      <c r="C59" s="5" t="n">
        <v>-286000</v>
      </c>
      <c r="D59" s="5" t="n">
        <v>-631000</v>
      </c>
      <c r="E59" s="5" t="n">
        <v>-412000</v>
      </c>
    </row>
    <row r="60">
      <c r="A60" s="4" t="inlineStr">
        <is>
          <t>Interest (income) and other</t>
        </is>
      </c>
      <c r="B60" s="5" t="n">
        <v>-88000</v>
      </c>
      <c r="C60" s="5" t="n">
        <v>47000</v>
      </c>
      <c r="D60" s="5" t="n">
        <v>166000</v>
      </c>
      <c r="E60" s="5" t="n">
        <v>7000</v>
      </c>
    </row>
    <row r="61">
      <c r="A61" s="4" t="inlineStr">
        <is>
          <t>Change in fair value of convertible preferred stock purchase option liability</t>
        </is>
      </c>
      <c r="B61" s="5" t="n">
        <v>0</v>
      </c>
      <c r="D61" s="5" t="n">
        <v>0</v>
      </c>
    </row>
    <row r="62">
      <c r="A62" s="4" t="inlineStr">
        <is>
          <t>Interest expense</t>
        </is>
      </c>
      <c r="B62" s="5" t="n">
        <v>0</v>
      </c>
      <c r="C62" s="5" t="n">
        <v>4000</v>
      </c>
      <c r="D62" s="5" t="n">
        <v>114000</v>
      </c>
      <c r="E62" s="5" t="n">
        <v>64000</v>
      </c>
    </row>
    <row r="63">
      <c r="A63" s="4" t="inlineStr">
        <is>
          <t>Amortization of stock-based compensation</t>
        </is>
      </c>
      <c r="B63" s="5" t="n">
        <v>0</v>
      </c>
      <c r="C63" s="5" t="n">
        <v>0</v>
      </c>
      <c r="D63" s="5" t="n">
        <v>0</v>
      </c>
      <c r="E63" s="5" t="n">
        <v>0</v>
      </c>
    </row>
    <row r="64">
      <c r="A64" s="4" t="inlineStr">
        <is>
          <t>Amortization of intangibles</t>
        </is>
      </c>
      <c r="B64" s="5" t="n">
        <v>1089000</v>
      </c>
      <c r="C64" s="5" t="n">
        <v>509000</v>
      </c>
      <c r="D64" s="5" t="n">
        <v>2178000</v>
      </c>
      <c r="E64" s="5" t="n">
        <v>1788000</v>
      </c>
    </row>
    <row r="65">
      <c r="A65" s="4" t="inlineStr">
        <is>
          <t>Depreciation</t>
        </is>
      </c>
      <c r="B65" s="5" t="n">
        <v>339000</v>
      </c>
      <c r="C65" s="5" t="n">
        <v>443000</v>
      </c>
      <c r="D65" s="5" t="n">
        <v>720000</v>
      </c>
      <c r="E65" s="5" t="n">
        <v>846000</v>
      </c>
    </row>
    <row r="66">
      <c r="A66" s="4" t="inlineStr">
        <is>
          <t>CEO transition costs</t>
        </is>
      </c>
      <c r="B66" s="5" t="n">
        <v>0</v>
      </c>
      <c r="D66" s="5" t="n">
        <v>0</v>
      </c>
    </row>
    <row r="67">
      <c r="A67" s="4" t="inlineStr">
        <is>
          <t>Proxy solicitation costs</t>
        </is>
      </c>
      <c r="B67" s="5" t="n">
        <v>0</v>
      </c>
      <c r="D67" s="5" t="n">
        <v>0</v>
      </c>
    </row>
    <row r="68">
      <c r="A68" s="4" t="inlineStr">
        <is>
          <t>Acquisition plan expenses</t>
        </is>
      </c>
      <c r="C68" s="5" t="n">
        <v>0</v>
      </c>
      <c r="E68" s="5" t="n">
        <v>0</v>
      </c>
    </row>
    <row r="69">
      <c r="A69" s="4" t="inlineStr">
        <is>
          <t>Restructuring costs</t>
        </is>
      </c>
      <c r="B69" s="5" t="n">
        <v>30000</v>
      </c>
      <c r="C69" s="5" t="n">
        <v>0</v>
      </c>
      <c r="D69" s="5" t="n">
        <v>-71000</v>
      </c>
      <c r="E69" s="5" t="n">
        <v>0</v>
      </c>
    </row>
    <row r="70">
      <c r="A70" s="4" t="inlineStr">
        <is>
          <t>COVID-19 related costs</t>
        </is>
      </c>
      <c r="B70" s="5" t="n">
        <v>355000</v>
      </c>
      <c r="C70" s="5" t="n">
        <v>160000</v>
      </c>
      <c r="D70" s="5" t="n">
        <v>1029000</v>
      </c>
      <c r="E70" s="5" t="n">
        <v>160000</v>
      </c>
    </row>
    <row r="71">
      <c r="A71" s="4" t="inlineStr">
        <is>
          <t>Adjusted EBITDA</t>
        </is>
      </c>
      <c r="B71" s="5" t="n">
        <v>1617000</v>
      </c>
      <c r="C71" s="5" t="n">
        <v>6572000</v>
      </c>
      <c r="D71" s="5" t="n">
        <v>2246000</v>
      </c>
      <c r="E71" s="5" t="n">
        <v>10839000</v>
      </c>
    </row>
    <row r="72">
      <c r="A72" s="4" t="inlineStr">
        <is>
          <t>Purchases of property, plant and equipment</t>
        </is>
      </c>
      <c r="B72" s="5" t="n">
        <v>1100000</v>
      </c>
      <c r="C72" s="5" t="n">
        <v>1221000</v>
      </c>
      <c r="D72" s="5" t="n">
        <v>2043000</v>
      </c>
      <c r="E72" s="5" t="n">
        <v>1642000</v>
      </c>
    </row>
    <row r="73">
      <c r="A73" s="4" t="inlineStr">
        <is>
          <t>Total assets</t>
        </is>
      </c>
      <c r="B73" s="5" t="n">
        <v>228018000</v>
      </c>
      <c r="C73" s="5" t="n">
        <v>240618000</v>
      </c>
      <c r="D73" s="5" t="n">
        <v>228018000</v>
      </c>
      <c r="E73" s="5" t="n">
        <v>240618000</v>
      </c>
    </row>
    <row r="74">
      <c r="A74" s="4" t="inlineStr">
        <is>
          <t>Unallocated</t>
        </is>
      </c>
    </row>
    <row r="75">
      <c r="A75" s="3" t="inlineStr">
        <is>
          <t>Segment Reporting Information, Profit (Loss)</t>
        </is>
      </c>
    </row>
    <row r="76">
      <c r="A76" s="4" t="inlineStr">
        <is>
          <t>Net sales</t>
        </is>
      </c>
      <c r="B76" s="5" t="n">
        <v>0</v>
      </c>
      <c r="C76" s="5" t="n">
        <v>0</v>
      </c>
      <c r="D76" s="5" t="n">
        <v>0</v>
      </c>
      <c r="E76" s="5" t="n">
        <v>0</v>
      </c>
    </row>
    <row r="77">
      <c r="A77" s="4" t="inlineStr">
        <is>
          <t>Operating income (loss)</t>
        </is>
      </c>
      <c r="B77" s="5" t="n">
        <v>-28946000</v>
      </c>
      <c r="C77" s="5" t="n">
        <v>-9429000</v>
      </c>
      <c r="D77" s="5" t="n">
        <v>-36250000</v>
      </c>
      <c r="E77" s="5" t="n">
        <v>-106480000</v>
      </c>
    </row>
    <row r="78">
      <c r="A78" s="4" t="inlineStr">
        <is>
          <t>Net income (loss)</t>
        </is>
      </c>
      <c r="B78" s="5" t="n">
        <v>-26331000</v>
      </c>
      <c r="C78" s="5" t="n">
        <v>-10773000</v>
      </c>
      <c r="D78" s="5" t="n">
        <v>-33219000</v>
      </c>
      <c r="E78" s="5" t="n">
        <v>-107619000</v>
      </c>
    </row>
    <row r="79">
      <c r="A79" s="4" t="inlineStr">
        <is>
          <t>Benefit from income taxes</t>
        </is>
      </c>
      <c r="B79" s="5" t="n">
        <v>-3149000</v>
      </c>
      <c r="C79" s="5" t="n">
        <v>-86000</v>
      </c>
      <c r="D79" s="5" t="n">
        <v>-4744000</v>
      </c>
      <c r="E79" s="5" t="n">
        <v>-2538000</v>
      </c>
    </row>
    <row r="80">
      <c r="A80" s="4" t="inlineStr">
        <is>
          <t>Interest (income) and other</t>
        </is>
      </c>
      <c r="B80" s="5" t="n">
        <v>-50000</v>
      </c>
      <c r="C80" s="5" t="n">
        <v>16000</v>
      </c>
      <c r="D80" s="5" t="n">
        <v>-60000</v>
      </c>
      <c r="E80" s="5" t="n">
        <v>26000</v>
      </c>
    </row>
    <row r="81">
      <c r="A81" s="4" t="inlineStr">
        <is>
          <t>Change in fair value of convertible preferred stock purchase option liability</t>
        </is>
      </c>
      <c r="B81" s="5" t="n">
        <v>-398000</v>
      </c>
      <c r="D81" s="5" t="n">
        <v>-702000</v>
      </c>
    </row>
    <row r="82">
      <c r="A82" s="4" t="inlineStr">
        <is>
          <t>Interest expense</t>
        </is>
      </c>
      <c r="B82" s="5" t="n">
        <v>982000</v>
      </c>
      <c r="C82" s="5" t="n">
        <v>1414000</v>
      </c>
      <c r="D82" s="5" t="n">
        <v>2475000</v>
      </c>
      <c r="E82" s="5" t="n">
        <v>3651000</v>
      </c>
    </row>
    <row r="83">
      <c r="A83" s="4" t="inlineStr">
        <is>
          <t>Amortization of stock-based compensation</t>
        </is>
      </c>
      <c r="B83" s="5" t="n">
        <v>1983000</v>
      </c>
      <c r="C83" s="5" t="n">
        <v>1287000</v>
      </c>
      <c r="E83" s="5" t="n">
        <v>1986000</v>
      </c>
    </row>
    <row r="84">
      <c r="A84" s="4" t="inlineStr">
        <is>
          <t>Amortization of intangibles</t>
        </is>
      </c>
      <c r="B84" s="5" t="n">
        <v>0</v>
      </c>
      <c r="C84" s="5" t="n">
        <v>0</v>
      </c>
      <c r="D84" s="5" t="n">
        <v>0</v>
      </c>
      <c r="E84" s="5" t="n">
        <v>0</v>
      </c>
    </row>
    <row r="85">
      <c r="A85" s="4" t="inlineStr">
        <is>
          <t>Depreciation</t>
        </is>
      </c>
      <c r="B85" s="5" t="n">
        <v>51000</v>
      </c>
      <c r="C85" s="5" t="n">
        <v>80000</v>
      </c>
      <c r="D85" s="5" t="n">
        <v>103000</v>
      </c>
      <c r="E85" s="5" t="n">
        <v>233000</v>
      </c>
    </row>
    <row r="86">
      <c r="A86" s="4" t="inlineStr">
        <is>
          <t>CEO transition costs</t>
        </is>
      </c>
      <c r="B86" s="5" t="n">
        <v>13554000</v>
      </c>
      <c r="D86" s="5" t="n">
        <v>13554000</v>
      </c>
    </row>
    <row r="87">
      <c r="A87" s="4" t="inlineStr">
        <is>
          <t>Proxy solicitation costs</t>
        </is>
      </c>
      <c r="B87" s="5" t="n">
        <v>9086000</v>
      </c>
      <c r="D87" s="5" t="n">
        <v>11248000</v>
      </c>
    </row>
    <row r="88">
      <c r="A88" s="4" t="inlineStr">
        <is>
          <t>Acquisition plan expenses</t>
        </is>
      </c>
      <c r="C88" s="5" t="n">
        <v>3357000</v>
      </c>
      <c r="E88" s="5" t="n">
        <v>95592000</v>
      </c>
    </row>
    <row r="89">
      <c r="A89" s="4" t="inlineStr">
        <is>
          <t>Restructuring costs</t>
        </is>
      </c>
      <c r="B89" s="5" t="n">
        <v>0</v>
      </c>
      <c r="C89" s="5" t="n">
        <v>0</v>
      </c>
      <c r="D89" s="5" t="n">
        <v>0</v>
      </c>
      <c r="E89" s="4" t="inlineStr">
        <is>
          <t xml:space="preserve"> </t>
        </is>
      </c>
    </row>
    <row r="90">
      <c r="A90" s="4" t="inlineStr">
        <is>
          <t>COVID-19 related costs</t>
        </is>
      </c>
      <c r="B90" s="5" t="n">
        <v>0</v>
      </c>
      <c r="C90" s="5" t="n">
        <v>0</v>
      </c>
      <c r="D90" s="5" t="n">
        <v>0</v>
      </c>
      <c r="E90" s="5" t="n">
        <v>0</v>
      </c>
    </row>
    <row r="91">
      <c r="A91" s="4" t="inlineStr">
        <is>
          <t>Adjusted EBITDA</t>
        </is>
      </c>
      <c r="B91" s="5" t="n">
        <v>-4272000</v>
      </c>
      <c r="C91" s="5" t="n">
        <v>-4705000</v>
      </c>
      <c r="D91" s="5" t="n">
        <v>-8441000</v>
      </c>
      <c r="E91" s="5" t="n">
        <v>-8669000</v>
      </c>
    </row>
    <row r="92">
      <c r="A92" s="4" t="inlineStr">
        <is>
          <t>Purchases of property, plant and equipment</t>
        </is>
      </c>
      <c r="B92" s="5" t="n">
        <v>0</v>
      </c>
      <c r="C92" s="5" t="n">
        <v>0</v>
      </c>
      <c r="D92" s="5" t="n">
        <v>0</v>
      </c>
      <c r="E92" s="5" t="n">
        <v>80000</v>
      </c>
    </row>
    <row r="93">
      <c r="A93" s="4" t="inlineStr">
        <is>
          <t>Total assets</t>
        </is>
      </c>
      <c r="B93" s="5" t="n">
        <v>26710000</v>
      </c>
      <c r="C93" s="5" t="n">
        <v>33768000</v>
      </c>
      <c r="D93" s="5" t="n">
        <v>26710000</v>
      </c>
      <c r="E93" s="5" t="n">
        <v>33768000</v>
      </c>
    </row>
    <row r="94">
      <c r="A94" s="4" t="inlineStr">
        <is>
          <t>Intersegment Eliminations | Commercial Solutions</t>
        </is>
      </c>
    </row>
    <row r="95">
      <c r="A95" s="3" t="inlineStr">
        <is>
          <t>Segment Reporting Information, Profit (Loss)</t>
        </is>
      </c>
    </row>
    <row r="96">
      <c r="A96" s="4" t="inlineStr">
        <is>
          <t>Net sales</t>
        </is>
      </c>
      <c r="B96" s="6" t="n">
        <v>934000</v>
      </c>
      <c r="C96" s="6" t="n">
        <v>944000</v>
      </c>
      <c r="D96" s="6" t="n">
        <v>2066000</v>
      </c>
      <c r="E96" s="6" t="n">
        <v>179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38" customWidth="1" min="2" max="2"/>
    <col width="24" customWidth="1" min="3" max="3"/>
  </cols>
  <sheetData>
    <row r="1">
      <c r="A1" s="1" t="inlineStr">
        <is>
          <t>Goodwill (Details)</t>
        </is>
      </c>
      <c r="B1" s="2" t="inlineStr">
        <is>
          <t>6 Months Ended</t>
        </is>
      </c>
    </row>
    <row r="2">
      <c r="B2" s="2" t="inlineStr">
        <is>
          <t>Jan. 31, 2022USD ($)operating_segment</t>
        </is>
      </c>
      <c r="C2" s="2" t="inlineStr">
        <is>
          <t>Aug. 01, 2021$ / shares</t>
        </is>
      </c>
    </row>
    <row r="3">
      <c r="A3" s="3" t="inlineStr">
        <is>
          <t>Goodwill [Roll Forward]</t>
        </is>
      </c>
    </row>
    <row r="4">
      <c r="A4" s="4" t="inlineStr">
        <is>
          <t>Balance as of July 31, 2021</t>
        </is>
      </c>
      <c r="B4" s="6" t="n">
        <v>347698000</v>
      </c>
    </row>
    <row r="5">
      <c r="A5" s="4" t="inlineStr">
        <is>
          <t>Balance as of January 31, 2022</t>
        </is>
      </c>
      <c r="B5" s="6" t="n">
        <v>347692000</v>
      </c>
    </row>
    <row r="6">
      <c r="A6" s="4" t="inlineStr">
        <is>
          <t>Number of operating segments | operating_segment</t>
        </is>
      </c>
      <c r="B6" s="5" t="n">
        <v>2</v>
      </c>
    </row>
    <row r="7">
      <c r="A7" s="4" t="inlineStr">
        <is>
          <t>UHP</t>
        </is>
      </c>
    </row>
    <row r="8">
      <c r="A8" s="3" t="inlineStr">
        <is>
          <t>Goodwill [Roll Forward]</t>
        </is>
      </c>
    </row>
    <row r="9">
      <c r="A9" s="4" t="inlineStr">
        <is>
          <t>Change related to acquisition</t>
        </is>
      </c>
      <c r="B9" s="6" t="n">
        <v>-6000</v>
      </c>
    </row>
    <row r="10">
      <c r="A10" s="4" t="inlineStr">
        <is>
          <t>Common Stock</t>
        </is>
      </c>
    </row>
    <row r="11">
      <c r="A11" s="3" t="inlineStr">
        <is>
          <t>Goodwill [Roll Forward]</t>
        </is>
      </c>
    </row>
    <row r="12">
      <c r="A12" s="4" t="inlineStr">
        <is>
          <t>Share price (in dollars per share) | $ / shares</t>
        </is>
      </c>
      <c r="C12" s="7" t="n">
        <v>24.97</v>
      </c>
    </row>
    <row r="13">
      <c r="A13" s="4" t="inlineStr">
        <is>
          <t>Commercial Solutions</t>
        </is>
      </c>
    </row>
    <row r="14">
      <c r="A14" s="3" t="inlineStr">
        <is>
          <t>Goodwill [Roll Forward]</t>
        </is>
      </c>
    </row>
    <row r="15">
      <c r="A15" s="4" t="inlineStr">
        <is>
          <t>Balance as of July 31, 2021</t>
        </is>
      </c>
      <c r="B15" s="5" t="n">
        <v>270389000</v>
      </c>
    </row>
    <row r="16">
      <c r="A16" s="4" t="inlineStr">
        <is>
          <t>Balance as of January 31, 2022</t>
        </is>
      </c>
      <c r="B16" s="5" t="n">
        <v>270383000</v>
      </c>
    </row>
    <row r="17">
      <c r="A17" s="4" t="inlineStr">
        <is>
          <t>Percentage of fair value in excess of carrying amount for reporting unit</t>
        </is>
      </c>
      <c r="C17" s="4" t="inlineStr">
        <is>
          <t>22.70%</t>
        </is>
      </c>
    </row>
    <row r="18">
      <c r="A18" s="4" t="inlineStr">
        <is>
          <t>Commercial Solutions | UHP</t>
        </is>
      </c>
    </row>
    <row r="19">
      <c r="A19" s="3" t="inlineStr">
        <is>
          <t>Goodwill [Roll Forward]</t>
        </is>
      </c>
    </row>
    <row r="20">
      <c r="A20" s="4" t="inlineStr">
        <is>
          <t>Change related to acquisition</t>
        </is>
      </c>
      <c r="B20" s="5" t="n">
        <v>-6000</v>
      </c>
    </row>
    <row r="21">
      <c r="A21" s="4" t="inlineStr">
        <is>
          <t>Government Solutions</t>
        </is>
      </c>
    </row>
    <row r="22">
      <c r="A22" s="3" t="inlineStr">
        <is>
          <t>Goodwill [Roll Forward]</t>
        </is>
      </c>
    </row>
    <row r="23">
      <c r="A23" s="4" t="inlineStr">
        <is>
          <t>Balance as of July 31, 2021</t>
        </is>
      </c>
      <c r="B23" s="5" t="n">
        <v>77309000</v>
      </c>
    </row>
    <row r="24">
      <c r="A24" s="4" t="inlineStr">
        <is>
          <t>Balance as of January 31, 2022</t>
        </is>
      </c>
      <c r="B24" s="5" t="n">
        <v>77309000</v>
      </c>
    </row>
    <row r="25">
      <c r="A25" s="4" t="inlineStr">
        <is>
          <t>Percentage of fair value in excess of carrying amount for reporting unit</t>
        </is>
      </c>
      <c r="C25" s="4" t="inlineStr">
        <is>
          <t>94.10%</t>
        </is>
      </c>
    </row>
    <row r="26">
      <c r="A26" s="4" t="inlineStr">
        <is>
          <t>Government Solutions | UHP</t>
        </is>
      </c>
    </row>
    <row r="27">
      <c r="A27" s="3" t="inlineStr">
        <is>
          <t>Goodwill [Roll Forward]</t>
        </is>
      </c>
    </row>
    <row r="28">
      <c r="A28" s="4" t="inlineStr">
        <is>
          <t>Change related to acquisition</t>
        </is>
      </c>
      <c r="B2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5" customWidth="1" min="2" max="2"/>
    <col width="14" customWidth="1" min="3" max="3"/>
    <col width="26" customWidth="1" min="4" max="4"/>
    <col width="14" customWidth="1" min="5" max="5"/>
    <col width="26" customWidth="1" min="6" max="6"/>
    <col width="14" customWidth="1" min="7" max="7"/>
  </cols>
  <sheetData>
    <row r="1">
      <c r="A1" s="1" t="inlineStr">
        <is>
          <t>Intangible Assets (Intangible Assets with Finite Lives) (Details) - USD ($)</t>
        </is>
      </c>
      <c r="B1" s="2" t="inlineStr">
        <is>
          <t>3 Months Ended</t>
        </is>
      </c>
      <c r="D1" s="2" t="inlineStr">
        <is>
          <t>6 Months Ended</t>
        </is>
      </c>
      <c r="F1" s="2" t="inlineStr">
        <is>
          <t>9 Months Ended</t>
        </is>
      </c>
    </row>
    <row r="2">
      <c r="B2" s="2" t="inlineStr">
        <is>
          <t>Jan. 31, 2022</t>
        </is>
      </c>
      <c r="C2" s="2" t="inlineStr">
        <is>
          <t>Jan. 31, 2021</t>
        </is>
      </c>
      <c r="D2" s="2" t="inlineStr">
        <is>
          <t>Jan. 31, 2022</t>
        </is>
      </c>
      <c r="E2" s="2" t="inlineStr">
        <is>
          <t>Jan. 31, 2021</t>
        </is>
      </c>
      <c r="F2" s="2" t="inlineStr">
        <is>
          <t>Apr. 30, 2021</t>
        </is>
      </c>
      <c r="G2" s="2" t="inlineStr">
        <is>
          <t>Jul. 31, 2021</t>
        </is>
      </c>
    </row>
    <row r="3">
      <c r="A3" s="3" t="inlineStr">
        <is>
          <t>Finite-Lived Intangible Assets [Line Items]</t>
        </is>
      </c>
    </row>
    <row r="4">
      <c r="A4" s="4" t="inlineStr">
        <is>
          <t>Gross Carrying Amount</t>
        </is>
      </c>
      <c r="B4" s="6" t="n">
        <v>449933000</v>
      </c>
      <c r="D4" s="6" t="n">
        <v>449933000</v>
      </c>
      <c r="G4" s="6" t="n">
        <v>449933000</v>
      </c>
    </row>
    <row r="5">
      <c r="A5" s="4" t="inlineStr">
        <is>
          <t>Accumulated Amortization</t>
        </is>
      </c>
      <c r="B5" s="5" t="n">
        <v>191932000</v>
      </c>
      <c r="D5" s="5" t="n">
        <v>191932000</v>
      </c>
      <c r="G5" s="5" t="n">
        <v>181234000</v>
      </c>
    </row>
    <row r="6">
      <c r="A6" s="4" t="inlineStr">
        <is>
          <t>Net Carrying Amount</t>
        </is>
      </c>
      <c r="B6" s="5" t="n">
        <v>258001000</v>
      </c>
      <c r="D6" s="5" t="n">
        <v>258001000</v>
      </c>
      <c r="G6" s="5" t="n">
        <v>268699000</v>
      </c>
    </row>
    <row r="7">
      <c r="A7" s="4" t="inlineStr">
        <is>
          <t>Amortization of intangibles</t>
        </is>
      </c>
      <c r="B7" s="5" t="n">
        <v>5349000</v>
      </c>
      <c r="C7" s="6" t="n">
        <v>4795000</v>
      </c>
      <c r="D7" s="6" t="n">
        <v>10698000</v>
      </c>
      <c r="E7" s="6" t="n">
        <v>10361000</v>
      </c>
    </row>
    <row r="8">
      <c r="A8" s="4" t="inlineStr">
        <is>
          <t>Customer relationships</t>
        </is>
      </c>
    </row>
    <row r="9">
      <c r="A9" s="3" t="inlineStr">
        <is>
          <t>Finite-Lived Intangible Assets [Line Items]</t>
        </is>
      </c>
    </row>
    <row r="10">
      <c r="A10" s="4" t="inlineStr">
        <is>
          <t>Weighted Average Amortization Period</t>
        </is>
      </c>
      <c r="D10" s="4" t="inlineStr">
        <is>
          <t>20 years 2 months 12 days</t>
        </is>
      </c>
      <c r="F10" s="4" t="inlineStr">
        <is>
          <t>20 years 2 months 12 days</t>
        </is>
      </c>
    </row>
    <row r="11">
      <c r="A11" s="4" t="inlineStr">
        <is>
          <t>Gross Carrying Amount</t>
        </is>
      </c>
      <c r="B11" s="5" t="n">
        <v>302058000</v>
      </c>
      <c r="D11" s="6" t="n">
        <v>302058000</v>
      </c>
      <c r="G11" s="5" t="n">
        <v>302058000</v>
      </c>
    </row>
    <row r="12">
      <c r="A12" s="4" t="inlineStr">
        <is>
          <t>Accumulated Amortization</t>
        </is>
      </c>
      <c r="B12" s="5" t="n">
        <v>100357000</v>
      </c>
      <c r="D12" s="5" t="n">
        <v>100357000</v>
      </c>
      <c r="G12" s="5" t="n">
        <v>93215000</v>
      </c>
    </row>
    <row r="13">
      <c r="A13" s="4" t="inlineStr">
        <is>
          <t>Net Carrying Amount</t>
        </is>
      </c>
      <c r="B13" s="5" t="n">
        <v>201701000</v>
      </c>
      <c r="D13" s="6" t="n">
        <v>201701000</v>
      </c>
      <c r="G13" s="5" t="n">
        <v>208843000</v>
      </c>
    </row>
    <row r="14">
      <c r="A14" s="4" t="inlineStr">
        <is>
          <t>Technologies</t>
        </is>
      </c>
    </row>
    <row r="15">
      <c r="A15" s="3" t="inlineStr">
        <is>
          <t>Finite-Lived Intangible Assets [Line Items]</t>
        </is>
      </c>
    </row>
    <row r="16">
      <c r="A16" s="4" t="inlineStr">
        <is>
          <t>Weighted Average Amortization Period</t>
        </is>
      </c>
      <c r="D16" s="4" t="inlineStr">
        <is>
          <t>14 years 9 months 18 days</t>
        </is>
      </c>
      <c r="F16" s="4" t="inlineStr">
        <is>
          <t>14 years 9 months 18 days</t>
        </is>
      </c>
    </row>
    <row r="17">
      <c r="A17" s="4" t="inlineStr">
        <is>
          <t>Gross Carrying Amount</t>
        </is>
      </c>
      <c r="B17" s="5" t="n">
        <v>114949000</v>
      </c>
      <c r="D17" s="6" t="n">
        <v>114949000</v>
      </c>
      <c r="G17" s="5" t="n">
        <v>114949000</v>
      </c>
    </row>
    <row r="18">
      <c r="A18" s="4" t="inlineStr">
        <is>
          <t>Accumulated Amortization</t>
        </is>
      </c>
      <c r="B18" s="5" t="n">
        <v>73362000</v>
      </c>
      <c r="D18" s="5" t="n">
        <v>73362000</v>
      </c>
      <c r="G18" s="5" t="n">
        <v>70924000</v>
      </c>
    </row>
    <row r="19">
      <c r="A19" s="4" t="inlineStr">
        <is>
          <t>Net Carrying Amount</t>
        </is>
      </c>
      <c r="B19" s="5" t="n">
        <v>41587000</v>
      </c>
      <c r="D19" s="6" t="n">
        <v>41587000</v>
      </c>
      <c r="G19" s="5" t="n">
        <v>44025000</v>
      </c>
    </row>
    <row r="20">
      <c r="A20" s="4" t="inlineStr">
        <is>
          <t>Trademarks and other</t>
        </is>
      </c>
    </row>
    <row r="21">
      <c r="A21" s="3" t="inlineStr">
        <is>
          <t>Finite-Lived Intangible Assets [Line Items]</t>
        </is>
      </c>
    </row>
    <row r="22">
      <c r="A22" s="4" t="inlineStr">
        <is>
          <t>Weighted Average Amortization Period</t>
        </is>
      </c>
      <c r="D22" s="4" t="inlineStr">
        <is>
          <t>16 years 8 months 12 days</t>
        </is>
      </c>
      <c r="F22" s="4" t="inlineStr">
        <is>
          <t>16 years 8 months 12 days</t>
        </is>
      </c>
    </row>
    <row r="23">
      <c r="A23" s="4" t="inlineStr">
        <is>
          <t>Gross Carrying Amount</t>
        </is>
      </c>
      <c r="B23" s="5" t="n">
        <v>32926000</v>
      </c>
      <c r="D23" s="6" t="n">
        <v>32926000</v>
      </c>
      <c r="G23" s="5" t="n">
        <v>32926000</v>
      </c>
    </row>
    <row r="24">
      <c r="A24" s="4" t="inlineStr">
        <is>
          <t>Accumulated Amortization</t>
        </is>
      </c>
      <c r="B24" s="5" t="n">
        <v>18213000</v>
      </c>
      <c r="D24" s="5" t="n">
        <v>18213000</v>
      </c>
      <c r="G24" s="5" t="n">
        <v>17095000</v>
      </c>
    </row>
    <row r="25">
      <c r="A25" s="4" t="inlineStr">
        <is>
          <t>Net Carrying Amount</t>
        </is>
      </c>
      <c r="B25" s="6" t="n">
        <v>14713000</v>
      </c>
      <c r="D25" s="6" t="n">
        <v>14713000</v>
      </c>
      <c r="G25" s="6" t="n">
        <v>15831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tangible Assets (Estimated Amortization Expense) (Details)</t>
        </is>
      </c>
      <c r="B1" s="2" t="inlineStr">
        <is>
          <t>Jan. 31, 2022USD ($)</t>
        </is>
      </c>
    </row>
    <row r="2">
      <c r="A2" s="3" t="inlineStr">
        <is>
          <t>Finite-Lived Intangible Assets, Net [Abstract]</t>
        </is>
      </c>
    </row>
    <row r="3">
      <c r="A3" s="4" t="inlineStr">
        <is>
          <t>2022</t>
        </is>
      </c>
      <c r="B3" s="6" t="n">
        <v>21589000</v>
      </c>
    </row>
    <row r="4">
      <c r="A4" s="4" t="inlineStr">
        <is>
          <t>2023</t>
        </is>
      </c>
      <c r="B4" s="5" t="n">
        <v>21781000</v>
      </c>
    </row>
    <row r="5">
      <c r="A5" s="4" t="inlineStr">
        <is>
          <t>2024</t>
        </is>
      </c>
      <c r="B5" s="5" t="n">
        <v>21154000</v>
      </c>
    </row>
    <row r="6">
      <c r="A6" s="4" t="inlineStr">
        <is>
          <t>2025</t>
        </is>
      </c>
      <c r="B6" s="5" t="n">
        <v>21041000</v>
      </c>
    </row>
    <row r="7">
      <c r="A7" s="4" t="inlineStr">
        <is>
          <t>2026</t>
        </is>
      </c>
      <c r="B7" s="6" t="n">
        <v>1988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Details) - USD ($)</t>
        </is>
      </c>
      <c r="B1" s="2" t="inlineStr">
        <is>
          <t>Oct. 19, 2021</t>
        </is>
      </c>
      <c r="C1" s="2" t="inlineStr">
        <is>
          <t>Oct. 18, 2021</t>
        </is>
      </c>
      <c r="D1" s="2" t="inlineStr">
        <is>
          <t>Jan. 31, 2022</t>
        </is>
      </c>
      <c r="E1" s="2" t="inlineStr">
        <is>
          <t>Jan. 31, 2022</t>
        </is>
      </c>
    </row>
    <row r="2">
      <c r="A2" s="3" t="inlineStr">
        <is>
          <t>Class of Stock [Line Items]</t>
        </is>
      </c>
    </row>
    <row r="3">
      <c r="A3" s="4" t="inlineStr">
        <is>
          <t>Series A convertible preferred stock, shares authorized (in shares)</t>
        </is>
      </c>
      <c r="D3" s="5" t="n">
        <v>125000</v>
      </c>
      <c r="E3" s="5" t="n">
        <v>125000</v>
      </c>
    </row>
    <row r="4">
      <c r="A4" s="4" t="inlineStr">
        <is>
          <t>Series A convertible preferred stock, par value per share (in dollars per share)</t>
        </is>
      </c>
      <c r="D4" s="7" t="n">
        <v>0.1</v>
      </c>
      <c r="E4" s="7" t="n">
        <v>0.1</v>
      </c>
    </row>
    <row r="5">
      <c r="A5" s="4" t="inlineStr">
        <is>
          <t>Convertible preferred stock, aggregate purchase price</t>
        </is>
      </c>
      <c r="E5" s="6" t="n">
        <v>100000000</v>
      </c>
    </row>
    <row r="6">
      <c r="A6" s="4" t="inlineStr">
        <is>
          <t>Issuance of convertible preferred stock</t>
        </is>
      </c>
      <c r="B6" s="5" t="n">
        <v>100000</v>
      </c>
      <c r="E6" s="5" t="n">
        <v>100000</v>
      </c>
    </row>
    <row r="7">
      <c r="A7" s="4" t="inlineStr">
        <is>
          <t>Optional repurchase trigger, percent</t>
        </is>
      </c>
      <c r="C7" s="4" t="inlineStr">
        <is>
          <t>19.99%</t>
        </is>
      </c>
    </row>
    <row r="8">
      <c r="A8" s="4" t="inlineStr">
        <is>
          <t>Current redemption value</t>
        </is>
      </c>
      <c r="D8" s="6" t="n">
        <v>101867000</v>
      </c>
      <c r="E8" s="6" t="n">
        <v>101867000</v>
      </c>
    </row>
    <row r="9">
      <c r="A9" s="4" t="inlineStr">
        <is>
          <t>Convertible preferred stock, accrued dividends</t>
        </is>
      </c>
      <c r="D9" s="5" t="n">
        <v>549000</v>
      </c>
      <c r="E9" s="5" t="n">
        <v>549000</v>
      </c>
    </row>
    <row r="10">
      <c r="A10" s="4" t="inlineStr">
        <is>
          <t>Green Shoe</t>
        </is>
      </c>
    </row>
    <row r="11">
      <c r="A11" s="3" t="inlineStr">
        <is>
          <t>Class of Stock [Line Items]</t>
        </is>
      </c>
    </row>
    <row r="12">
      <c r="A12" s="4" t="inlineStr">
        <is>
          <t>Long-term debt</t>
        </is>
      </c>
      <c r="C12" s="6" t="n">
        <v>1005000</v>
      </c>
    </row>
    <row r="13">
      <c r="A13" s="4" t="inlineStr">
        <is>
          <t>Convertible Preferred Stock</t>
        </is>
      </c>
    </row>
    <row r="14">
      <c r="A14" s="3" t="inlineStr">
        <is>
          <t>Class of Stock [Line Items]</t>
        </is>
      </c>
    </row>
    <row r="15">
      <c r="A15" s="4" t="inlineStr">
        <is>
          <t>Series A convertible preferred stock, shares authorized (in shares)</t>
        </is>
      </c>
      <c r="C15" s="5" t="n">
        <v>125000</v>
      </c>
    </row>
    <row r="16">
      <c r="A16" s="4" t="inlineStr">
        <is>
          <t>Series A convertible preferred stock, par value per share (in dollars per share)</t>
        </is>
      </c>
      <c r="C16" s="7" t="n">
        <v>0.1</v>
      </c>
    </row>
    <row r="17">
      <c r="A17" s="4" t="inlineStr">
        <is>
          <t>Convertible preferred stock, aggregate purchase price</t>
        </is>
      </c>
      <c r="B17" s="6" t="n">
        <v>25000000</v>
      </c>
      <c r="C17" s="6" t="n">
        <v>125000000</v>
      </c>
    </row>
    <row r="18">
      <c r="A18" s="4" t="inlineStr">
        <is>
          <t>Convertible preferred stock, aggregate purchase price, price per share (in dollars per share)</t>
        </is>
      </c>
      <c r="C18" s="6" t="n">
        <v>1000</v>
      </c>
    </row>
    <row r="19">
      <c r="A19" s="4" t="inlineStr">
        <is>
          <t>Liquidation preference per share (in dollars per share)</t>
        </is>
      </c>
      <c r="B19" s="7" t="n">
        <v>24.5</v>
      </c>
      <c r="C19" s="6" t="n">
        <v>1000</v>
      </c>
    </row>
    <row r="20">
      <c r="A20" s="4" t="inlineStr">
        <is>
          <t>Liquidation preference, adjusted EBITDA threshold achievement, per share (in dollars per share)</t>
        </is>
      </c>
      <c r="B20" s="6" t="n">
        <v>26</v>
      </c>
    </row>
    <row r="21">
      <c r="A21" s="4" t="inlineStr">
        <is>
          <t>Temporary equity, liquidation preference, adjusted EBITDA threshold, amount</t>
        </is>
      </c>
      <c r="B21" s="6" t="n">
        <v>76000000</v>
      </c>
    </row>
    <row r="22">
      <c r="A22" s="4" t="inlineStr">
        <is>
          <t>Dividend rate, percent</t>
        </is>
      </c>
      <c r="B22" s="4" t="inlineStr">
        <is>
          <t>6.50%</t>
        </is>
      </c>
    </row>
    <row r="23">
      <c r="A23" s="4" t="inlineStr">
        <is>
          <t>Dividend rate, per-dollar-amount, maximum</t>
        </is>
      </c>
      <c r="B23" s="7" t="n">
        <v>0.1</v>
      </c>
    </row>
    <row r="24">
      <c r="A24" s="4" t="inlineStr">
        <is>
          <t>Proceeds from initial issuance, net of issuance costs</t>
        </is>
      </c>
      <c r="D24" s="5" t="n">
        <v>4007000</v>
      </c>
    </row>
    <row r="25">
      <c r="A25" s="4" t="inlineStr">
        <is>
          <t>Carrying amount, attributable to parent</t>
        </is>
      </c>
      <c r="D25" s="5" t="n">
        <v>100000000</v>
      </c>
      <c r="E25" s="5" t="n">
        <v>100000000</v>
      </c>
    </row>
    <row r="26">
      <c r="A26" s="4" t="inlineStr">
        <is>
          <t>Current redemption value</t>
        </is>
      </c>
      <c r="D26" s="5" t="n">
        <v>101867000</v>
      </c>
      <c r="E26" s="5" t="n">
        <v>101867000</v>
      </c>
    </row>
    <row r="27">
      <c r="A27" s="4" t="inlineStr">
        <is>
          <t>Dividend paid-in-kind</t>
        </is>
      </c>
      <c r="E27" s="5" t="n">
        <v>1318000</v>
      </c>
    </row>
    <row r="28">
      <c r="A28" s="4" t="inlineStr">
        <is>
          <t>Convertible preferred stock, accrued dividends</t>
        </is>
      </c>
      <c r="D28" s="5" t="n">
        <v>549000</v>
      </c>
      <c r="E28" s="5" t="n">
        <v>549000</v>
      </c>
    </row>
    <row r="29">
      <c r="A29" s="4" t="inlineStr">
        <is>
          <t>Carrying value adjustment in the period</t>
        </is>
      </c>
      <c r="D29" s="5" t="n">
        <v>6879000</v>
      </c>
    </row>
    <row r="30">
      <c r="A30" s="4" t="inlineStr">
        <is>
          <t>Convertible Preferred Stock | Green Shoe</t>
        </is>
      </c>
    </row>
    <row r="31">
      <c r="A31" s="3" t="inlineStr">
        <is>
          <t>Class of Stock [Line Items]</t>
        </is>
      </c>
    </row>
    <row r="32">
      <c r="A32" s="4" t="inlineStr">
        <is>
          <t>Liquidation preference per share (in dollars per share)</t>
        </is>
      </c>
      <c r="B32" s="6" t="n">
        <v>32</v>
      </c>
    </row>
    <row r="33">
      <c r="A33" s="4" t="inlineStr">
        <is>
          <t>Fair value of the Green Shoe liability</t>
        </is>
      </c>
      <c r="D33" s="5" t="n">
        <v>303000</v>
      </c>
      <c r="E33" s="5" t="n">
        <v>303000</v>
      </c>
    </row>
    <row r="34">
      <c r="A34" s="4" t="inlineStr">
        <is>
          <t>Benefit from remeasurement of Green Shoe liability</t>
        </is>
      </c>
      <c r="D34" s="5" t="n">
        <v>-398000</v>
      </c>
      <c r="E34" s="5" t="n">
        <v>-702000</v>
      </c>
    </row>
    <row r="35">
      <c r="A35" s="4" t="inlineStr">
        <is>
          <t>IPO | Convertible Preferred Stock</t>
        </is>
      </c>
    </row>
    <row r="36">
      <c r="A36" s="3" t="inlineStr">
        <is>
          <t>Class of Stock [Line Items]</t>
        </is>
      </c>
    </row>
    <row r="37">
      <c r="A37" s="4" t="inlineStr">
        <is>
          <t>Convertible preferred stock, aggregate purchase price</t>
        </is>
      </c>
      <c r="B37" s="6" t="n">
        <v>100000000</v>
      </c>
    </row>
    <row r="38">
      <c r="A38" s="4" t="inlineStr">
        <is>
          <t>Green Shoe Option | Convertible Preferred Stock</t>
        </is>
      </c>
    </row>
    <row r="39">
      <c r="A39" s="3" t="inlineStr">
        <is>
          <t>Class of Stock [Line Items]</t>
        </is>
      </c>
    </row>
    <row r="40">
      <c r="A40" s="4" t="inlineStr">
        <is>
          <t>Carrying amount, attributable to parent</t>
        </is>
      </c>
      <c r="D40" s="6" t="n">
        <v>25000000</v>
      </c>
      <c r="E40" s="6" t="n">
        <v>2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May 20, 2022</t>
        </is>
      </c>
      <c r="C1" s="2" t="inlineStr">
        <is>
          <t>Feb. 18, 2022</t>
        </is>
      </c>
      <c r="D1" s="2" t="inlineStr">
        <is>
          <t>Nov. 12, 2021</t>
        </is>
      </c>
      <c r="E1" s="2" t="inlineStr">
        <is>
          <t>Jan. 31, 2022</t>
        </is>
      </c>
      <c r="F1" s="2" t="inlineStr">
        <is>
          <t>Jan. 31, 2021</t>
        </is>
      </c>
      <c r="G1" s="2" t="inlineStr">
        <is>
          <t>Mar. 09, 2022</t>
        </is>
      </c>
      <c r="H1" s="2" t="inlineStr">
        <is>
          <t>Dec. 09, 2021</t>
        </is>
      </c>
      <c r="I1" s="2" t="inlineStr">
        <is>
          <t>Oct. 04, 2021</t>
        </is>
      </c>
      <c r="J1" s="2" t="inlineStr">
        <is>
          <t>Mar. 03, 2021</t>
        </is>
      </c>
      <c r="K1" s="2" t="inlineStr">
        <is>
          <t>Sep. 29, 2020</t>
        </is>
      </c>
    </row>
    <row r="2">
      <c r="A2" s="3" t="inlineStr">
        <is>
          <t>Stock Repurchase Program</t>
        </is>
      </c>
    </row>
    <row r="3">
      <c r="A3" s="4" t="inlineStr">
        <is>
          <t>Maximum amount authorized by the board of directors for the repurchase of shares of the company's common stock</t>
        </is>
      </c>
      <c r="K3" s="6" t="n">
        <v>100000000</v>
      </c>
    </row>
    <row r="4">
      <c r="A4" s="4" t="inlineStr">
        <is>
          <t>Shares acquired (in shares)</t>
        </is>
      </c>
      <c r="E4" s="5" t="n">
        <v>0</v>
      </c>
      <c r="F4" s="5" t="n">
        <v>0</v>
      </c>
    </row>
    <row r="5">
      <c r="A5" s="3" t="inlineStr">
        <is>
          <t>Dividends</t>
        </is>
      </c>
    </row>
    <row r="6">
      <c r="A6" s="4" t="inlineStr">
        <is>
          <t>Dividends declared (in dollars per share)</t>
        </is>
      </c>
      <c r="H6" s="7" t="n">
        <v>0.1</v>
      </c>
      <c r="I6" s="7" t="n">
        <v>0.1</v>
      </c>
    </row>
    <row r="7">
      <c r="A7" s="4" t="inlineStr">
        <is>
          <t>Dividends paid (in dollars per share)</t>
        </is>
      </c>
      <c r="D7" s="7" t="n">
        <v>0.1</v>
      </c>
    </row>
    <row r="8">
      <c r="A8" s="4" t="inlineStr">
        <is>
          <t>Scenario, Forecast</t>
        </is>
      </c>
    </row>
    <row r="9">
      <c r="A9" s="3" t="inlineStr">
        <is>
          <t>Dividends</t>
        </is>
      </c>
    </row>
    <row r="10">
      <c r="A10" s="4" t="inlineStr">
        <is>
          <t>Dividends paid (in dollars per share)</t>
        </is>
      </c>
      <c r="B10" s="7" t="n">
        <v>0.1</v>
      </c>
    </row>
    <row r="11">
      <c r="A11" s="4" t="inlineStr">
        <is>
          <t>Subsequent Event</t>
        </is>
      </c>
    </row>
    <row r="12">
      <c r="A12" s="3" t="inlineStr">
        <is>
          <t>Dividends</t>
        </is>
      </c>
    </row>
    <row r="13">
      <c r="A13" s="4" t="inlineStr">
        <is>
          <t>Dividends declared (in dollars per share)</t>
        </is>
      </c>
      <c r="G13" s="7" t="n">
        <v>0.1</v>
      </c>
    </row>
    <row r="14">
      <c r="A14" s="4" t="inlineStr">
        <is>
          <t>Dividends paid (in dollars per share)</t>
        </is>
      </c>
      <c r="C14" s="7" t="n">
        <v>0.1</v>
      </c>
    </row>
    <row r="15">
      <c r="A15" s="4" t="inlineStr">
        <is>
          <t>Selling Stockholder</t>
        </is>
      </c>
    </row>
    <row r="16">
      <c r="A16" s="3" t="inlineStr">
        <is>
          <t>Class of Stock [Line Items]</t>
        </is>
      </c>
    </row>
    <row r="17">
      <c r="A17" s="4" t="inlineStr">
        <is>
          <t>Shelf registration authorized shares</t>
        </is>
      </c>
      <c r="J17" s="5" t="n">
        <v>13815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27858000</v>
      </c>
      <c r="C4" s="6" t="n">
        <v>-81635000</v>
      </c>
    </row>
    <row r="5">
      <c r="A5" s="3" t="inlineStr">
        <is>
          <t>Adjustments to reconcile net loss to net cash provided by (used in) operating activities:</t>
        </is>
      </c>
    </row>
    <row r="6">
      <c r="A6" s="4" t="inlineStr">
        <is>
          <t>Depreciation and amortization of property, plant and equipment</t>
        </is>
      </c>
      <c r="B6" s="5" t="n">
        <v>4575000</v>
      </c>
      <c r="C6" s="5" t="n">
        <v>5009000</v>
      </c>
    </row>
    <row r="7">
      <c r="A7" s="4" t="inlineStr">
        <is>
          <t>Amortization of intangible assets with finite lives</t>
        </is>
      </c>
      <c r="B7" s="5" t="n">
        <v>10698000</v>
      </c>
      <c r="C7" s="5" t="n">
        <v>10361000</v>
      </c>
    </row>
    <row r="8">
      <c r="A8" s="4" t="inlineStr">
        <is>
          <t>Amortization of stock-based compensation</t>
        </is>
      </c>
      <c r="B8" s="5" t="n">
        <v>2904000</v>
      </c>
      <c r="C8" s="5" t="n">
        <v>1986000</v>
      </c>
    </row>
    <row r="9">
      <c r="A9" s="4" t="inlineStr">
        <is>
          <t>CEO transition costs related to equity-classified stock-based awards</t>
        </is>
      </c>
      <c r="B9" s="5" t="n">
        <v>7388000</v>
      </c>
      <c r="C9" s="5" t="n">
        <v>0</v>
      </c>
    </row>
    <row r="10">
      <c r="A10" s="4" t="inlineStr">
        <is>
          <t>Amortization of deferred financing costs</t>
        </is>
      </c>
      <c r="B10" s="5" t="n">
        <v>405000</v>
      </c>
      <c r="C10" s="5" t="n">
        <v>368000</v>
      </c>
    </row>
    <row r="11">
      <c r="A11" s="4" t="inlineStr">
        <is>
          <t>Change in fair value of convertible preferred stock purchase option liability</t>
        </is>
      </c>
      <c r="B11" s="5" t="n">
        <v>-702000</v>
      </c>
      <c r="C11" s="5" t="n">
        <v>0</v>
      </c>
    </row>
    <row r="12">
      <c r="A12" s="4" t="inlineStr">
        <is>
          <t>Changes in other liabilities</t>
        </is>
      </c>
      <c r="B12" s="5" t="n">
        <v>-2066000</v>
      </c>
      <c r="C12" s="5" t="n">
        <v>-3756000</v>
      </c>
    </row>
    <row r="13">
      <c r="A13" s="4" t="inlineStr">
        <is>
          <t>(Gain) / loss on disposal of property, plant and equipment</t>
        </is>
      </c>
      <c r="B13" s="5" t="n">
        <v>-147000</v>
      </c>
      <c r="C13" s="5" t="n">
        <v>29000</v>
      </c>
    </row>
    <row r="14">
      <c r="A14" s="4" t="inlineStr">
        <is>
          <t>Provision for allowance for doubtful accounts</t>
        </is>
      </c>
      <c r="B14" s="5" t="n">
        <v>12000</v>
      </c>
      <c r="C14" s="5" t="n">
        <v>204000</v>
      </c>
    </row>
    <row r="15">
      <c r="A15" s="4" t="inlineStr">
        <is>
          <t>Provision for excess and obsolete inventory</t>
        </is>
      </c>
      <c r="B15" s="5" t="n">
        <v>2241000</v>
      </c>
      <c r="C15" s="5" t="n">
        <v>2444000</v>
      </c>
    </row>
    <row r="16">
      <c r="A16" s="4" t="inlineStr">
        <is>
          <t>Deferred income tax benefit</t>
        </is>
      </c>
      <c r="B16" s="5" t="n">
        <v>-2049000</v>
      </c>
      <c r="C16" s="5" t="n">
        <v>-287000</v>
      </c>
    </row>
    <row r="17">
      <c r="A17" s="4" t="inlineStr">
        <is>
          <t>Other</t>
        </is>
      </c>
      <c r="B17" s="5" t="n">
        <v>0</v>
      </c>
      <c r="C17" s="5" t="n">
        <v>-225000</v>
      </c>
    </row>
    <row r="18">
      <c r="A18" s="3" t="inlineStr">
        <is>
          <t>Changes in assets and liabilities, net of effects of business acquisitions:</t>
        </is>
      </c>
    </row>
    <row r="19">
      <c r="A19" s="4" t="inlineStr">
        <is>
          <t>Accounts receivable</t>
        </is>
      </c>
      <c r="B19" s="5" t="n">
        <v>19337000</v>
      </c>
      <c r="C19" s="5" t="n">
        <v>-23736000</v>
      </c>
    </row>
    <row r="20">
      <c r="A20" s="4" t="inlineStr">
        <is>
          <t>Inventories</t>
        </is>
      </c>
      <c r="B20" s="5" t="n">
        <v>-12157000</v>
      </c>
      <c r="C20" s="5" t="n">
        <v>-1772000</v>
      </c>
    </row>
    <row r="21">
      <c r="A21" s="4" t="inlineStr">
        <is>
          <t>Prepaid expenses and other current assets</t>
        </is>
      </c>
      <c r="B21" s="5" t="n">
        <v>602000</v>
      </c>
      <c r="C21" s="5" t="n">
        <v>2124000</v>
      </c>
    </row>
    <row r="22">
      <c r="A22" s="4" t="inlineStr">
        <is>
          <t>Other assets</t>
        </is>
      </c>
      <c r="B22" s="5" t="n">
        <v>-765000</v>
      </c>
      <c r="C22" s="5" t="n">
        <v>-115000</v>
      </c>
    </row>
    <row r="23">
      <c r="A23" s="4" t="inlineStr">
        <is>
          <t>Accounts payable</t>
        </is>
      </c>
      <c r="B23" s="5" t="n">
        <v>-4501000</v>
      </c>
      <c r="C23" s="5" t="n">
        <v>14481000</v>
      </c>
    </row>
    <row r="24">
      <c r="A24" s="4" t="inlineStr">
        <is>
          <t>Accrued expenses and other current liabilities</t>
        </is>
      </c>
      <c r="B24" s="5" t="n">
        <v>7028000</v>
      </c>
      <c r="C24" s="5" t="n">
        <v>-6734000</v>
      </c>
    </row>
    <row r="25">
      <c r="A25" s="4" t="inlineStr">
        <is>
          <t>Contract liabilities</t>
        </is>
      </c>
      <c r="B25" s="5" t="n">
        <v>12617000</v>
      </c>
      <c r="C25" s="5" t="n">
        <v>15210000</v>
      </c>
    </row>
    <row r="26">
      <c r="A26" s="4" t="inlineStr">
        <is>
          <t>Other liabilities, non-current</t>
        </is>
      </c>
      <c r="B26" s="5" t="n">
        <v>-3443000</v>
      </c>
      <c r="C26" s="5" t="n">
        <v>3687000</v>
      </c>
    </row>
    <row r="27">
      <c r="A27" s="4" t="inlineStr">
        <is>
          <t>Interest payable</t>
        </is>
      </c>
      <c r="B27" s="5" t="n">
        <v>-56000</v>
      </c>
      <c r="C27" s="5" t="n">
        <v>102000</v>
      </c>
    </row>
    <row r="28">
      <c r="A28" s="4" t="inlineStr">
        <is>
          <t>Income taxes payable</t>
        </is>
      </c>
      <c r="B28" s="5" t="n">
        <v>-4512000</v>
      </c>
      <c r="C28" s="5" t="n">
        <v>-1117000</v>
      </c>
    </row>
    <row r="29">
      <c r="A29" s="4" t="inlineStr">
        <is>
          <t>Net cash provided by (used in) operating activities</t>
        </is>
      </c>
      <c r="B29" s="5" t="n">
        <v>9551000</v>
      </c>
      <c r="C29" s="5" t="n">
        <v>-63372000</v>
      </c>
    </row>
    <row r="30">
      <c r="A30" s="3" t="inlineStr">
        <is>
          <t>Cash flows from investing activities:</t>
        </is>
      </c>
    </row>
    <row r="31">
      <c r="A31" s="4" t="inlineStr">
        <is>
          <t>Purchases of property, plant and equipment</t>
        </is>
      </c>
      <c r="B31" s="5" t="n">
        <v>-8811000</v>
      </c>
      <c r="C31" s="5" t="n">
        <v>-3686000</v>
      </c>
    </row>
    <row r="32">
      <c r="A32" s="4" t="inlineStr">
        <is>
          <t>Net cash used in investing activities</t>
        </is>
      </c>
      <c r="B32" s="5" t="n">
        <v>-8811000</v>
      </c>
      <c r="C32" s="5" t="n">
        <v>-4436000</v>
      </c>
    </row>
    <row r="33">
      <c r="A33" s="3" t="inlineStr">
        <is>
          <t>Cash flows from financing activities:</t>
        </is>
      </c>
    </row>
    <row r="34">
      <c r="A34" s="4" t="inlineStr">
        <is>
          <t>Proceeds from issuance of convertible preferred stock</t>
        </is>
      </c>
      <c r="B34" s="5" t="n">
        <v>100000000</v>
      </c>
      <c r="C34" s="5" t="n">
        <v>0</v>
      </c>
    </row>
    <row r="35">
      <c r="A35" s="4" t="inlineStr">
        <is>
          <t>Net (payments) borrowings of long-term debt under Credit Facility</t>
        </is>
      </c>
      <c r="B35" s="5" t="n">
        <v>-86500000</v>
      </c>
      <c r="C35" s="5" t="n">
        <v>58500000</v>
      </c>
    </row>
    <row r="36">
      <c r="A36" s="4" t="inlineStr">
        <is>
          <t>Remittance of employees' statutory tax withholding for stock awards</t>
        </is>
      </c>
      <c r="B36" s="5" t="n">
        <v>-4724000</v>
      </c>
      <c r="C36" s="5" t="n">
        <v>-2740000</v>
      </c>
    </row>
    <row r="37">
      <c r="A37" s="4" t="inlineStr">
        <is>
          <t>Cash dividends paid on common stock</t>
        </is>
      </c>
      <c r="B37" s="5" t="n">
        <v>-5755000</v>
      </c>
      <c r="C37" s="5" t="n">
        <v>-5237000</v>
      </c>
    </row>
    <row r="38">
      <c r="A38" s="4" t="inlineStr">
        <is>
          <t>Payment of convertible preferred stock issuance costs</t>
        </is>
      </c>
      <c r="B38" s="5" t="n">
        <v>-4007000</v>
      </c>
      <c r="C38" s="5" t="n">
        <v>0</v>
      </c>
    </row>
    <row r="39">
      <c r="A39" s="4" t="inlineStr">
        <is>
          <t>Payment of deferred financing costs</t>
        </is>
      </c>
      <c r="B39" s="5" t="n">
        <v>-140000</v>
      </c>
      <c r="C39" s="5" t="n">
        <v>0</v>
      </c>
    </row>
    <row r="40">
      <c r="A40" s="4" t="inlineStr">
        <is>
          <t>Repayment of principal amounts under finance lease liabilities</t>
        </is>
      </c>
      <c r="B40" s="5" t="n">
        <v>-11000</v>
      </c>
      <c r="C40" s="5" t="n">
        <v>-28000</v>
      </c>
    </row>
    <row r="41">
      <c r="A41" s="4" t="inlineStr">
        <is>
          <t>Proceeds from issuance of employee stock purchase plan shares</t>
        </is>
      </c>
      <c r="B41" s="5" t="n">
        <v>454000</v>
      </c>
      <c r="C41" s="5" t="n">
        <v>369000</v>
      </c>
    </row>
    <row r="42">
      <c r="A42" s="4" t="inlineStr">
        <is>
          <t>Net cash (used in) provided by financing activities</t>
        </is>
      </c>
      <c r="B42" s="5" t="n">
        <v>-683000</v>
      </c>
      <c r="C42" s="5" t="n">
        <v>50864000</v>
      </c>
    </row>
    <row r="43">
      <c r="A43" s="4" t="inlineStr">
        <is>
          <t>Net increase (decrease) in cash and cash equivalents</t>
        </is>
      </c>
      <c r="B43" s="5" t="n">
        <v>57000</v>
      </c>
      <c r="C43" s="5" t="n">
        <v>-16944000</v>
      </c>
    </row>
    <row r="44">
      <c r="A44" s="4" t="inlineStr">
        <is>
          <t>Cash and cash equivalents at beginning of period</t>
        </is>
      </c>
      <c r="B44" s="5" t="n">
        <v>30861000</v>
      </c>
      <c r="C44" s="5" t="n">
        <v>47878000</v>
      </c>
    </row>
    <row r="45">
      <c r="A45" s="4" t="inlineStr">
        <is>
          <t>Cash and cash equivalents at end of period</t>
        </is>
      </c>
      <c r="B45" s="5" t="n">
        <v>30918000</v>
      </c>
      <c r="C45" s="5" t="n">
        <v>30934000</v>
      </c>
    </row>
    <row r="46">
      <c r="A46" s="3" t="inlineStr">
        <is>
          <t>Cash paid (received) during the period for:</t>
        </is>
      </c>
    </row>
    <row r="47">
      <c r="A47" s="4" t="inlineStr">
        <is>
          <t>Interest</t>
        </is>
      </c>
      <c r="B47" s="5" t="n">
        <v>2101000</v>
      </c>
      <c r="C47" s="5" t="n">
        <v>3208000</v>
      </c>
    </row>
    <row r="48">
      <c r="A48" s="4" t="inlineStr">
        <is>
          <t>Income taxes, net</t>
        </is>
      </c>
      <c r="B48" s="5" t="n">
        <v>1205000</v>
      </c>
      <c r="C48" s="5" t="n">
        <v>-991000</v>
      </c>
    </row>
    <row r="49">
      <c r="A49" s="3" t="inlineStr">
        <is>
          <t>Non-cash investing and financing activities:</t>
        </is>
      </c>
    </row>
    <row r="50">
      <c r="A50" s="4" t="inlineStr">
        <is>
          <t>Unpaid additions to property, plant and equipment</t>
        </is>
      </c>
      <c r="B50" s="5" t="n">
        <v>2904000</v>
      </c>
      <c r="C50" s="5" t="n">
        <v>1132000</v>
      </c>
    </row>
    <row r="51">
      <c r="A51" s="4" t="inlineStr">
        <is>
          <t>Cash dividends declared on common stock but unpaid (including accrual of dividend equivalents)</t>
        </is>
      </c>
      <c r="B51" s="5" t="n">
        <v>2857000</v>
      </c>
      <c r="C51" s="5" t="n">
        <v>2686000</v>
      </c>
    </row>
    <row r="52">
      <c r="A52" s="4" t="inlineStr">
        <is>
          <t>Issuance of restricted stock</t>
        </is>
      </c>
      <c r="B52" s="5" t="n">
        <v>13000</v>
      </c>
      <c r="C52" s="5" t="n">
        <v>4000</v>
      </c>
    </row>
    <row r="53">
      <c r="A53" s="4" t="inlineStr">
        <is>
          <t>Accrued remittance of employees' statutory tax withholdings</t>
        </is>
      </c>
      <c r="B53" s="5" t="n">
        <v>1250000</v>
      </c>
      <c r="C53" s="5" t="n">
        <v>0</v>
      </c>
    </row>
    <row r="54">
      <c r="A54" s="4" t="inlineStr">
        <is>
          <t>Establishment of initial convertible preferred stock purchase option liability</t>
        </is>
      </c>
      <c r="B54" s="5" t="n">
        <v>1005000</v>
      </c>
      <c r="C54" s="5" t="n">
        <v>0</v>
      </c>
    </row>
    <row r="55">
      <c r="A55" s="4" t="inlineStr">
        <is>
          <t>Adjustment to reflect redemption value of convertible preferred stock</t>
        </is>
      </c>
      <c r="B55" s="5" t="n">
        <v>6879000</v>
      </c>
      <c r="C55" s="5" t="n">
        <v>0</v>
      </c>
    </row>
    <row r="56">
      <c r="A56" s="4" t="inlineStr">
        <is>
          <t>CGC</t>
        </is>
      </c>
    </row>
    <row r="57">
      <c r="A57" s="3" t="inlineStr">
        <is>
          <t>Cash flows from investing activities:</t>
        </is>
      </c>
    </row>
    <row r="58">
      <c r="A58" s="4" t="inlineStr">
        <is>
          <t>Payment for acquisition of CGC, net of cash acquired</t>
        </is>
      </c>
      <c r="B58" s="6" t="n">
        <v>0</v>
      </c>
      <c r="C58" s="6" t="n">
        <v>-7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and Financial Instruments (Details)</t>
        </is>
      </c>
      <c r="B1" s="2" t="inlineStr">
        <is>
          <t>Mar. 02, 2021USD ($)</t>
        </is>
      </c>
    </row>
    <row r="2">
      <c r="A2" s="4" t="inlineStr">
        <is>
          <t>UHP</t>
        </is>
      </c>
    </row>
    <row r="3">
      <c r="A3" s="3" t="inlineStr">
        <is>
          <t>Fair Value, Balance Sheet Grouping, Financial Statement Captions [Line Items]</t>
        </is>
      </c>
    </row>
    <row r="4">
      <c r="A4" s="4" t="inlineStr">
        <is>
          <t>Earn-out payment</t>
        </is>
      </c>
      <c r="B4" s="6" t="n">
        <v>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an. 31, 2022</t>
        </is>
      </c>
    </row>
    <row r="3">
      <c r="A3" s="3" t="inlineStr">
        <is>
          <t>Organization, Consolidation and Presentation of Financial Statements [Abstract]</t>
        </is>
      </c>
    </row>
    <row r="4">
      <c r="A4" s="4" t="inlineStr">
        <is>
          <t>General</t>
        </is>
      </c>
      <c r="B4" s="4" t="inlineStr">
        <is>
          <t>General The accompanying condensed consolidated financial statements of Comtech Telecommunications Corp. and its subsidiaries ("Comtech," "we," "us," or "our") as of and for the three and six months ended January 31, 2022 and 2021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1 and the notes thereto contained in our Annual Report on Form 10-K, and all of our other filings with the SEC. Impact of Coronavirus Disease 2019 Pandemic ("COVID-19") and Global Supply Chain Constraints on Our Business Since March 2020, we conducted most of our non-production related operations using remote working arrangements, curtailed most business travel, and established social distancing safeguards. Both COVID-19 and the related global supply chain constraints have impacted our business, operating results and financial condition, as well as the operations and financial performance of many of the customers and suppliers in industries that we serve. We have experienced order and production delays, disruptions in component availability and pricing, lower levels of factory utilization and higher logistics and operational costs. Although such business conditions are expected to persist for most of our fiscal 2022, and may carry into fiscal 2023, we believe that our long-term fundamentals remain strong and that our business is well-positioned for growth once the aftershocks of the pandemic subside. CEO Transi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an. 31, 2022</t>
        </is>
      </c>
    </row>
    <row r="3">
      <c r="A3" s="3" t="inlineStr">
        <is>
          <t>Business Combinations [Abstract]</t>
        </is>
      </c>
    </row>
    <row r="4">
      <c r="A4" s="4" t="inlineStr">
        <is>
          <t>Acquisitions</t>
        </is>
      </c>
      <c r="B4" s="4" t="inlineStr">
        <is>
          <t>Acquisitions UHP Networks Inc. On March 2, 2021, we completed our acquisition of UHP Networks Inc. ("UHP"), a leading provider of innovative and disruptive satellite ground station technology solutions, pursuant to a stock purchase agreement initially entered into in November 2019 and amended in June 2020 and on March 1, 2021, respectively. With end-markets for high-speed satellite-based networks anticipated to significantly grow, our acquisition allows us to enhance our Commercial Solutions segment's offerings with low cost time division multiple access ("TDMA") satellite modems. The acquisition has a preliminary purchase price for accounting purposes of $37,470,000. Pursuant to the stock purchase agreement, during fiscal 2021, the initial upfront payment of approximately $23,979,000 was paid mostly in shares of our common stock, with $87,000 in cash. In August 2021, $3,991,000 of the $4,991,000 hold back amount previously placed into escrow at closing was paid to the seller in shares of our common stock, as the conditions pursuant to the stock purchase agreement were met. The stock purchase agreement also provides for a contingent earn-out payment of up to $9,000,000, also payable at our option in cash and or shares of our common stock, if specified sales milestones are reached during a defined period ending September 30, 2022. The preliminary estimated fair value of such contingent earn-out consideration at the acquisition date was $8,500,000. Of the $23,979,000 paid at closing, $4,560,000 was placed into escrow to be released ratably over three years upon settlement of potential indemnification obligations of the seller. We issued 1,026,567 shares of our common stock at closing, based on a volume weighted average stock price of approximately $28.14 per share, in satisfaction of initial payment and escrow arrangements under the terms of the stock purchase agreement. The terms of the stock purchase agreement provide an ability for us to substitute cash in lieu of the common stock that was initially placed into escrow. We are accounting for the acquisition under the acquisition method of accounting in accordance with FASB ASC 805, "Business Combinations" ("ASC 805"). The purchase price was allocated to the assets acquired and liabilities assumed, based on their preliminary fair value as of March 2, 2021 pursuant to the business combination accounting rules. Acquisition plan expenses were not included as a component of consideration transferred and were expensed in the period incurred. Our condensed consolidated statements of operations for the three and six months ended January 31, 2022 include a nominal amount of revenue contribution from the acquisition. Pro forma financial information is not disclosed, as the acquisition is not material. The following table summarizes the preliminary fair value of the assets acquired and liabilities assumed in connection with the acquisition: Purchase Price Allocation (1) Initial upfront payment $ 23,979,000 Hold-back amount 4,991,000 Contingent earn-out consideration 8,500,000 Preliminary purchase price at fair value $ 37,470,000 Preliminary allocation of aggregate purchase price: Cash and cash equivalents $ 1,391,000 Current assets 1,367,000 Property, plant and equipment 10,000 Deferred tax assets 310,000 Contract liabilities (648,000) Accrued warranty obligations (750,000) Other current liabilities (1,175,000) Non-current liabilities (160,000) Net tangible assets at preliminary fair value $ 345,000 Identifiable intangibles, deferred taxes and goodwill: Estimated Useful Lives Technology $ 15,300,000 15 years Customer relationships 15,500,000 15 years Trade name 800,000 20 years Deferred tax liabilities (8,374,000) Goodwill 13,899,000 Indefinite Preliminary allocation of aggregate purchase price $ 37,470,000 (1) As reported in the Company's Quarterly Report on Form 10-Q for the three months ended October 31, 2021. The acquired identifiable intangible assets are being amortized on a straight-line basis, which we believe approximates the pattern in which the assets are utilized over their estimated useful lives. The preliminary fair value of customer relationships was estimated primarily based on the value of the discounted cash flows that the related intangible asset could be expected to generate in the future. The preliminary fair value of technology and trade name was estimated based on the discounted capitalization of royalty expense saved because we now own the assets. The preliminary estimated fair value of contingent earn-out consideration represents the present value of the estimated amount payable, based on a probability-weighted amount of net sales, as defined, during the earn-out period, which reflects significant management estimates and assumptions using unobservable Level 3 inputs, including: (i) possible outcomes for targeted net sales during the earn-out period; (ii) timing of each possible outcome; (iii) probability of each possible outcome; and (vi) discount rate reflecting the credit risk of the Company. Among the factors contributing to the recognition of goodwill, as a component of the purchase price allocation, were synergies in products and technologies and the addition of a skilled, assembled workforce. This goodwill has been assigned to our Commercial Solutions segment based on specific identification and is generally not deductible for income tax purposes. The allocation of the preliminary purchase price shown in the above table was based upon a preliminary valuation and estimates and assumptions that are subject to change within the purchase price allocation period, generally one year from the acquisition date. The primary areas of the purchase price allocation not yet finalized include the purchase price (due to customary adjustments for potential indemnification obligations of the seller under the stock purchase agreement), a final assessment of assets acquired and liabilities assumed, accrued warranty obligations, income taxes and residual goodwill. Acquisition Plan Expenses During the three and six months ended January 31, 2021, we incurred acquisition plan expenses of $3,357,000 and $94,540,000, respectively. Of the amount recorded for the six months ended January 31, 2021, $88,343,000 related to the previously announced litigation and merger termination with Gilat Satellite Networks, Ltd. ("Gilat"), including $70,000,000 paid in cash to Gilat. The remaining costs primarily related to the April 2021 settlement of litigation associated with the 2019 acquisition of GD NG-911 as well as our acquisition of UHP, which closed in March 2021. Additionally, during the six months ended January 31, 2021, we recorded $1,178,000 of incremental interest expense related to a now terminated financing commitment let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7:33Z</dcterms:created>
  <dcterms:modified xmlns:dcterms="http://purl.org/dc/terms/" xmlns:xsi="http://www.w3.org/2001/XMLSchema-instance" xsi:type="dcterms:W3CDTF">2022-03-10T21:17:33Z</dcterms:modified>
</cp:coreProperties>
</file>